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3"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s &amp; Sale of Minority" sheetId="13" state="visible" r:id="rId13"/>
    <sheet xmlns:r="http://schemas.openxmlformats.org/officeDocument/2006/relationships" name="Fair Value Measurement" sheetId="14" state="visible" r:id="rId14"/>
    <sheet xmlns:r="http://schemas.openxmlformats.org/officeDocument/2006/relationships" name="Property and Equipment (Notes)" sheetId="15" state="visible" r:id="rId15"/>
    <sheet xmlns:r="http://schemas.openxmlformats.org/officeDocument/2006/relationships" name="Goodwill and Intangible Assets" sheetId="16" state="visible" r:id="rId16"/>
    <sheet xmlns:r="http://schemas.openxmlformats.org/officeDocument/2006/relationships" name="Stock-Based Compensation" sheetId="17" state="visible" r:id="rId17"/>
    <sheet xmlns:r="http://schemas.openxmlformats.org/officeDocument/2006/relationships" name="Preferred Stock (Notes)" sheetId="18" state="visible" r:id="rId18"/>
    <sheet xmlns:r="http://schemas.openxmlformats.org/officeDocument/2006/relationships" name="Share Repurchases (Notes)" sheetId="19" state="visible" r:id="rId19"/>
    <sheet xmlns:r="http://schemas.openxmlformats.org/officeDocument/2006/relationships" name="Operating Leases (Notes)"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Credit Agreement" sheetId="23" state="visible" r:id="rId23"/>
    <sheet xmlns:r="http://schemas.openxmlformats.org/officeDocument/2006/relationships" name="Factoring Agreements" sheetId="24" state="visible" r:id="rId24"/>
    <sheet xmlns:r="http://schemas.openxmlformats.org/officeDocument/2006/relationships" name="Notes Receivable Notes Receivab" sheetId="25" state="visible" r:id="rId25"/>
    <sheet xmlns:r="http://schemas.openxmlformats.org/officeDocument/2006/relationships" name="Operating Segment Information"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Acquisitions &amp; Sale of Minori_2" sheetId="33" state="visible" r:id="rId33"/>
    <sheet xmlns:r="http://schemas.openxmlformats.org/officeDocument/2006/relationships" name="Fair Value Measurement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Stock-Based Compensation (Table" sheetId="37" state="visible" r:id="rId37"/>
    <sheet xmlns:r="http://schemas.openxmlformats.org/officeDocument/2006/relationships" name="Operating Leases (Tables)" sheetId="38" state="visible" r:id="rId38"/>
    <sheet xmlns:r="http://schemas.openxmlformats.org/officeDocument/2006/relationships" name="Income Taxes Income Taxes (Tabl" sheetId="39" state="visible" r:id="rId39"/>
    <sheet xmlns:r="http://schemas.openxmlformats.org/officeDocument/2006/relationships" name="Operating Segment Information (" sheetId="40" state="visible" r:id="rId40"/>
    <sheet xmlns:r="http://schemas.openxmlformats.org/officeDocument/2006/relationships" name="Nature of Operations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Acquisitions &amp; Sale of Minori_3" sheetId="44" state="visible" r:id="rId44"/>
    <sheet xmlns:r="http://schemas.openxmlformats.org/officeDocument/2006/relationships" name="Acquisitions &amp; Sale of Minori_4" sheetId="45" state="visible" r:id="rId45"/>
    <sheet xmlns:r="http://schemas.openxmlformats.org/officeDocument/2006/relationships" name="Fair Value Measurement (Table) " sheetId="46" state="visible" r:id="rId46"/>
    <sheet xmlns:r="http://schemas.openxmlformats.org/officeDocument/2006/relationships" name="Fair Value Measurement (Details" sheetId="47" state="visible" r:id="rId47"/>
    <sheet xmlns:r="http://schemas.openxmlformats.org/officeDocument/2006/relationships" name="Property and Equipment (Details" sheetId="48" state="visible" r:id="rId48"/>
    <sheet xmlns:r="http://schemas.openxmlformats.org/officeDocument/2006/relationships" name="Property and Equipment Table (D"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Stock-Based Compensation (Detai" sheetId="54" state="visible" r:id="rId54"/>
    <sheet xmlns:r="http://schemas.openxmlformats.org/officeDocument/2006/relationships" name="Stock-Based Compensation (Det_2" sheetId="55" state="visible" r:id="rId55"/>
    <sheet xmlns:r="http://schemas.openxmlformats.org/officeDocument/2006/relationships" name="Stock-Based Compensation (Det_3" sheetId="56" state="visible" r:id="rId56"/>
    <sheet xmlns:r="http://schemas.openxmlformats.org/officeDocument/2006/relationships" name="Stock-Based Compensation (Det_4" sheetId="57" state="visible" r:id="rId57"/>
    <sheet xmlns:r="http://schemas.openxmlformats.org/officeDocument/2006/relationships" name="Stock-Based Compensation (Det_5" sheetId="58" state="visible" r:id="rId58"/>
    <sheet xmlns:r="http://schemas.openxmlformats.org/officeDocument/2006/relationships" name="Stock-Based Compensation (Det_6" sheetId="59" state="visible" r:id="rId59"/>
    <sheet xmlns:r="http://schemas.openxmlformats.org/officeDocument/2006/relationships" name="Preferred Stock (Details)" sheetId="60" state="visible" r:id="rId60"/>
    <sheet xmlns:r="http://schemas.openxmlformats.org/officeDocument/2006/relationships" name="Share Repurchases Share Repurch" sheetId="61" state="visible" r:id="rId61"/>
    <sheet xmlns:r="http://schemas.openxmlformats.org/officeDocument/2006/relationships" name="Net Income_(Loss) Per Share of " sheetId="62" state="visible" r:id="rId62"/>
    <sheet xmlns:r="http://schemas.openxmlformats.org/officeDocument/2006/relationships" name="Net Income_(Loss) Per Share o_2" sheetId="63" state="visible" r:id="rId63"/>
    <sheet xmlns:r="http://schemas.openxmlformats.org/officeDocument/2006/relationships" name="Derivative Instruments (Details" sheetId="64" state="visible" r:id="rId64"/>
    <sheet xmlns:r="http://schemas.openxmlformats.org/officeDocument/2006/relationships" name="Derivative Instruments (Table 1" sheetId="65" state="visible" r:id="rId65"/>
    <sheet xmlns:r="http://schemas.openxmlformats.org/officeDocument/2006/relationships" name="Derivative Instruments (Table 2" sheetId="66" state="visible" r:id="rId66"/>
    <sheet xmlns:r="http://schemas.openxmlformats.org/officeDocument/2006/relationships" name="Derivative Instruments (Table 4" sheetId="67" state="visible" r:id="rId67"/>
    <sheet xmlns:r="http://schemas.openxmlformats.org/officeDocument/2006/relationships" name="Operating Leases (Details) Tabl" sheetId="68" state="visible" r:id="rId68"/>
    <sheet xmlns:r="http://schemas.openxmlformats.org/officeDocument/2006/relationships" name="Operating Leases (Details) Ta_2" sheetId="69" state="visible" r:id="rId69"/>
    <sheet xmlns:r="http://schemas.openxmlformats.org/officeDocument/2006/relationships" name="Operating Leases (Details) Ta_3" sheetId="70" state="visible" r:id="rId70"/>
    <sheet xmlns:r="http://schemas.openxmlformats.org/officeDocument/2006/relationships" name="Operating Leases (Details) Ta_4" sheetId="71" state="visible" r:id="rId71"/>
    <sheet xmlns:r="http://schemas.openxmlformats.org/officeDocument/2006/relationships" name="Operating Leases (Details)" sheetId="72" state="visible" r:id="rId72"/>
    <sheet xmlns:r="http://schemas.openxmlformats.org/officeDocument/2006/relationships" name="Income Taxes Income Taxes (Ta_2" sheetId="73" state="visible" r:id="rId73"/>
    <sheet xmlns:r="http://schemas.openxmlformats.org/officeDocument/2006/relationships" name="Income Taxes Income Taxes (Ta_3" sheetId="74" state="visible" r:id="rId74"/>
    <sheet xmlns:r="http://schemas.openxmlformats.org/officeDocument/2006/relationships" name="Income Taxes Income Taxes (Ta_4" sheetId="75" state="visible" r:id="rId75"/>
    <sheet xmlns:r="http://schemas.openxmlformats.org/officeDocument/2006/relationships" name="Income Taxes Income Taxes (Ta_5" sheetId="76" state="visible" r:id="rId76"/>
    <sheet xmlns:r="http://schemas.openxmlformats.org/officeDocument/2006/relationships" name="Income Taxes Income taxes (Deta" sheetId="77" state="visible" r:id="rId77"/>
    <sheet xmlns:r="http://schemas.openxmlformats.org/officeDocument/2006/relationships" name="Commitments, Contingencies an_2" sheetId="78" state="visible" r:id="rId78"/>
    <sheet xmlns:r="http://schemas.openxmlformats.org/officeDocument/2006/relationships" name="Credit Agreement (Details)" sheetId="79" state="visible" r:id="rId79"/>
    <sheet xmlns:r="http://schemas.openxmlformats.org/officeDocument/2006/relationships" name="Factoring Agreements (Details)" sheetId="80" state="visible" r:id="rId80"/>
    <sheet xmlns:r="http://schemas.openxmlformats.org/officeDocument/2006/relationships" name="Notes Receivable - Related Part" sheetId="81" state="visible" r:id="rId81"/>
    <sheet xmlns:r="http://schemas.openxmlformats.org/officeDocument/2006/relationships" name="Operating Segment Information_2" sheetId="82" state="visible" r:id="rId82"/>
    <sheet xmlns:r="http://schemas.openxmlformats.org/officeDocument/2006/relationships" name="Operating Segment Information_3" sheetId="83" state="visible" r:id="rId83"/>
    <sheet xmlns:r="http://schemas.openxmlformats.org/officeDocument/2006/relationships" name="Operating Segment Information_4" sheetId="84" state="visible" r:id="rId84"/>
    <sheet xmlns:r="http://schemas.openxmlformats.org/officeDocument/2006/relationships" name="Operating Segment Information_5" sheetId="85" state="visible" r:id="rId85"/>
    <sheet xmlns:r="http://schemas.openxmlformats.org/officeDocument/2006/relationships" name="Valuation and Qualifying Acco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6,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702</t>
        </is>
      </c>
      <c r="C9" s="4" t="inlineStr">
        <is>
          <t xml:space="preserve"> </t>
        </is>
      </c>
      <c r="D9" s="4" t="inlineStr">
        <is>
          <t xml:space="preserve"> </t>
        </is>
      </c>
    </row>
    <row r="10">
      <c r="A10" s="4" t="inlineStr">
        <is>
          <t>Entity Registrant Name</t>
        </is>
      </c>
      <c r="B10" s="4" t="inlineStr">
        <is>
          <t>STEVEN MADDEN, LT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588231</t>
        </is>
      </c>
      <c r="C12" s="4" t="inlineStr">
        <is>
          <t xml:space="preserve"> </t>
        </is>
      </c>
      <c r="D12" s="4" t="inlineStr">
        <is>
          <t xml:space="preserve"> </t>
        </is>
      </c>
    </row>
    <row r="13">
      <c r="A13" s="4" t="inlineStr">
        <is>
          <t>Entity Address, Address Line One</t>
        </is>
      </c>
      <c r="B13" s="4" t="inlineStr">
        <is>
          <t>52-16 Barnett Avenue,</t>
        </is>
      </c>
      <c r="C13" s="4" t="inlineStr">
        <is>
          <t xml:space="preserve"> </t>
        </is>
      </c>
      <c r="D13" s="4" t="inlineStr">
        <is>
          <t xml:space="preserve"> </t>
        </is>
      </c>
    </row>
    <row r="14">
      <c r="A14" s="4" t="inlineStr">
        <is>
          <t>Entity Address, Address Line Two</t>
        </is>
      </c>
      <c r="B14" s="4" t="inlineStr">
        <is>
          <t>Long Island Cit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104</t>
        </is>
      </c>
      <c r="C16" s="4" t="inlineStr">
        <is>
          <t xml:space="preserve"> </t>
        </is>
      </c>
      <c r="D16" s="4" t="inlineStr">
        <is>
          <t xml:space="preserve"> </t>
        </is>
      </c>
    </row>
    <row r="17">
      <c r="A17" s="4" t="inlineStr">
        <is>
          <t>City Area Code</t>
        </is>
      </c>
      <c r="B17" s="4" t="inlineStr">
        <is>
          <t>718</t>
        </is>
      </c>
      <c r="C17" s="4" t="inlineStr">
        <is>
          <t xml:space="preserve"> </t>
        </is>
      </c>
      <c r="D17" s="4" t="inlineStr">
        <is>
          <t xml:space="preserve"> </t>
        </is>
      </c>
    </row>
    <row r="18">
      <c r="A18" s="4" t="inlineStr">
        <is>
          <t>Local Phone Number</t>
        </is>
      </c>
      <c r="B18" s="4" t="inlineStr">
        <is>
          <t>446-18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HO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28329798</v>
      </c>
    </row>
    <row r="33">
      <c r="A33" s="4" t="inlineStr">
        <is>
          <t>Entity Common Stock, Shares Outstanding</t>
        </is>
      </c>
      <c r="B33" s="4" t="inlineStr">
        <is>
          <t xml:space="preserve"> </t>
        </is>
      </c>
      <c r="C33" s="6" t="n">
        <v>72383730</v>
      </c>
      <c r="D33" s="4" t="inlineStr">
        <is>
          <t xml:space="preserve"> </t>
        </is>
      </c>
    </row>
    <row r="34">
      <c r="A34" s="4" t="inlineStr">
        <is>
          <t>Documents Incorporated by Reference</t>
        </is>
      </c>
      <c r="B34" s="4" t="inlineStr">
        <is>
          <t>Part III incorporates certain information by reference from the registrant's definitive proxy statement for the registrant's 2025 Annual Meeting of Stockholders to be filed no later than 120 days after the end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91324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Steven Madden, Ltd. and its subsidiaries (collectively, the “Company”, “we”, or “our”) designs, sources, and markets fashion-forward branded and private label footwear, accessories, and apparel. The Company distributes its products through the wholesale channel to department stores, mass merchants, off-price retailers, shoe chains, online retailers, national chains, specialty retailers, independent stores, and clubs throughout the United States, Canada, Mexico, and Europe. Additionally, the Company operates in other international markets through its joint ventures in South Africa, the Middle East, Israel, various countries in Europe, Latin America, and various countries in Asia, and through special distribution arrangements in various European countries, North Africa, South and Central America, and various countries within the Asia-Pacific region. The Company also distributes its products through its direct-to-consumer channel, which includes company-operated retail stores and e-commerce websites, in the United States, Canada, Mexico, South Africa, the Middle East, Israel, various countries in Europe, Latin America, Portugal, and the Asia-Pacific region. The Company’s product offerings include a diverse range of contemporary styles, designed to establish or capitalize on market trends, complemented by core product offerings. The Company is recognized for its design creativity and ability to deliver trend-right products with high quality at accessible price points, efficiently and within short lead times. The Company operates in four reportable segments: Wholesale Footwear, Wholesale Accessories/Apparel, Direct-to-Consumer, and Licensing. Refer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Basis of Reporting [Abstract]</t>
        </is>
      </c>
      <c r="B3" s="4" t="inlineStr">
        <is>
          <t xml:space="preserve"> </t>
        </is>
      </c>
    </row>
    <row r="4">
      <c r="A4" s="4" t="inlineStr">
        <is>
          <t>Summary of Significant Accounting Policies</t>
        </is>
      </c>
      <c r="B4" s="4" t="inlineStr">
        <is>
          <t>Note 2 – Summary of Significant Accounting Policies Principles of Consolidation The consolidated financial statements include the accounts of Steven Madden, Ltd. and its wholly-owned subsidiaries. Additionally, the Company consolidates the accounts of the following joint ventures, in which it holds a controlling financial interest: SM Dolce Limited (Hong Kong), SM Distribution Israel L.P. (Israel), SM Distribution Singapore Pte. Ltd. (Singapore), SM Distribution Latin America S. de R.L. (Latin America), Madden Operations Ltd. (Israel), Steve Madden South Africa Proprietary Limited (South Africa), AG SM Holdings Limited (Middle East), SM Fashion d.o.o. Beograd (Serbia), and BA Brand Holdings LLC (United States). The interests of non-controlling shareholders in these consolidated entities are presented as net income attributable to noncontrolling interest in the Consolidated Statements of Income and as noncontrolling interest in the Consolidated Balance Sheets. All intercompany balances and transactions have been eliminated in consolidation. Use of Estimates The preparation of financial statements in accordance with accounting principles generally accepted in the United States (“GAAP”) requires management to make estimates and assumptions that affect the following: the reported amounts of assets and liabilities, the disclosure of contingent assets and liabilities as of the balance sheet date, and the reported amounts of revenue and expenses during the reporting period. Actual results could differ from these estimates. Significant areas involving management estimates include inventory valuation, goodwill and other intangible assets valuation, and variable consideration as part of revenue recognition, including chargebacks, markdown allowances, discounts, returns, and compliance-related deductions. The Company estimates variable consideration by analyzing several performance indicators for its major customers, including retailers’ inventory levels, sell-through rates, and gross margin levels. Management continuously evaluates these factors to estimate anticipated chargebacks and allowances. Cash and Cash Equivalents Cash and cash equivalents consist of cash balances and highly liquid investments with an original maturity of three months or less as of the date of purchase. Short-Term Investments Short-term investments consist of securities which the Company expects to convert into cash within one year, including time deposits with original maturities greater than three months but less than or equal to one year. Inventories Inventories consist of finished goods, both on hand and in transit, and are recorded at the lower of cost (determined using the first-in, first-out method) or net realizable value. Property and Equipment, Net Property and equipment, net is recorded at cost less accumulated depreciation and amortization including the impact of impairments and disposals. Depreciation and amortization is calculated using the straight-line method over estimated useful lives ranging from three Impairment of Long-Lived Assets Long-lived assets, including property and equipment and operating lease right-of-use ("ROU") assets, are assessed for impairment whenever events or changes in circumstances suggest that the carrying amount may not be recoverable. Recoverability is evaluated by comparing the asset or asset group’s carrying value to the Company’s best estimate of undiscounted future cash flows. If the carrying value is in excess of the estimated undiscounted future cash flows, the Company will measure any impairment loss by comparing the carrying value of the asset or asset group to its fair value. When estimating future cash flows, the Company considers various factors, including macroeconomic trends, consumer spending, capital investments, promotional activities, and advertising expenditures. As these estimates require significant judgment, actual results may differ, potentially leading to future impairments. Refer to Note 6 – Property and Equipment and Note 13 – Leases for further information. Fair value is generally determined using a discounted cash flow (“DCF”) model or market approach, depending on the availability of market data and the nature of the asset. Under the DCF model, significant assumptions include estimates of future cash flows and discount rates, which reflect the risks associated with the expected future cash flows. When sufficient market data is available, the Company may apply a market approach by considering comparable market transactions, quoted market prices for similar assets, or appraisals when available. Impairment of Goodwill and Other Intangible Assets The Company's goodwill and other indefinite-lived intangible assets are not amortized but are tested for impairment annually at the beginning of the third quarter, or more frequently if events or circumstances indicate potential impairment. In accordance with applicable accounting guidance, impairment may be assessed using a qualitative evaluation of relevant factors, including historical and expected financial performance, macroeconomic and industry conditions, and the legal and regulatory environment. If qualitative factors suggest it is more likely than not that the fair value of an intangible asset or reporting unit is lower than its carrying amount, a quantitative impairment test is performed. As part of its ongoing assessment, the Company periodically conducts a quantitative impairment analysis instead of a qualitative assessment. If the fair value of an intangible asset or reporting unit is less than its carrying amount, an impairment loss is recognized, limited to the intangible asset or reporting unit's carrying value. Refer to Note 7 – Goodwill and Other Intangible Assets for further information. Finite-lived intangible assets are amortized on a straight-line basis over their estimated useful lives, typically ranging from 10 to 20 years, and are reviewed for impairment when indicators of impairment are present. Comprehensive Loss Comprehensive loss represents net earnings plus all other non-owner changes in equity, including foreign currency translation adjustments and unrealized gains or losses on cash flow hedges. The accumulated balances for each component of other comprehensive loss attributable to the Company were as follows: Years Ended December 31, (in thousands) 2024 2023 2022 Currency translation adjustment $ (49,270) $ (28,201) $ (35,493) Cash flow hedges, net of tax 979 (845) (216) Accumulated other comprehensive loss $ (48,291) $ (29,046) $ (35,709) Amounts reclassified from accumulated other comprehensive loss into operating income in the Consolidated Statements of Income during 2024, 2023, and 2022 were immaterial. Advertising Costs Advertising costs are expensed as incurred and are included within operating expenses in the Consolidated Statements of Income. For the years ended December 31, 2024, 2023, and 2022, advertising costs were $101,954, $89,435, and $85,921, respectively. Revenue Recognition The Company recognizes revenue when it satisfies performance obligations identified under customer contracts, typically upon the transfer of control in accordance with the contractual terms and conditions of the sale. Most of the Company’s revenue is recognized at a point in time when the product is shipped to the customer. Revenue is measured as the amount of consideration the Company expects to receive in exchange for goods, including estimates for variable consideration. Variable consideration primarily includes markdown allowances, co-op advertising programs, and product returns. Revenue recognition policy by segment is described below. Refer to Note 19 – Operating Segment Information for disaggregated revenue by segment. Wholesale Footwear and Wholesale Accessories/Apparel Segments. The Company generates revenue through the design, sourcing, and sale of branded and private label footwear, accessories, and apparel to both domestic and international customers who then sell the products to end consumers. The Company recognizes revenue when it satisfies performance obligations identified under the terms of customer contracts, typically upon the transfer of control of merchandise in accordance with contractual terms and conditions of the sale. Direct-to-Consumer Segment. The Company generates revenue through the direct sale of branded footwear, apparel, and accessories to consumers. Revenue from physical store is recognized at the point of sale when the customer takes control of the goods and payment is received. E-commerce sales are recognized upon receipt of goods by the customer. Licensing Segment. The Company licenses various trademarks under agreements that allow licensees to manufacture, market, and sell select apparel, accessories, home goods, and other non-core products. License agreements require royalty and, in most cases, advertising fee payments, both of which are based on the greater of a minimum or a percentage of net revenues. For license agreements where the sales-based royalty exceeds the contractual minimum, revenue is recognized as licensed products are sold, based on reports from licensees. For agreements where the contractual minimum fee is not exceeded, revenue is recognized ratably over the contract period. Minimum guaranteed royalties are generally earned and received quarterly. First Cost Segment. As of January 2023, the Company no longer serves as a buying agent for any of its customers, and as a result no longer reports under the First Cost segment. Prior to January 2023, the Company earned commissions for serving as a buying agent for footwear products under private labels and certain owned brands for select national chains, and value-priced retailers. As a buying agent, the Company utilized its expertise and relationships with shoe manufacturers to facilitate the production of private label shoes to customer specifications. The Company’s commission revenue also included fees charged for its design and product development services provided to certain suppliers. The Company satisfied its performance obligation to its customers by performing the services required in the buying agency agreements and thereby earning its commission fee at the point in time when the customer’s freight forwarder takes control of the goods. Variable Consideration The Company provides markdown allowances and participates in co-op advertising programs to support retail sales of its products. These costs are deducted from gross sales to arrive at net sales in the Company’s Consolidated Statements of Income. Markdown Allowances. The Company provides markdown allowances to its retailer customers, which are recorded as a reduction of revenue in the period in which the branded footwear and accessories/apparel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in-store) or delivery (online) for unworn merchandise that can be resold. Returns from wholesale customers are generally not accepted, except for the Company’s Blondo ® and Dolce Vita ® product lines. The Company estimates returns based on historical trends and current market conditions, which have historically not been material. In cases where wholesale customers return damaged products, the Company typically recovers costs from the responsible third-party factory. Taxes Collected from Customers The Company accounts for certain taxes collected from its customers in accordance with the accounting guidance that allows for either gross presentation (included in revenue and costs) or net presentation (excluded from revenue). Taxes within the scope of this accounting guidance includes sales taxes, use taxes, value-added taxes, and certain excise taxes. The Company has elected the net presentation approach and excludes from revenue any taxes collected from customers. Cost of Sales Cost of sales includes all expenses incurred to bring finished products to the Company’s distribution centers, customers’ freight forwarders, and, for the Direct-to-Consumer segment, to the Company’s stores (excluding depreciation and amortization). These costs include finished product costs, purchase commissions, letter of credit fees, brokerage fees, sample expenses, custom duties, inbound freight, royalty payments on licensed products, and labels and packaging. Warehouse and distribution costs related to the Wholesale segments, as well as freight costs to customers (if applicable), are recorded in operating expenses, rather than in cost of sales, in the Company’s Consolidated Statements of Income. The Company’s gross margins may not be directly comparable to those of other industry peers, as some companies classify warehouse, distribution, or other costs differently within their financial statements. Warehouse and Shipping Costs The Company includes warehouse and shipping costs in operating expenses in the Consolidated Statements of Income. For the years ended December 31, 2024, 2023, and 2022, total warehouse and shipping costs were $97,958, $97,100, and $111,326, respectively. Since the Company's standard terms of sales are “FOB Steve Madden warehouse,” wholesale customers are typically responsible for any shipping costs. Shipping costs incurred by the Company for wholesale customers were not considered significant. Costs associated with shipping goods to customers are accounted for as fulfillment activities and reflected as operating expenses in the Consolidated Statements of Income. Employee Benefit Plan The Company maintains a tax-qualified 401(k) plan, which is available to each of the Company's eligible employees who elect to participate after meeting certain length-of-service and age requirements. The Company matches 50% of employees' contributions up to a maximum of 6% of eligible compensation, with vesting occurring over a specified period. Total matching contributions for the years ended December 31, 2024, 2023, and 2022 were approximately $2,658, $2,301, and $2,125, respectively. Derivative Instruments The Company uses derivative instruments to manage its exposure to cash flow variability from foreign currency risk. Derivatives are recorded at fair value and included in prepaid expenses and other current assets or accrued expenses on the Consolidated Balance Sheets. The Company applies cash flow hedge accounting for its derivative instruments. Net gains and losses from these derivative instruments are recorded in accumulated other comprehensive loss and reclassified to earnings in future periods when the related economic transactions impact earnings. Refer to Note 12 – Derivative Instruments for further information. Income Taxes The Company accounts for income taxes using the asset and liability method, recognizing deferred tax assets and liabilities for the expected future tax consequences of temporary differences between financial reporting and tax bases of assets and liabilities, as well as for operating losses and tax credit carryforwards. Deferred tax assets and liabilities are measured using the currently enacted tax rates applicable to taxable income for the periods in which these assets and liabilities are expected to be realized or settled. The Company records a valuation allowance to reduce deferred tax assets to the amount that is more likely than not to be realized. The Company recognizes tax benefits from uncertain tax positions only if it is more likely than not that the tax position will be sustained upon examination by taxing authorities, based on its technical merits. Recognized tax benefits are then measured based on the largest benefit that has a greater than 50% likelihood of being realized upon settlement. Refer to Note 14 – Income Taxes for further information. Equity-based Compensation The Company recognizes compensation costs for equity-based awards when employees provide services in exchange for equity instruments. The Company’s equity-based compensation awards include the following: Restricted stock awards . Compensation costs for restricted stock awards is measured based on the closing fair market value of the Company’s common stock on the date of grant. Stock options. Compensation costs for stock options is determined at the grant date, measured based on the fair value as calculated using the Black-Scholes-Merton (“BSM”) option-pricing model. The BSM option-pricing model incorporates various assumptions, including expected volatility, estimated option life, and interest rates. Performance-based share awards. The Company grants performance-based share awards to certain individuals, the vesting of which is contingent on the achievement of Company or individual performance goals. The Company estimates the probable outcome of the performance conditions, based on actual performance against these goals quarterly and adjusts the equity-based compensation expense accordingly. Shares are distributed upon completion of the service and performance periods. Compensation costs for performance-based awards is measured based on the closing fair market value of the Company’s common stock on the date of grant. The Company recognizes equity-based compensation costs net of estimated forfeitures. The Company estimates forfeiture rates based on historical data. Equity-based compensation costs is recognized over the award’s requisite service period and is included in operating expenses in the Consolidated Statements of Income. Refer to Note 8 – Equity-Based Compensation for further information. Leases The Company leases office space, sample production space, warehouses, showrooms, storage units, and retail stores under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s. Because these variable lease payments cannot be measured at lease inception, they are excluded from the initial measurement of the ROU assets and lease liabilities and instead are expensed as incurred in accordance with Accounting Standards Codification (ASC) Topic 842, “Leases.” Lease ROU assets and other long-lived assets are evaluated for impairment when events or changes in circumstances indicate that the carrying amount may not be recoverable. For stores with impairment indicators, the Company performs a recoverability test, comparing estimated undiscounted cash flows to the carrying value of the related long-lived assets. If the carrying value exceeds the estimated undiscounted cash flows, the assets are written down to fair value. Fair values of the long-lived assets are determined using an income approach, incorporating management’s cash flow projections and market rental rate estim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The Company's leases have initial terms ranging from 1 to 12 years and may have renewal or early termination options ranging from 1 to 10 years.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When renewal or termination options are deemed reasonably certain, they are included in the determination of the lease term and calculation of the ROU asset and lease liability. Reclassifications Certain reclassifications were made to prior years' amounts to conform to the current years' presentation. Note 3 – Recent Accounting Pronouncements Recently Issued Accounting Pronouncements Adopted In November 2023, the Financial Accounting Standards Board ("FASB") issued Accounting Standards Update ("ASU") No. 2023-07, "Segment Reporting (Topic 280)," which is intended to enhance the disclosures on reportable segments, including disclosure of significant segment expenses that are regularly provided to the chief operating decision maker and included within segment profit and loss. ASU 2023-07 does not change how entities identify their operating segments, aggregates them, or applies the quantitative thresholds to determine their reportable segments. The Company adopted ASU 2023-07 for the year ended December 31, 2024, and applied it retrospectively to all prior periods presented. The adoption of ASU 2023-07 did not have an impact on the Company's consolidated financial statements, but it did require increased disclosures within the notes to our consolidated financial statements. Refer to Note 19 – Operating Segment Information for further information. Recently Issued Accounting Pronouncements Not Yet Adopted In August 2023, the FASB issued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The Company does not expect that this ASU will have a material impact on its consolidated financial statements, but it will require increased income tax disclosures within the notes to our consolidated financial statements. In November 2024, the FASB issued ASU No. 2024-03, "Income Statement - Reporting Comprehensive Income -Expense Disaggregation Disclosures (Subtopic 220-40)," which requires disaggregation of certain expense captions into specified categories in disclosures. This new standard will be effective for annual reporting periods beginning after December 15, 2026, with early adoption permitted. The Company is currently evaluating the impact of ASU 2024-03. The Company does not expect that this ASU will have a material impact on its consolidated financial statements, but it will require increased disclosures within the notes to our consolidated financial statements. The Company has considered all new accounting pronouncements and has concluded that there are no additional pronouncements that may have a material impact on its results of operations, financial condition,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Note 2 – Summary of Significant Accounting Policies Principles of Consolidation The consolidated financial statements include the accounts of Steven Madden, Ltd. and its wholly-owned subsidiaries. Additionally, the Company consolidates the accounts of the following joint ventures, in which it holds a controlling financial interest: SM Dolce Limited (Hong Kong), SM Distribution Israel L.P. (Israel), SM Distribution Singapore Pte. Ltd. (Singapore), SM Distribution Latin America S. de R.L. (Latin America), Madden Operations Ltd. (Israel), Steve Madden South Africa Proprietary Limited (South Africa), AG SM Holdings Limited (Middle East), SM Fashion d.o.o. Beograd (Serbia), and BA Brand Holdings LLC (United States). The interests of non-controlling shareholders in these consolidated entities are presented as net income attributable to noncontrolling interest in the Consolidated Statements of Income and as noncontrolling interest in the Consolidated Balance Sheets. All intercompany balances and transactions have been eliminated in consolidation. Use of Estimates The preparation of financial statements in accordance with accounting principles generally accepted in the United States (“GAAP”) requires management to make estimates and assumptions that affect the following: the reported amounts of assets and liabilities, the disclosure of contingent assets and liabilities as of the balance sheet date, and the reported amounts of revenue and expenses during the reporting period. Actual results could differ from these estimates. Significant areas involving management estimates include inventory valuation, goodwill and other intangible assets valuation, and variable consideration as part of revenue recognition, including chargebacks, markdown allowances, discounts, returns, and compliance-related deductions. The Company estimates variable consideration by analyzing several performance indicators for its major customers, including retailers’ inventory levels, sell-through rates, and gross margin levels. Management continuously evaluates these factors to estimate anticipated chargebacks and allowances. Cash and Cash Equivalents Cash and cash equivalents consist of cash balances and highly liquid investments with an original maturity of three months or less as of the date of purchase. Short-Term Investments Short-term investments consist of securities which the Company expects to convert into cash within one year, including time deposits with original maturities greater than three months but less than or equal to one year. Inventories Inventories consist of finished goods, both on hand and in transit, and are recorded at the lower of cost (determined using the first-in, first-out method) or net realizable value. Property and Equipment, Net Property and equipment, net is recorded at cost less accumulated depreciation and amortization including the impact of impairments and disposals. Depreciation and amortization is calculated using the straight-line method over estimated useful lives ranging from three Impairment of Long-Lived Assets Long-lived assets, including property and equipment and operating lease right-of-use ("ROU") assets, are assessed for impairment whenever events or changes in circumstances suggest that the carrying amount may not be recoverable. Recoverability is evaluated by comparing the asset or asset group’s carrying value to the Company’s best estimate of undiscounted future cash flows. If the carrying value is in excess of the estimated undiscounted future cash flows, the Company will measure any impairment loss by comparing the carrying value of the asset or asset group to its fair value. When estimating future cash flows, the Company considers various factors, including macroeconomic trends, consumer spending, capital investments, promotional activities, and advertising expenditures. As these estimates require significant judgment, actual results may differ, potentially leading to future impairments. Refer to Note 6 – Property and Equipment and Note 13 – Leases for further information. Fair value is generally determined using a discounted cash flow (“DCF”) model or market approach, depending on the availability of market data and the nature of the asset. Under the DCF model, significant assumptions include estimates of future cash flows and discount rates, which reflect the risks associated with the expected future cash flows. When sufficient market data is available, the Company may apply a market approach by considering comparable market transactions, quoted market prices for similar assets, or appraisals when available. Impairment of Goodwill and Other Intangible Assets The Company's goodwill and other indefinite-lived intangible assets are not amortized but are tested for impairment annually at the beginning of the third quarter, or more frequently if events or circumstances indicate potential impairment. In accordance with applicable accounting guidance, impairment may be assessed using a qualitative evaluation of relevant factors, including historical and expected financial performance, macroeconomic and industry conditions, and the legal and regulatory environment. If qualitative factors suggest it is more likely than not that the fair value of an intangible asset or reporting unit is lower than its carrying amount, a quantitative impairment test is performed. As part of its ongoing assessment, the Company periodically conducts a quantitative impairment analysis instead of a qualitative assessment. If the fair value of an intangible asset or reporting unit is less than its carrying amount, an impairment loss is recognized, limited to the intangible asset or reporting unit's carrying value. Refer to Note 7 – Goodwill and Other Intangible Assets for further information. Finite-lived intangible assets are amortized on a straight-line basis over their estimated useful lives, typically ranging from 10 to 20 years, and are reviewed for impairment when indicators of impairment are present. Comprehensive Loss Comprehensive loss represents net earnings plus all other non-owner changes in equity, including foreign currency translation adjustments and unrealized gains or losses on cash flow hedges. The accumulated balances for each component of other comprehensive loss attributable to the Company were as follows: Years Ended December 31, (in thousands) 2024 2023 2022 Currency translation adjustment $ (49,270) $ (28,201) $ (35,493) Cash flow hedges, net of tax 979 (845) (216) Accumulated other comprehensive loss $ (48,291) $ (29,046) $ (35,709) Amounts reclassified from accumulated other comprehensive loss into operating income in the Consolidated Statements of Income during 2024, 2023, and 2022 were immaterial. Advertising Costs Advertising costs are expensed as incurred and are included within operating expenses in the Consolidated Statements of Income. For the years ended December 31, 2024, 2023, and 2022, advertising costs were $101,954, $89,435, and $85,921, respectively. Revenue Recognition The Company recognizes revenue when it satisfies performance obligations identified under customer contracts, typically upon the transfer of control in accordance with the contractual terms and conditions of the sale. Most of the Company’s revenue is recognized at a point in time when the product is shipped to the customer. Revenue is measured as the amount of consideration the Company expects to receive in exchange for goods, including estimates for variable consideration. Variable consideration primarily includes markdown allowances, co-op advertising programs, and product returns. Revenue recognition policy by segment is described below. Refer to Note 19 – Operating Segment Information for disaggregated revenue by segment. Wholesale Footwear and Wholesale Accessories/Apparel Segments. The Company generates revenue through the design, sourcing, and sale of branded and private label footwear, accessories, and apparel to both domestic and international customers who then sell the products to end consumers. The Company recognizes revenue when it satisfies performance obligations identified under the terms of customer contracts, typically upon the transfer of control of merchandise in accordance with contractual terms and conditions of the sale. Direct-to-Consumer Segment. The Company generates revenue through the direct sale of branded footwear, apparel, and accessories to consumers. Revenue from physical store is recognized at the point of sale when the customer takes control of the goods and payment is received. E-commerce sales are recognized upon receipt of goods by the customer. Licensing Segment. The Company licenses various trademarks under agreements that allow licensees to manufacture, market, and sell select apparel, accessories, home goods, and other non-core products. License agreements require royalty and, in most cases, advertising fee payments, both of which are based on the greater of a minimum or a percentage of net revenues. For license agreements where the sales-based royalty exceeds the contractual minimum, revenue is recognized as licensed products are sold, based on reports from licensees. For agreements where the contractual minimum fee is not exceeded, revenue is recognized ratably over the contract period. Minimum guaranteed royalties are generally earned and received quarterly. First Cost Segment. As of January 2023, the Company no longer serves as a buying agent for any of its customers, and as a result no longer reports under the First Cost segment. Prior to January 2023, the Company earned commissions for serving as a buying agent for footwear products under private labels and certain owned brands for select national chains, and value-priced retailers. As a buying agent, the Company utilized its expertise and relationships with shoe manufacturers to facilitate the production of private label shoes to customer specifications. The Company’s commission revenue also included fees charged for its design and product development services provided to certain suppliers. The Company satisfied its performance obligation to its customers by performing the services required in the buying agency agreements and thereby earning its commission fee at the point in time when the customer’s freight forwarder takes control of the goods. Variable Consideration The Company provides markdown allowances and participates in co-op advertising programs to support retail sales of its products. These costs are deducted from gross sales to arrive at net sales in the Company’s Consolidated Statements of Income. Markdown Allowances. The Company provides markdown allowances to its retailer customers, which are recorded as a reduction of revenue in the period in which the branded footwear and accessories/apparel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in-store) or delivery (online) for unworn merchandise that can be resold. Returns from wholesale customers are generally not accepted, except for the Company’s Blondo ® and Dolce Vita ® product lines. The Company estimates returns based on historical trends and current market conditions, which have historically not been material. In cases where wholesale customers return damaged products, the Company typically recovers costs from the responsible third-party factory. Taxes Collected from Customers The Company accounts for certain taxes collected from its customers in accordance with the accounting guidance that allows for either gross presentation (included in revenue and costs) or net presentation (excluded from revenue). Taxes within the scope of this accounting guidance includes sales taxes, use taxes, value-added taxes, and certain excise taxes. The Company has elected the net presentation approach and excludes from revenue any taxes collected from customers. Cost of Sales Cost of sales includes all expenses incurred to bring finished products to the Company’s distribution centers, customers’ freight forwarders, and, for the Direct-to-Consumer segment, to the Company’s stores (excluding depreciation and amortization). These costs include finished product costs, purchase commissions, letter of credit fees, brokerage fees, sample expenses, custom duties, inbound freight, royalty payments on licensed products, and labels and packaging. Warehouse and distribution costs related to the Wholesale segments, as well as freight costs to customers (if applicable), are recorded in operating expenses, rather than in cost of sales, in the Company’s Consolidated Statements of Income. The Company’s gross margins may not be directly comparable to those of other industry peers, as some companies classify warehouse, distribution, or other costs differently within their financial statements. Warehouse and Shipping Costs The Company includes warehouse and shipping costs in operating expenses in the Consolidated Statements of Income. For the years ended December 31, 2024, 2023, and 2022, total warehouse and shipping costs were $97,958, $97,100, and $111,326, respectively. Since the Company's standard terms of sales are “FOB Steve Madden warehouse,” wholesale customers are typically responsible for any shipping costs. Shipping costs incurred by the Company for wholesale customers were not considered significant. Costs associated with shipping goods to customers are accounted for as fulfillment activities and reflected as operating expenses in the Consolidated Statements of Income. Employee Benefit Plan The Company maintains a tax-qualified 401(k) plan, which is available to each of the Company's eligible employees who elect to participate after meeting certain length-of-service and age requirements. The Company matches 50% of employees' contributions up to a maximum of 6% of eligible compensation, with vesting occurring over a specified period. Total matching contributions for the years ended December 31, 2024, 2023, and 2022 were approximately $2,658, $2,301, and $2,125, respectively. Derivative Instruments The Company uses derivative instruments to manage its exposure to cash flow variability from foreign currency risk. Derivatives are recorded at fair value and included in prepaid expenses and other current assets or accrued expenses on the Consolidated Balance Sheets. The Company applies cash flow hedge accounting for its derivative instruments. Net gains and losses from these derivative instruments are recorded in accumulated other comprehensive loss and reclassified to earnings in future periods when the related economic transactions impact earnings. Refer to Note 12 – Derivative Instruments for further information. Income Taxes The Company accounts for income taxes using the asset and liability method, recognizing deferred tax assets and liabilities for the expected future tax consequences of temporary differences between financial reporting and tax bases of assets and liabilities, as well as for operating losses and tax credit carryforwards. Deferred tax assets and liabilities are measured using the currently enacted tax rates applicable to taxable income for the periods in which these assets and liabilities are expected to be realized or settled. The Company records a valuation allowance to reduce deferred tax assets to the amount that is more likely than not to be realized. The Company recognizes tax benefits from uncertain tax positions only if it is more likely than not that the tax position will be sustained upon examination by taxing authorities, based on its technical merits. Recognized tax benefits are then measured based on the largest benefit that has a greater than 50% likelihood of being realized upon settlement. Refer to Note 14 – Income Taxes for further information. Equity-based Compensation The Company recognizes compensation costs for equity-based awards when employees provide services in exchange for equity instruments. The Company’s equity-based compensation awards include the following: Restricted stock awards . Compensation costs for restricted stock awards is measured based on the closing fair market value of the Company’s common stock on the date of grant. Stock options. Compensation costs for stock options is determined at the grant date, measured based on the fair value as calculated using the Black-Scholes-Merton (“BSM”) option-pricing model. The BSM option-pricing model incorporates various assumptions, including expected volatility, estimated option life, and interest rates. Performance-based share awards. The Company grants performance-based share awards to certain individuals, the vesting of which is contingent on the achievement of Company or individual performance goals. The Company estimates the probable outcome of the performance conditions, based on actual performance against these goals quarterly and adjusts the equity-based compensation expense accordingly. Shares are distributed upon completion of the service and performance periods. Compensation costs for performance-based awards is measured based on the closing fair market value of the Company’s common stock on the date of grant. The Company recognizes equity-based compensation costs net of estimated forfeitures. The Company estimates forfeiture rates based on historical data. Equity-based compensation costs is recognized over the award’s requisite service period and is included in operating expenses in the Consolidated Statements of Income. Refer to Note 8 – Equity-Based Compensation for further information. Leases The Company leases office space, sample production space, warehouses, showrooms, storage units, and retail stores under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s. Because these variable lease payments cannot be measured at lease inception, they are excluded from the initial measurement of the ROU assets and lease liabilities and instead are expensed as incurred in accordance with Accounting Standards Codification (ASC) Topic 842, “Leases.” Lease ROU assets and other long-lived assets are evaluated for impairment when events or changes in circumstances indicate that the carrying amount may not be recoverable. For stores with impairment indicators, the Company performs a recoverability test, comparing estimated undiscounted cash flows to the carrying value of the related long-lived assets. If the carrying value exceeds the estimated undiscounted cash flows, the assets are written down to fair value. Fair values of the long-lived assets are determined using an income approach, incorporating management’s cash flow projections and market rental rate estim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The Company's leases have initial terms ranging from 1 to 12 years and may have renewal or early termination options ranging from 1 to 10 years.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When renewal or termination options are deemed reasonably certain, they are included in the determination of the lease term and calculation of the ROU asset and lease liability. Reclassifications Certain reclassifications were made to prior years' amounts to conform to the current years' presentation. Note 3 – Recent Accounting Pronouncements Recently Issued Accounting Pronouncements Adopted In November 2023, the Financial Accounting Standards Board ("FASB") issued Accounting Standards Update ("ASU") No. 2023-07, "Segment Reporting (Topic 280)," which is intended to enhance the disclosures on reportable segments, including disclosure of significant segment expenses that are regularly provided to the chief operating decision maker and included within segment profit and loss. ASU 2023-07 does not change how entities identify their operating segments, aggregates them, or applies the quantitative thresholds to determine their reportable segments. The Company adopted ASU 2023-07 for the year ended December 31, 2024, and applied it retrospectively to all prior periods presented. The adoption of ASU 2023-07 did not have an impact on the Company's consolidated financial statements, but it did require increased disclosures within the notes to our consolidated financial statements. Refer to Note 19 – Operating Segment Information for further information. Recently Issued Accounting Pronouncements Not Yet Adopted In August 2023, the FASB issued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The Company does not expect that this ASU will have a material impact on its consolidated financial statements, but it will require increased income tax disclosures within the notes to our consolidated financial statements. In November 2024, the FASB issued ASU No. 2024-03, "Income Statement - Reporting Comprehensive Income -Expense Disaggregation Disclosures (Subtopic 220-40)," which requires disaggregation of certain expense captions into specified categories in disclosures. This new standard will be effective for annual reporting periods beginning after December 15, 2026, with early adoption permitted. The Company is currently evaluating the impact of ASU 2024-03. The Company does not expect that this ASU will have a material impact on its consolidated financial statements, but it will require increased disclosures within the notes to our consolidated financial statements. The Company has considered all new accounting pronouncements and has concluded that there are no additional pronouncements that may have a material impact on its results of operations, financial condition,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Sale of Minority Noncontrolling Interes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mp; Sale of Minority Noncontrolling Interest</t>
        </is>
      </c>
      <c r="B4" s="4" t="inlineStr">
        <is>
          <t>Note 4 – Acquisitions, Purchases and Sales of Joint Ventures, and Divestitures Acquisitions Almost Famous In October 2023, Daniel M. Friedman &amp; Associates, Inc. (“Buyer”), a New York corporation and a wholly-owned subsidiary of the Company, acquired substantially all of the assets and certain liabilities (the “Business”) of Turn On Products Inc. d/b/a Almost Famous (“Seller” or “Almost Famous”), pursuant to an Asset Purchase Agreement, by and among Buyer, the Company, Seller, and the holders of capital stock of Seller. Almost Famous is a designer and marketer of women’s junior apparel. Almost Famous distributes its products to wholesale customers, including mass merchants, department stores, off-price retailers, and chain stores within the United States. Almost Famous markets products under its own brands, primarily Almost Famous, as well as private label brands for various retailers. This Business was acquired for cash consideration of $73,228 and a future payment contingent on the Almost Famous business achieving certain earnings before interest and tax ("EBIT") targets. In connection therewith, the Company recorded an initial short-term liability of $3,325 and a long-term liability of $9,975 as of the date of acquisition to reflect the estimated fair value of the contingent purchase price. The fair value of the contingent payments liability was estimated on the date of acquisition using the Monte Carlo simulation model, which included significant unobservable Level 3 inputs, such as projected EBIT over the earn-out period and a discount rate of 20.3%. Changes in these significant unobservable inputs might result in a significantly higher or lower fair value measurement. The maximum consideration which can be paid over the consideration period of four years is $68,000 and there are no minimum payments required. The liability will be remeasured at each reporting period with changes in fair value recorded in earnings. After the effect of closing adjustments, the total purchase price of the acquisition was $86,528. The results of the Business have been included in the consolidated financial statements since the date of acquisition within the Wholesale Accessories/Apparel segment. The following table summarizes the fair value of the assets acquired and liabilities assumed as of the October 20, 2023 acquisition date: (in thousands)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75,591 Goodwill 10,937 Net assets acquired $ 86,528 (1) Consists of a trademark of $9,050 and customer relationships of $23,900, both of which are amortized over 20 years. During 2024, the Company determined that the trademark was impaired and recognized an impairment charge of $8,635 for the remaining carrying value of the trademark. Refer to Note 7 – Goodwill and Other Intangible Assets for further information. The acquisition was accounted for in accordance with ASC Topic 805, "Business Combinations," ("ASC 805"), which requires that the total cost of an acquisition be allocated to tangible and intangible assets acquired and liabilities assumed based upon their respective fair values at the date of acquisition. The Company recorded goodwill for the acquisition based on the amount by which the purchase price exceeded the fair value of the net assets acquired, which consists largely of the synergies expected from the acquisitions. For tax purposes, goodwill will be amortized over a 15-year period. The fair value of the trademark was estimated using the relief-from-royalty method, which presumes the owner of the asset avoids hypothetical royalty payments that would need to be made for the use of the asset if the asset was not owned. Key assumptions and estimates used are forecasted revenue, a royalty rate of 3.0%, and a discount rate of 21.8%. Such assumptions included significant unobservable inputs and changes in these significant unobservable inputs might result in a significantly higher or lower fair value measurement. The useful life of the trademark was estimated to be 20 years and amortization for the trademark has been recorded in operating expenses in our Consolidated Statements of Income. During the third quarter of 2024, the Company determined that the trademark was impaired and recognized an impairment charge for further information. The fair value of the customer relationships was estimated using the multi-period excess earnings method. The excess earnings methodology is an income approach methodology that estimates the projected cash flows of the business attributable to the customer relationships, net of charges for the use of other identifiable assets of the business including working capital, fixed assets, and other intangible assets. Key assumptions and estimates used in deriving the projected cash flows are forecasted revenue, earnings before interest, taxes, depreciation, and amortization ("EBITDA") margin of 8.8%, customer attrition rate of 5.0%, and discount rates in the range of 21.0% to 23.5%. Such assumptions include significant unobservable inputs and such changes in these significant unobservable inputs might result in a significantly higher or lower fair value measurement. The useful life of the customer relationships was estimated to be 20 years and amortization for these intangible assets has been recorded in operating expenses in our Consolidated Statements of Income. Transaction costs of $1,505 for the year ended December 31, 2023 have been recorded within operating expenses in the Consolidated Statements of Income. ATM In November 2024, the Company acquired the ATM Collection (“ATM”), an elevated basics apparel brand, for a total preliminary purchase price of $9,783, inclusive of customary closing price adjustments. The preliminary fair value of the assets acquired and liabilities assumed included a trade name of $6,300, customer relationships of $1,500, accounts payable of $1,870, and inventories of $1,658. The Company recorded goodwill of $2,195 based on the amount by which the purchase price exceeded the fair value of the net assets acquired. Goodwill recognized in the acquisition primarily reflects anticipated growth opportunities in both the wholesale and direct-to-consumer channels. For tax purposes, this goodwill will be amortized over 15 years. Since acquisition, the results of ATM have been included within the Wholesale Accessories/Apparel and Direct-to-Consumer segments. Hosiery Business In March 2024 Daniel M. Friedman &amp; Associates, Inc.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a cash consideration of $4,259 and the assets acquired included inventories of $2,168, reacquired rights of $1,450, and goodwill of $641. The results of the hosiery business have been included in the consolidated financial statements since the date of acquisition within the Wholesale Accessories/Apparel segment. The Company determined that ATM and the hosiery business meets the definition of a business under ASC 805. Accordingly, the Company followed the acquisition method of accounting, which requires that the total cost of an acquisition be allocated to the tangible and identifiable intangible assets acquired and liabilities assumed based on their respective fair values as of the acquisition date. Joint Ventures SM Fashion d.o.o. Beograd In May 2024, the Company, through its subsidiary, Madden Europe Holding BV, formed a joint venture ("SM Fashion d.o.o. Beograd") with Milija Babovic, the exclusive distributor of the Company's products in various countries throughout Southeastern Europe. In connection with the transaction, the Company acquired 50.01% controlling financial interest in SM Fashion d.o.o. Beograd and paid a nominal contribution. Since the date of acquisition, the Company has consolidated SM Fashion d.o.o. Beograd into its financial results in accordance with ASC Topic 810 “Consolidation” ("ASC 810"). The other member's interest is reflected in net income attributable to noncontrolling interests in the Consolidated Statements of Income and noncontrolling interests in the Consolidated Balance Sheets. SM Distribution Latin America S. de R.L In June 2024, the Company, through its subsidiary, Madden Asia Holding Limited, formed a joint venture ("SM Distribution Latin America S. de R.L.") with Steve International Inc. SM Distribution Latin America S. de R.L. is the exclusive distributor of the Company's products in various countries throughout Latin America. In connection with the transaction, the Company acquired a 51.0% controlling financial interest in SM Distribution Latin America S. de R.L. and paid a contribution of $4,131. Since the date of acquisition, the Company has consolidated SM Distribution Latin America S. de R.L. into its financial results in accordance with ASC 810. The other member's interest is reflected in net income attributable to noncontrolling interests in the Consolidated Statements of Income and noncontrolling interests in the Consolidated Balance Sheets. SM Distribution Singapore Pte. Ltd. In October 2024, the Company, through its subsidiary, Madden Asia Holding Limited, formed a joint venture (“SM Distribution Singapore Pte. Ltd.”) with Luxury Ventures Pte. Ltd., a well-known distributor of luxury and retail goods throughout Southeast Asia. The JV was established with the purpose of distributing Steve Madden’s products primarily via retail and e-commerce channels throughout Singapore. In connection with the transaction, the Company acquired a 51.0% controlling financial interest in SM Distribution Singapore Pte. Ltd. and paid a contribution of $1,020. Since the date of acquisition, the Company has consolidated SM Distribution Singapore Pte. Ltd. into its financial results in accordance with ASC 810. The other member's interest is reflected in net income attributable to noncontrolling interests in the Consolidated Statements of Income and noncontrolling interests in the Consolidated Balance Sheets. SM Distribution China Co., Ltd. In August 2024, the Company acquired the remaining 49.0% interest in SM Distribution China Co., Ltd. from non-controlling shareholder, Shanghai Shenlian Brand Management Partnership Enterprise Limited Partnership, for $1,500. This transaction increased our total investment in SM Distribution China Co., Ltd. from 51.0% to 100.0%. SM Distribution China Co., Ltd. was initially formed in 2019. SM Distribution China Co. Ltd is consolidated in net income attributable to Steven Madden, Ltd. in the Consolidated Statements of Income and total Steven Madden, Ltd. stockholders’ equity in the Consolidated Balance Sheets. AG SM Holdings Ltd. In December 2022, the Company, through its subsidiary, Madden Asia Holding Limited, formed a joint venture ("AG SM Holdings Ltd.") with Apparel FZCO, the exclusive distributor of the Company's products in the Middle East. In connection with the transaction, the Company acquired a 50.1% controlling financial interest in AG SM Holdings Ltd. and paid a contribution of $7,014. Since the date of acquisition, the Company has consolidated AG SM Holdings Ltd. into its financial results in accordance with ASC 810. The other member's interest is reflected in net income attributable to noncontrolling interests in the Consolidated Statements of Income and noncontrolling interests in the Consolidated Balance Sheets. Steve Madden South Africa Proprietary Limited In April 2022, the Company sold a 49.9% minority non-controlling interest in Steve Madden South Africa Proprietary Limited to a third party for $1,017. In connection with the transaction, the Company retained a 50.1% controlling financial interest in Steve Madden South Africa Proprietary Limited. Accordingly, the Company has continued to consolidate Steve Madden South Africa Proprietary Limited into its financial results in accordance with ASC 810. The other member's interest is reflected in net income attributable to noncontrolling interests in the Consolidated Statements of Income and noncontrolling interests in the Consolidated Balance Sheets. Divestitures GREATS Business In August 2024, the Company completed the sale of substantially all of the assets and liabilities related to one of its subsidiaries, Greats Brand Inc. ("GREATS"), to an unrelated third party, Unified Commerce Group Ltd. ("UCG"), in exchange for a minority interest in UCG with an estimated fair value of approximately $4,020. This non-cash item is excluded from our Statement of Cash Flows. The Company determined that GREATS met the definition of a business under ASC 805. The transaction resulted in the deconsolidation of GREATS from the Company’s consolidated financial statements and the recognition of a loss on sale in the amount of $3,199, which was included within operating expenses in the Consolidated Statements of Income for the year ended December 31, 2024. The loss on sale included the carrying amounts of the net intangible assets of GREATS, which consisted of a trademark of $4,287 and customer relationships of $861. Additionally, goodwill decreased $700 related to the divestiture. Prior to the divestiture, GREATS was part of our Direct-to-Consumer segment. The Company retained a minority interest in UCG which does not give the Company significant influence over UCG. Consequently, the Company accounted for the investment under ASC 321, Investments – Equity Securities, and elected to apply the measurement alternative, which allows the Company to initially record the investment at cost and subsequently remeasure the investment at fair value upon observable price changes in orderly transactions for the identical or a similar investment of the same issuer or impairment, if any. The investment was included within deposits and other on our Consolidated Balance Sheet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Note 5 – Fair Value Measurements The Company follows ASC Topic 820, “Fair Value Measurement” (“ASC 820”), which establishes a framework for measuring fair value and requires disclosures about fair value measurements. ASC 820 defines fair value as the price that would be received to sell an asset or paid to transfer a liability in an orderly transaction between market participants at the measurement date. It emphasizes that fair value should reflect the assumptions market participants would use in pricing an asset or liability. ASC 820 also establishes a three-tier fair value hierarchy that prioritizes the inputs used in valuation methodologies. A brief description of the fair value hierarchy is as follows: • Level 1: Observable inputs such as quoted prices in active markets for identical assets or liabilities. • Level 2: Inputs other than quoted prices that are observable for the asset or liability, either directly or indirectly. • Level 3: Significant unobservable inputs; inputs to the valuation methodology based on unobservable prices or valuation techniques that are significant to the fair value measurement. The Company’s financial assets and liabilities subject to fair value measurements as of December 31, 2024 and 2023 were as follows: December 31, 2024 December 31, 2023 (in thousands) Fair value Level 1 Level 2 Level 3 Fair value Level 1 Level 2 Level 3 Assets: Forward contracts $ 2,175 $ — $ 2,175 $ — $ 708 $ — $ 708 $ — Total assets $ 2,175 $ — $ 2,175 $ — $ 708 $ — $ 708 $ — Liabilities: Contingent payment liability (1)(2) $ 7,565 $ — $ — $ 7,565 $ 13,300 $ — $ — $ 13,300 Forward contracts 816 — 816 — 1,904 — 1,904 — Total liabilities $ 8,381 $ — $ 816 $ 7,565 $ 15,204 $ — $ 1,904 $ 13,300 (1) As of December 31, 2024, $7,565 was recorded in Contingent consideration liability - long-term portion. (2) As of December 31, 2023, $3,325 was recorded in Contingent consideration liability - current portion and $9,975 was recorded in Contingent consideration liability - long-term portion. The Company uses derivative instruments, specifically, forward foreign exchange contracts, to manage the risk associated with the volatility of future cash flows. Fair value of these instruments is based on observable market transactions of spot and forward rates. Refer to Note 12 – Derivative Instruments for further information. The following table provides a reconciliation of the beginning and ending balances for the contingent consideration liabilities included within Level 3 of the fair value hierarchy for the years ended December 31, 2024 and 2023 were as follows: (in thousands) Balance at Acquisitions Adjustments (1) Transfer out of Level 3 (2) Balance at 2024: Liabilities: Contingent consideration liability $ 13,300 $ 90 $ 2,722 $ (8,547) $ 7,565 2023: Liabilities: Contingent consideration liability $ — $ 13,300 $ — $ — $ 13,300 (1) In 2024, amount consists of an adjustment of $2,722 that was included as an expense related to the change in valuation of the contingent consideration liability in connection with the acquisition of Almost Famous. The adjustment was recorded in the Wholesale Accessories/Apparel segment. (2) On December 31, 2024, the transfer out of Level 3 amount of $8,547, which was recorded in the Company's contingent consideration liabilities on the Consolidated Balance Sheets, represented the amount paid of our contingent liabilities which was measured based upon actual EBIT performance for the related performance period and was included as cash used in financing activities on the Consolidated Statement of Cash Flows. As of December 31, 2024 and 2023, the fair value of the contingent consideration liability related to the acquisition of Almost Famous $7,475 and $13,300, respectively. The fair value was determined using a Monte Carlo simulation model, which estimates the probability of various financial outcomes during the measurement period. The model utilized discount rates of 17.5% and 20.3% as of December 31, 2024 and December 31, 2023, respectively. The change in fair value of the contingent payment liability reflects revisions to the forecasted operating results over the measurement period. As of December 31, 2024, the fair value of the contingent consideration liability related to the acquisition of ATM was $90 in connection with the November 2024 acquisition of ATM. The fair value was determined using a Monte Carlo simulation model, utilizing a discount rate of 12.6%. The fair values of goodwill and other intangibles are measured on a non-recurring basis and are determined using Level 3 inputs, including forecasted cash flows, discount rates, and implied royalty rates. Refer to Note 4 – Acquisitions, Purchases and Sales of Joint Ventures, and Divestitures and Note 7 – Goodwill and Other Intangible Assets for further information.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Refer to Note 2 – Summary of Significant Accounting Policies for further information. The carrying value of certain financial instruments such as cash equivalents, short-term investments,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otes)</t>
        </is>
      </c>
      <c r="B1" s="2" t="inlineStr">
        <is>
          <t>12 Months Ended</t>
        </is>
      </c>
    </row>
    <row r="2">
      <c r="B2" s="2" t="inlineStr">
        <is>
          <t>Dec. 31, 2024</t>
        </is>
      </c>
    </row>
    <row r="3">
      <c r="A3" s="3" t="inlineStr">
        <is>
          <t>Property and Equipment [Abstract]</t>
        </is>
      </c>
      <c r="B3" s="4" t="inlineStr">
        <is>
          <t xml:space="preserve"> </t>
        </is>
      </c>
    </row>
    <row r="4">
      <c r="A4" s="4" t="inlineStr">
        <is>
          <t>Property, Plant and Equipment Disclosure [Text Block]</t>
        </is>
      </c>
      <c r="B4" s="4" t="inlineStr">
        <is>
          <t>Note 6 – Property and Equipment The major classes of assets and total accumulated depreciation and amortization were as follows: As of December 31, (in thousands) Average Useful Life 2024 2023 Land and building 27.5 (Building) $ 1,322 $ 929 Leasehold improvements Lesser of remaining lease or asset life 94,820 90,700 Machinery and equipment 10 years 12,935 12,641 Furniture and fixtures 3 to 5 years 18,415 14,750 Computer equipment and software 3 to 10 years 90,530 83,710 Construction in progress 3,784 1,976 221,806 204,706 Less: impairments and disposals (11,696) (12,784) Less: accumulated depreciation and amortization (152,722) (144,723) Property and equipment - net $ 57,388 $ 47,199 Depreciation and amortization expense related to property and equipment included in operating expenses was $15,597, $13,419, and $11,576 in 2024, 2023, and 2022, respectively, and includes computer software amortization expense of $3,171, $3,762, and $3,505, respectively. There were no impairment charges recorded for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Other Intangible Assets The following table provides a rollforward of the carrying amount of goodwill by reporting unit as of December 31, 2023 and 2024: (in thousands) Wholesale Footwear Wholesale Accessories/Apparel Direct-to-Consumer Net Carrying Amount Balance at January 1, 2023 $ 90,173 $ 62,688 $ 15,224 $ 168,085 Acquisitions (1) — 10,937 — 10,937 Translation 490 — 491 981 Balance at December 31, 2023 90,663 73,625 15,715 180,003 Acquisitions and divestitures (2)(3) — 1,958 3,807 5,765 Translation (662) — (1,369) (2,031) Balance at December 31, 2024 $ 90,001 $ 75,583 $ 18,153 $ 183,737 (1) During 2023, the Company completed the acquisition of the Almost Famous business, which is included within our Wholesale Accessories/Apparel segment. Refer to Note 4 – Acquisitions, Purchases and Sales of Joint Ventures, and Divestitures for further information. (2) During 2024, the Company acquired ATM and recorded goodwill of $2,195, of which $1,317 was recorded in the Wholesale Accessories/Apparel segment and $878 was recorded in the Direct-to-Consumer segment. Refer to Note 4 – Acquisitions, Purchases and Sales of Joint Ventures, and Divestitures for further information. (3) During 2024, the Company completed the sale of our GREATS business, which was previously included within our Direct-to-Consumer reporting unit. Goodwill decreased $700 related to the divestiture. Refer to Note 4 – Acquisitions, Purchases and Sales of Joint Ventures, and Divestitures for further information. The following tables summarize the Company’s other intangible assets as of December 31, 2024 and 2023: As of December 31, 2024 (in thousands) Estimated Lives Gross Carrying Amount Accumulated Amortization Net Carrying Amount Trademarks (1)(2) 10-20 years $ 16,075 $ (16,075) $ — Customer relationships (1)(3) 10-20 years 61,585 (30,216) 31,369 Re-acquired rights 2 years 1,450 (659) 791 Total finite-lived other intangible assets 79,110 (46,950) 32,160 Re-acquired right indefinite 24,292 — 24,292 Trademarks (3) indefinite 56,980 — 56,980 Total indefinite-lived other intangible assets 81,272 — 81,272 Total other intangible assets $ 160,382 $ (46,950) $ 113,432 (1) During 2024, the Company recognized an impairment charge of $1,700 and completed the sale of its GREATS business. As part of the divestiture, the remaining carrying amounts of the intangible assets of GREATS, which included a trademark and customer relationships, were written off. See below for further information. (2) During 2024, the Company recognized an impairment charge of $8,635 related to its Almost Famous trademark. See below for further information. (3) During 2024, the Company acquired a trademark of $6,300 and customer relationships of $1,500, in connection with its acquisition of ATM. Refer to Note 4 – Acquisitions, Purchases and Sales of Joint Ventures, and Divestitures for further information. As of December 31, 2023 (in thousands) Estimated Lives Gross Carrying Amount (1) Accumulated Amortization Net Carrying Amount Trademarks (1) 20 years $ 25,200 $ (16,263) $ 8,937 Customer relationships (1) 10-20 years 61,198 (27,267) 33,931 Total finite-lived other intangible assets 86,398 (43,530) 42,868 Re-acquired right indefinite 26,338 — 26,338 Trademarks (2) indefinite 57,061 — 57,061 Total indefinite-lived other intangible assets 83,399 — 83,399 Total other intangible assets $ 169,797 $ (43,530) $ 126,267 (1) During 2023, the Company acquired a trademark of $9,050 and customer relationships of $23,900, in connection with its acquisition of Almost Famous. Refer to Note 4 – Acquisitions, Purchases and Sales of Joint Ventures, and Divestitures for further information. (2) During 2023, the Company recorded an impairment charge of $6,520 related to the GREATS ® trademark. The gross carrying amount and accumulated amortization of certain intangible assets as of December 31, 2024 and 2023, include the impact of changes in foreign currency exchange rates. A qualitative assessment of goodwill and other indefinite-lived intangible assets was performed as of July 1, 2024. In conducting the qualitative impairment assessments, the Company concluded that it is more likely than not that the fair values of its reporting units exceeded their carrying values and the fair values of its indefinite-lived intangibles exceeded their respective carrying values. A quantitative assessment of goodwill and other indefinite-lived intangible assets was performed as of July 1, 2023. In conducting the quantitative impairment assessments, the Company concluded that the fair values of its reporting units exceeded their carrying values and the fair values of its indefinite-lived intangibles exceeded their respective carrying values. In fiscals 2024, 2023, and 2022, as a result of the annual test, no impairment charges were recorded for goodwill and other intangibles. Impairment of GREATS intangible assets In the fourth quarter of 2023, certain circumstances occurred that indicated potential impairment and the Company performed a valuation of the GREATS ® trademark. The estimated fair value of this trademark was determined using an excess earnings method, incorporating the use of projected financial information and a discount rate of 14.8% which was developed using market participant-based assumptions. Changes in these significant unobservable inputs might result in a significantly higher or lower fair value measurement. As a result of this assessment, the GREATS ® trademark was written down from the carrying value of $12,670 to its fair value of $6,150, resulting in a pre-tax non-cash impairment charge of $6,520. This charge was recorded in impairment of intangibles in the Company’s Consolidated Statements of Income and recognized in the Direct-to-Consumer segment. In the first quarter of 2024, circumstances occurred that caused a change in the estimated useful life of the GREATS ® trademark from an indefinite life to an estimated useful life of 10 years, and as a result, the Company performed an impairment test. The estimated fair value of this trademark was determined using an excess earnings method, incorporating the use of projected financial information and a discount rate of 14.0% which was developed using market participant-based assumptions. Changes in these significant unobservable inputs might result in a significantly higher or lower fair value measurement. As a result of this assessment, the GREATS ® trademark was written down from the carrying value of $6,150 to its fair value of $4,450, resulting in a pre-tax non-cash impairment charge of $1,700, which was recorded in impairment of intangibles in the Company’s Consolidated Statements of Income and recognized in the Direct-to-Consumer segment. During the third quarter of 2024, the Company completed the sale of its GREATS business. As part of the divestiture, the remaining carrying amounts of the net intangible assets of GREATS, which included a trademark of $4,287 and customer relationships of $861, were written off. Refer to Note 4 – Acquisitions, Purchases and Sales of Joint Ventures, and Divestitures for further information. Impairment of Almost Famous intangible assets During the third quarter of 2024, the Company decided to discontinue the use of its Almost Famous brand and transition its marketing and sales efforts to the Madden Girl brand for the related product offerings. As a result of this decision, the Company reassessed the carrying amount of its Almost Famous trademark for impairment in accordance with ASC 350, Intangibles – Goodwill and Other. Based on this assessment, the Company determined that the estimated future cash flows related to the Almost Famous trademark was less than its carrying value, and therefore, the asset was impaired. As such, the Company recognized an impairment charge of $8,635, representing the remaining carrying amount of the asset, which was recorded within impairment of intangibles in our Consolidated Statements of Income for the year ended December 31, 2024. The impairment charge was recognized in the Wholesale Apparel/Accessories segment. Amortization The amortization of intangible assets amounted to $4,413, $2,082, and $9,001 for 2024, 2023, and 2022 and is included in operating expenses in the Company's Consolidated Statements of Income. The estimated future amortization expense for intangibles as of December 31, 2024 was as follows: (in thousands) 2025 $ 3,737 2026 2,984 2027 2,739 2028 2,705 2029 2,612 Thereafter 17,383 Total $ 32,1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8 – Equity-Based Compensation In February 2019, the Company's Board of Directors approved the Steven Madden, Ltd. 2019 Incentive Compensation Plan (the “2019 Plan”), under which non-qualified stock options, stock appreciation rights, performance shares, restricted stock, other stock-based awards and performance-based awards may be granted to employees, consultants, and non-employee directors. The 2019 Plan is the successor to the Company's Amended and Restated 2006 Stock Incentive Plan, as amended (the 2006 Plan"), the term of which expired on April 6, 2019. The Company's stockholders approved the 2019 Plan at the Company's annual meeting of stockholders held on May 24, 2019.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in thousands) Common stock authorized 19,000 Stock-based awards, including restricted stock and stock options granted, net of expired or cancelled awards (8,589) Common stock available for grant of stock-based awards as of December 31, 2024 10,411 In addition, vested and unvested options to purchase 31 shares of common stock and 133 shares of unvested restricted stock awarded under the 2006 Plan were outstanding as of December 31, 2024. For the years ended December 31, 2024, 2023, and 2022, the total equity-based compensation costs were as follows: Years Ended December 31, (in thousands) 2024 2023 2022 Restricted stock awards $ 22,281 $ 21,301 $ 20,755 Stock options 2,459 2,597 3,391 Performance-based awards 1,799 250 250 Total $ 26,539 $ 24,148 $ 24,396 The Company calculates an estimated forfeiture rate annually based on historical forfeitures and expectations about future forfeitures. Equity-based compensation is included in operating expenses on the Company’s Consolidated Statements of Income. Restricted Stock Awards The following table summarizes restricted stock activity during the years ended December 31, 2023 and 2024: (in thousands except per share data) Number of Shares Weighted Average Fair Value Outstanding at January 1, 2023 2,109 $ 28.44 Granted 398 33.38 Vested (1,180) 22.18 Forfeited (37) 37.82 Outstanding at December 31, 2023 1,290 $ 35.44 Granted 728 42.23 Vested (451) 34.56 Forfeited (24) 36.29 Outstanding at December 31, 2024 1,543 $ 38.89 Additional information pertaining to restricted stock activity was as follows: Years Ended December 31, (in thousands except per share data) 2024 2023 2022 Weighted-average grant date fair value of awards granted $ 42.23 $ 33.38 $ 40.30 Total fair value of awards vested $ 15,574 $ 26,168 $ 24,300 As of December 31, 2024, the Company had $41,393 of total unrecognized compensation cost related to restricted stock awards granted under the 2019 Plan and the 2006 Plan. This cost is expected to be recognized on a straight-line basis over a weighted average period of 3.1 years. The Company determines the fair value of its restricted stock awards based on the market price of its common stock on the date of grant. Stock Options Activity relating to stock options granted under the Company’s plans during the year ended December 31, 2023 and 2024 was as follows: (in thousands except per share data) Number of Shares Weighted Average Exercise Price Weighted Average Remaining Contractual Term Aggregate Intrinsic Value Outstanding at January 1, 2023 2,766 $ 29.82 Granted 237 30.74 Exercised (1,654) 25.14 Expired (229) 36.01 Forfeited (2) 46.28 Outstanding at December 31, 2023 1,118 $ 35.62 3.2 years $ 7,684 Vested and Exercisable at December 31, 2023 935 $ 35.91 3.0 years $ 6,167 Outstanding at January 1, 2024 1,118 35.62 Granted 233 41.32 Exercised (73) 32.76 Expired (2) 46.47 Forfeited (8) 34.54 Outstanding at December 31, 2024 1,268 $ 36.82 2.7 years $ 7,611 Vested and Exercisable at December 31, 2024 1,116 $ 36.24 2.4 years $ 7,371 As of December 31, 2024, $1,326 of total unrecognized compensation cost related to non-vested stock option awards is expected to be recognized on a straight-line basis over a weighted-average period of 0.9 years. Additional information pertaining to the Company's stock option plan was as follows: Years Ended December 31, (in thousands except per share data) 2024 2023 2022 Weighted-average grant date fair value of awards granted $ 41.32 $ 30.74 $ 36.95 Cash received from the exercise of stock options $ 1,613 $ 1,205 $ 602 Intrinsic value of stock options exercised $ 791 $ 16,335 $ 314 Tax benefits realized on exercise of stock options $ 39 $ 1,285 $ 41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New shares are issued upon option exercise. The following weighted average assumptions were used for stock options granted during 2024, 2023, and 2022: Years Ended December 31, 2024 2023 2022 Volatility 34.1% to 47.4% 37.3% to 48.1% 42.5% to 51.1% Risk free interest rate 4.0% to 4.6% 3.7% to 4.7% 1.2% to 3.0% Expected life in years 3.0 to 4.0 3.0 to 5.0 3.0 to 5.0 Dividend yield 2.0% 2.5% 2.1% Weighted average fair value $13.22 $10.12 $13.42 Performance-Based Awards The Company issues performance-based awards to certain employees, the vesting of which is subject to the employee’s continuing employment and the Company's achievement of certain performance goals. In 2024, the Company issued 86 performance shares (at target), with a weighted average grant date fair value of $41.63, that are eligible to be earned over a three-year performance period from January 1, 2024 through December 31, 2026. During the twelve months ended December 31, 2024, the Company estimated that the probable outcome of the performance conditions, based on performance through such date, was that the performance shares will be earned at 185% of the target level. The corresponding expense for the year ended December 31, 2024 is reflected in our stock-based compensation under performance-based awards. As of December 31, 2024, $4,861 of total unrecognized compensation cost related to non-vested share awards is expected to be recognized using the accelerated attribution method over a weighted-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Notes)</t>
        </is>
      </c>
      <c r="B1" s="2" t="inlineStr">
        <is>
          <t>12 Months Ended</t>
        </is>
      </c>
    </row>
    <row r="2">
      <c r="B2" s="2" t="inlineStr">
        <is>
          <t>Dec. 31, 2024</t>
        </is>
      </c>
    </row>
    <row r="3">
      <c r="A3" s="3" t="inlineStr">
        <is>
          <t>Preferred Stock [Abstract]</t>
        </is>
      </c>
      <c r="B3" s="4" t="inlineStr">
        <is>
          <t xml:space="preserve"> </t>
        </is>
      </c>
    </row>
    <row r="4">
      <c r="A4" s="4" t="inlineStr">
        <is>
          <t>Preferred Stock [Text Block]</t>
        </is>
      </c>
      <c r="B4" s="4" t="inlineStr">
        <is>
          <t>Note 9 – Preferred Stock The Company has authorized 5,000 shares of preferred stock. The Board of Directors has designated 60 shares of such preferred stock as Series A Junior Participating Preferred Stock (“Series A Preferred”). Holders of the shares of Series A Preferred are entitled to dividends equal to 1 times dividends declared or paid on the Company's common stock. Each share of Series A Preferred entitles the holder to 1 vote on all matters submitted to the holders of common stock. The Series A Preferred has a liquidation preference of $1 per share and is not redeemable by the Company. No shares of preferred stock have been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s (Notes)</t>
        </is>
      </c>
      <c r="B1" s="2" t="inlineStr">
        <is>
          <t>12 Months Ended</t>
        </is>
      </c>
    </row>
    <row r="2">
      <c r="B2" s="2" t="inlineStr">
        <is>
          <t>Dec. 31, 2024</t>
        </is>
      </c>
    </row>
    <row r="3">
      <c r="A3" s="3" t="inlineStr">
        <is>
          <t>Share Repurchase Program [Abstract]</t>
        </is>
      </c>
      <c r="B3" s="4" t="inlineStr">
        <is>
          <t xml:space="preserve"> </t>
        </is>
      </c>
    </row>
    <row r="4">
      <c r="A4" s="4" t="inlineStr">
        <is>
          <t>Share Repurchase Program [Text Block]</t>
        </is>
      </c>
      <c r="B4" s="4" t="inlineStr">
        <is>
          <t>Note 10 – Share Repurchase Program 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May 8, 2023, the Board of Directors approved an increase in the Company's share repurchase authorization of approximately $189,900, bringing the total authorization to $250,000.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24 and 2023, an aggregate of 2,090 and 3,127, respectively, shares of the Company's common stock, excluding net settlements of employee stock awards, were repurchased under the Share Repurchase Program, at a weighted average price per share of $43.15 and $34.89, respectively, for an aggregate purchase price of approximately $90,153 and $109,118, respectively. As of December 31, 2024, approximately $85,310 remained available for future repurchases under the Share Repurchase Program. The Steven Madden, Ltd. Amended and Restated 2006 Stock Incentive Plan (as further amended, the "2006 Plan"), which expired on April 6, 2019, and the Steven Madden, Ltd. 2019 Incentive Compensation Plan, as amended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twelve months ended December 31, 2024 and 2023, an aggregate of 211 and 2,002 shares, respectively, were withheld in connection with the settlement of vested restricted stock to satisfy tax-withholding requirements and option costs, at an average price per share of $42.84 and $36.75, respectively, for an aggregate purchase price of approximately $9,058 and $73,59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Notes)</t>
        </is>
      </c>
      <c r="B1" s="2" t="inlineStr">
        <is>
          <t>12 Months Ended</t>
        </is>
      </c>
    </row>
    <row r="2">
      <c r="B2" s="2" t="inlineStr">
        <is>
          <t>Dec. 31, 2024</t>
        </is>
      </c>
    </row>
    <row r="3">
      <c r="A3" s="3" t="inlineStr">
        <is>
          <t>Operating Leases [Abstract]</t>
        </is>
      </c>
      <c r="B3" s="4" t="inlineStr">
        <is>
          <t xml:space="preserve"> </t>
        </is>
      </c>
    </row>
    <row r="4">
      <c r="A4" s="4" t="inlineStr">
        <is>
          <t>Lessee, Operating Leases</t>
        </is>
      </c>
      <c r="B4" s="4" t="inlineStr">
        <is>
          <t>Note 13 – Leases The following table presents the lease-related assets and liabilities recorded on the Consolidated Balance Sheets as of December 31, 2024 and 2023: As of December 31, (in thousands) Balance Sheet Classification 2024 2023 Assets: Noncurrent Operating lease right-of-use asset $ 139,695 $ 122,783 Liabilities: Current Operating leases - current portion $ 43,172 $ 40,342 Noncurrent Operating leases - long-term portion 109,816 98,536 Total operating lease liabilities $ 152,988 $ 138,878 Weighted-average remaining lease term 4.5 years 4.5 years Weighted-average discount rate 5.3 % 5.1 % The following table presents the composition of lease costs during the years ended December 31, 2024, 2023, and 2022: Years Ended December 31, (in thousands) 2024 2023 2022 Operating lease cost $ 49,254 $ 41,539 $ 33,724 Variable lease cost 4,007 4,532 7,753 Less: sublease income 196 264 243 Total lease cost (1) $ 53,065 $ 45,807 $ 41,234 (1) Included in operating expenses on the Company’s Consolidated Statements of Income. The following table presents supplemental cash and non-cash information related to the Company's operating leases during the years ended December 31, 2024 and 2023: Years Ended December 31, (in thousands) 2024 2023 Cash paid for amounts included in the measurement of lease liabilities: Operating cash flows used for operating leases (1) $ 50,802 $ 44,577 Noncash transactions: Right-of-use asset obtained in exchange for new operating lease liabilities $ 62,541 $ 70,465 Right-of-use asset noncash lease expense (1) $ 45,629 $ 37,851 (1) Included in leases and other liabilities in the Consolidated Statement of Cash Flows. Future Minimum Lease Payments The following table presents future minimum lease payments for each of the next five years and the total for the remaining years as of December 31, 2024: (in thousands) 2025 $ 49,831 2026 40,813 2027 28,973 2028 21,078 2029 11,444 Thereafter 20,682 Total minimum lease payments 172,821 Less: imputed interest 19,833 Total lease liabilities $ 152,988 Rent expense for the years ended December 31, 2024, 2023, and 2022 was approximately $61,693, $53,713, and $49,3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 Income Taxes The components of income before income taxes were as follows: Years Ended December 31, (in thousands) 2024 2023 2022 Domestic $ 131,859 $ 131,343 $ 188,265 Foreign 98,618 89,271 94,055 $ 230,477 $ 220,614 $ 282,320 The components of provision for income taxes were as follows: Years Ended December 31, (in thousands) 2024 2023 2022 Current: Federal $ 32,894 $ 18,491 $ 36,983 State and local 6,326 3,594 6,057 Foreign 20,058 18,449 18,462 59,278 40,534 61,502 Deferred: Federal (4,558) 5,229 2,705 State and local (465) 682 466 Foreign 320 194 430 (4,703) 6,105 3,601 $ 54,575 $ 46,639 $ 65,103 A reconciliation between income taxes computed at the federal statutory rate and the effective tax rate is as follows: Years Ended December 31, 2024 2023 2022 Income taxes at federal statutory rate 21.0 % 21.0 % 21.0 % Effects of foreign operations (0.3) 0.4 (0.2) Stock-based compensation 0.6 (1.8) (0.5) State and local income taxes - net of federal income tax benefit 3.0 1.9 2.0 Nondeductible items 0.5 0.3 0.5 Valuation allowance (0.4) (0.1) 0.1 Other (0.7) (0.6) 0.2 Effective tax rate 23.7 % 21.1 % 23.1 % The primary changes between the Company’s effective tax rate for the years ended December 31, 2024 and 2023 are due to a lower tax benefit related to equity-based awards and an increase in pre-tax income in jurisdictions with higher tax rates. The primary changes between the Company’s effective tax rate for the years ended December 31, 2023, and 2022 are due to a higher tax benefit related to equity-based awards and a decrease in pre-tax income in jurisdictions with higher tax rates. The components of deferred tax assets and liabilities were as follows: As of December 31, (in thousands) 2024 2023 Deferred tax assets Receivable allowances $ 8,073 $ 7,087 Inventory 7,748 7,780 Accrued expenses 484 343 Deferred compensation 5,858 3,468 Net operating loss carryforwards 4,208 5,393 Lease liability 34,706 33,232 Other 2,435 2,332 Gross deferred tax assets before valuation allowance 63,512 59,635 Less: valuation allowance 3,051 3,715 Gross deferred tax assets after valuation allowance 60,461 55,920 Deferred tax liabilities Depreciation and amortization (22,547) (22,648) Unremitted earnings of foreign subsidiaries (3,041) (2,917) Right-of-use asset (31,234) (29,290) Amortization of goodwill (7,655) (7,613) Indefinite-lived intangibles — (1,449) Gross deferred tax liabilities (64,477) (63,917) Net deferred tax liabilities $ (4,016) $ (7,997) 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s decrease in valuation allowance of $663 is due to a decrease of net operating loss deferred tax assets in various foreign subsidiaries, which resulted in an aggregate valuation allowance of $3,051 for the year ended December 31, 2024. A reconciliation of the beginning and ending amount of unrecognized tax benefits were as follows: Years Ended December 31, (in thousands) 2024 2023 2022 Beginning Balance $ 238 $ 1,145 $ 1,145 Additions for tax positions of prior years — — — Reductions for tax positions of prior years (238) (907) — Ending Balance $ — $ 238 $ 1,145 For the years ended December 31, 2024, 2023, and 2022 the total amount of unrecognized tax benefits that, if recognized, would affect the effective tax rate is approximately $0, $238, and $1,145, in the aggregate, respectively. The Company recognizes interest and penalties, if any, related to unrecognized tax benefits in income tax expense. Accrued interest and penalties on unrecognized tax benefits and interest and penalty expense was immaterial to the consolidated financial statements for all periods presented. It is reasonably possible that the unrecognized tax benefits will decrease in the next twelve months. 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3,041 as of December 31, 2024 reflects the withholding tax on amounts that may be repatriated from foreign operations. The Company files income tax returns in the U.S. for federal, state, and local purposes, and in certain foreign jurisdictions. The Company's tax years 2021 through 2023 remain open to examination by most taxing authorities. On August 16, 2022, the Inflation Reduction Act of 2022 (“IRA”) was signed into law, which contains certain revisions to the Internal Revenue Code, including a 15% corporate minimum income tax for tax years beginning after December 31, 2022. While the 15% corporate minimum income tax has no effect on the Company’s results of operations in the near term, the Company will continue to evaluate its impact on future years. The IRA also assesses a 1% excise tax on repurchases of corporate stock which impacts the Company’s stock repurchases effective January 1, 2023. The excise tax is recorded as an incremental cost in treasury stock on the Company's Consolidated Balance Sheets and was $752 and $765 for the twelve months ended December 31, 2024 and 2023, respectively. The Organization for Economic Cooperation and Development (“OECD”) has implemented the global minimum tax rate of at least 15% for large multinational companies as of 2024 (“Pillar Two”). Under Pillar Two, a top-up tax will be required for any jurisdiction that has enacted Pillar Two and whose effective tax rate falls below the 15% global minimum rate. Additionally, the OECD issued administrative guidance providing transition and safe harbor rules around the implementation of the Pillar Two global minimum tax. Under the safe harbor, companies would be excluded from Pillar Two requirements provided certain criteria are met. Based on the Company’s analysis, the enactment of Pillar Two legislation does not have a material effect on the Company’s financial position. The Company will continue to monitor and reflect the impact of such legislative changes in future periods, as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Other</t>
        </is>
      </c>
      <c r="B4" s="4" t="inlineStr">
        <is>
          <t>Note 15 – Commitments, Contingencies, and Other Legal Proceedings The Company is involved in various legal matters in the ordinary course of business, including contractual disputes, employment-related matters, distribution issues, product liability claims, intellectual property infringement, and other matters. After consulting with legal counsel, management believes that any potential liabilities arising from these matters are not expected to have a material effect on the Company's financial position or results of operations. In accordance with company policy, management will disclose the amount or range of reasonably possible losses that exceed recorded amounts or expected cash flows. Letters of Credit As of December 31, 2024, the Company had $504 in letters of credit outstanding unrelated to the Company's Credit Agreement. Employee Agreements The Company has employment agreements with certain executives in the normal course of business which provide for compensation and certain other benefits. These agreements also provide for severance payments under certain circumstances. License agreements In January 2018, the Company entered into a license agreement with Nine West Development LLC, subsequently acquired by WHP Global, for the right to manufacture, market, and sell women's fashion footwear and handbags under the Anne Klein ® , AK Sport ® , AK Anne Klein Sport ® , and the Lion Head Design ® trademarks. The agreement requires that the Company pay the licensor a royalty equal to a percentage of net revenues and a minimum royalty in the event that specified net revenues targets are not achieved. In 2022, the Company entered into its second amendment to extend the term of this license agreement through December 31, 2026. Future minimum royalty payments under all of the Company's license agreements are $6,000 for 2025 and $6,000 for 2026. Royalty expenses are recognized in cost of sales on the Company's Consolidated Statements of Income. Concentrations The Company maintains cash and cash equivalents with various major financial institutions, which at times are in excess of the amount insured. During the years ended December 31, 2024, 2023, and 2022, the Company did not purchase more than 10.0% of its merchandise from any single supplier. Total product purchases from vendors located in China for the years ended December 31, 2024, 2023, and 2022, were 76.6%, 78.7%, and 78.0%, respectively. For the year ended December 31, 2024, the Company had one customer who accounted for 11.8% of total revenue. The Company did not have any other customers who accounted for more than 10.0% of total revenue. As of December 31, 2024, three customers accounted for 22.3%, 16.3%, and 14.4% of total accounts receivable. The Company did not have any other customers who accounted for more than 10.0% of total accounts receivable. For the year ended December 31, 2023, the Company did not have any customers who accounted for more than 10.0% of total revenue. As of December 31, 2023, three customers accounted for 16.1%, 12.7%, and 12.4% of total accounts receivable. The Company did not have any other customers who accounted for more than 10.0% of total accounts receivable. For the year ended December 31, 2022, the Company did not have any customers who accounted for more than 10.0% of total revenue. As of December 31, 2022, three customers accounted for 20.6%, 16.2%, and 11.1% of total accounts receivable. The Company did not have any other customers who accounted for more than 10.0% of total accounts receivable. Purchases are made primarily in United States doll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4</t>
        </is>
      </c>
    </row>
    <row r="3">
      <c r="A3" s="3" t="inlineStr">
        <is>
          <t>Debt Disclosure [Abstract]</t>
        </is>
      </c>
      <c r="B3" s="4" t="inlineStr">
        <is>
          <t xml:space="preserve"> </t>
        </is>
      </c>
    </row>
    <row r="4">
      <c r="A4" s="4" t="inlineStr">
        <is>
          <t>Credit Agreement</t>
        </is>
      </c>
      <c r="B4" s="4" t="inlineStr">
        <is>
          <t>Note 16 – Credit Agreement On July 22, 2020, the Company entered into a $150,000, secured revolving credit agreement (as amended to date, the “Credit Agreement”) with various lenders and Citizens Bank,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the “Amend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Furthermore, the Amendment reduced the specified margin used to determine the interest rate under the Credit Agreement and reduced the commitment fee paid by the Company to the Agent, for the account of each lender. Additionally, the Amendment reduced the frequency of the Company’s borrowing base reporting requirements when no loans are outstanding. The Amendment also extended the maturity date of the Credit Agreement to March 20, 2027. As amended on April 3, 2023, on October 23, 2023, the Credit Agreement was further amended to accommodate changes made to the Company’s factoring arrangement with CIT pursuant to the Notification Factoring Rider as described in Note 17 – Factoring Agreements.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December 31, 2024, the Company had no cash borrowings and no letters of credit outstanding under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ctoring Agreements</t>
        </is>
      </c>
      <c r="B1" s="2" t="inlineStr">
        <is>
          <t>12 Months Ended</t>
        </is>
      </c>
    </row>
    <row r="2">
      <c r="B2" s="2" t="inlineStr">
        <is>
          <t>Dec. 31, 2024</t>
        </is>
      </c>
    </row>
    <row r="3">
      <c r="A3" s="3" t="inlineStr">
        <is>
          <t>Due To and From Factor [Abstract]</t>
        </is>
      </c>
      <c r="B3" s="4" t="inlineStr">
        <is>
          <t xml:space="preserve"> </t>
        </is>
      </c>
    </row>
    <row r="4">
      <c r="A4" s="4" t="inlineStr">
        <is>
          <t>Factoring Agreements</t>
        </is>
      </c>
      <c r="B4" s="4" t="inlineStr">
        <is>
          <t>Note 17 – Factoring Agreements In conjunction with the Credit Agreement described in Note 16 – Credit Agreement, on July 22, 2020, the Company and certain of its subsidiaries (collectively, the “Madden Entities”) entered into an Amended and Restated Deferred Purchase Factoring Agreement (the “Factoring Agreement”) with Rosenthal &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which are classified as Factor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under the Credit Agreement to secure obligations arising under the Credit Agreement. On April 3, 2023, in conjunction with a related amendment to the Credit Agreement, the Madden Entities also entered into a Credit Approved Receivables Purchasing Agreement (the “CARPA”) with CIT Group/Commercial Services, Inc. (“CIT”). Pursuant to the CARPA, in addition to Rosenthal, CIT will serve as a non-exclusive collection agent with respect to certain of the Madden Entities’ receivables and will generally assume the credit risk resulting from a customer’s financial inability to make payment with respect to credit approved receivables. Additionally, CIT shall compensate the Madden Entities for 50% of the losses sustained for limiting or revoking a credit line during production for any made-to-order goods that have work-in-progress coverage. For its services, CIT will be entitled to receive (1) a base fee of 0.15% of the gross face amount of each receivable assigned for collection having standard payment terms, (2) certain additional fees for receivables with non-standard payment terms or arising from sales to customers outside of the United States, and (3) reimbursement for certain expenses incurred in connection with the CARPA. The Company, on behalf of the Madden Entities, and CIT may each terminate the CARPA as of the last day of the month occurring one year after the date of the CARPA and at any time thereafter by giving the other party at least 60 days’ notice. CIT may also terminate the CARPA immediately upon the occurrence of certain events. The Madden Entities pledged all of their right, title, and interest in and to monies due and to become due under the CARPA in favor of the Agent to secure obligations arising under or in connection with the Credit Agreement. On October 23, 2023, the Company and Daniel M. Friedman &amp; Associates, Inc. (“DMFA”), a wholly-owned subsidiary of the Company, entered into a Notification Factoring Rider to the Credit Approved Receivables Purchasing Agreement (“Notification Factoring Rider”) that amended and supplemented the Factoring Agreement, dated April 3, 2023, among the Company, DMFA and certain of the Company’s other subsidiaries party thereto (collectively with the Company, the “Madden Entities”), and added CIT. The Notification Factoring Rider enables certain receivables generated from assets acquired by DMFA from Turn On Products Inc. d/b/a Almost Famous (“Post-Acquisition Receivables”), which assets were acquired by DMFA on October 20, 2023, to be subject to the Factoring Agreement. The Notification Factoring Rider modifies the Factoring Agreement to require, in respect of certain Post-Acquisition Receivables, payment to CIT of a base fee ranging from 0.10% to 0.20% of the gross face amount of such Post-Acquisition Receivables assigned to CIT for collection. CIT will generally assume the credit risk resulting from a customer’s financial inability to make payment with respect to certain credit approved Post-Acquisition Receivables. The Company or DMFA may terminate the Notification Factoring Rider, separately from the Factoring Agreement, by giving CIT at least 10 days’ prior written notice of termination. As with monies due and to become due under the Factoring Agreement generally, monies due and to become due to the Company and DMFA under the Notification Factoring Rider are pledged in favor of the Agent to secure obligations under or in connection with the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Receivable Notes Receivable (Notes)</t>
        </is>
      </c>
      <c r="B1" s="2" t="inlineStr">
        <is>
          <t>12 Months Ended</t>
        </is>
      </c>
    </row>
    <row r="2">
      <c r="B2" s="2" t="inlineStr">
        <is>
          <t>Dec. 31, 2024</t>
        </is>
      </c>
    </row>
    <row r="3">
      <c r="A3" s="3" t="inlineStr">
        <is>
          <t>Receivables [Abstract]</t>
        </is>
      </c>
      <c r="B3" s="4" t="inlineStr">
        <is>
          <t xml:space="preserve"> </t>
        </is>
      </c>
    </row>
    <row r="4">
      <c r="A4" s="4" t="inlineStr">
        <is>
          <t>Notes Receivable - Related Party</t>
        </is>
      </c>
      <c r="B4" s="4" t="inlineStr">
        <is>
          <t>Note 18 – Note Receivable – Related Party On June 25, 2007, the Company made a loan to Steven Madden, its Founder and Creative and Design Chief and a principal stockholder of the Company, in the amount of $3,000 in order for Mr. Madden to satisfy a personal tax obligation resulting from the exercise of stock options that were due to expire and to retain the underlying Company common stock. The loan, as amended, was secured by non-company securities held in Mr. Madden's brokerage account. The Company agreed to forgive a portion of the note for each year of employment as long as Mr. Madden remained an employee of the Company through December 31, 2023. Accordingly, as of such date, the remaining balance of the note was forgiven by the Company, no amounts remained outstanding, and neither the Company nor Mr. Madden have any outstanding obligations under the note. For the years ended December 31, 2023 and 2022 the Company recorded a charge in the amount of $409 for each year, respectively, to write-off the required one-tenth of the principal amount of the secured promissory note, which was partially offset by imputed interest income of $8 and $16,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4</t>
        </is>
      </c>
    </row>
    <row r="3">
      <c r="A3" s="3" t="inlineStr">
        <is>
          <t>Segment Reporting [Abstract]</t>
        </is>
      </c>
      <c r="B3" s="4" t="inlineStr">
        <is>
          <t xml:space="preserve"> </t>
        </is>
      </c>
    </row>
    <row r="4">
      <c r="A4" s="4" t="inlineStr">
        <is>
          <t>Operating Segment Information</t>
        </is>
      </c>
      <c r="B4" s="4" t="inlineStr">
        <is>
          <t>Note 19 – Operating Segment Information The Company has determined its reportable operating segments based on the internal management structure used by the Company’s Chief Operating Decision Maker (or “CODM”), who is its Chief Executive Officer, to evaluate performance and allocate resources. This structure organizes the business into distinct categories based on product types and sales channels. The Company’s reportable operating segments consist of the following: • Wholesale Footwear. This segment designs, sources, and markets our brands and sells our products to department stores, mass merchants, off-price retailers, shoe chains, online retailers, national chains, specialty retailers, independent stores, and clubs throughout the United States, Canada, Mexico, and Europe, and through our joint ventures and international distributor network. • Wholesale Accessories/Apparel. This segment designs, sources, and markets our brands and sells our products, primarily consisting of handbags and apparel, to department stores, mass merchants, off-price retailers, online retailers, specialty retailers, independent stores, and clubs throughout the United States, Canada, Mexico, and Europe, and through our joint ventures and international distributor network. • Direct-to-Consumer. This segment engages in the sale of footwear, handbags, apparel, and other accessories through Steve Madden and Dolce Vita full-price retail stores, Steve Madden outlet stores, directly-operated concessions in international markets, and directly-operated e-commerce websites. We operate retail locations in regional malls and shopping centers, as well as high streets in various cities across the United States, Canada, Mexico, and other international markets through our joint ventures. • Licensing. This segment engages in the licensing of the Steve Madden and Betsey Johnson ® trademarks for use in the sale of select apparel, accessories, and home categories as well as various other non-core products. As of January 2023, the Company no longer serves as a buying agent for any of its customers, and as a result no longer reports under the First Cost segment. This change is not considered to have a material or meaningful impact on the Company's operations. In addition, the Company has certain corporate-related costs (“Corporate costs” or “Corporate”) that are not directly attributable to its reportable operating segments. Accordingly, these corporate-related costs do not constitute a reportable segment. These costs are primarily associated with corporate executives, corporate finance, corporate social responsibility, legal, human resources, information technology, cybersecurity, and other shared services. The Company’s CODM evaluates financial performance based primarily on gross profit and income from operations for each reportable operating segment. Gross profit is defined as revenue less cost of goods sold. Income from operations is defined as profit or loss from operations before interest and other income, net and income taxes. Gross profit is a key measure for assessing the efficiency of the segment in producing its products or services, focusing on the direct costs associated with production. Income from operations is a key measure for understanding the overall financial performance of each segment, taking into account both direct operational costs and indirect expenses. These measures are used together to evaluate segment performance and determine the appropriate allocation of resources to each segment. The Company’s CODM does not evaluate the financial performance of each segment based on its respective assets or capital expenditures, and therefore, the Company does not report this information. The following tables set forth information related to the Company's segments: (in thousands) Wholesale Footwear Wholesale Accessories/Apparel Direct-to- Consumer First Cost Licensing Total (1) For the Year Ended December 31, 2024 Total revenue $ 1,059,440 $ 662,673 $ 550,153 $ — $ 10,661 $ 2,282,927 Less: Cost of sales (2) 692,839 449,676 203,480 — — 1,345,995 Gross profit 366,601 212,997 346,673 — 10,661 936,932 Less: Change in valuation of contingent consideration liability (2) — 2,722 — — — 2,722 Less: Impairment of intangibles (2) — 8,635 1,700 — — 10,335 Less: Salaries and related expense (2) 70,727 53,074 74,910 — 1,221 199,932 Less: Other segment items (3) 104,662 58,132 239,093 — 379 402,266 Income from operations $ 191,212 $ 90,434 $ 30,970 $ — $ 9,061 $ 321,677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 (in thousands) Wholesale Footwear Wholesale Accessories/Apparel Direct-to- Consumer First Cost Licensing Total (1) For the Year Ended December 31, 2023 Total revenue $ 1,048,448 $ 416,532 $ 506,494 $ — $ 10,108 $ 1,981,582 Less: Cost of sales (2) 677,817 281,364 189,987 — — 1,149,168 Gross profit 370,631 135,168 316,507 — 10,108 832,414 Less: Impairment of intangibles (2) — — 6,502 — — 6,502 Less: Salaries and related expense (2) 65,135 33,312 69,324 — 1,193 168,964 Less: Other segment items (3) 100,546 40,428 210,521 — 488 351,983 Income from operations $ 204,950 $ 61,428 $ 30,160 $ — $ 8,427 $ 304,965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 (in thousands) Wholesale Footwear Wholesale Accessories/Apparel Direct-to- Consumer First Cost Licensing Total (1) For the Year Ended December 31, 2022 Total revenue $ 1,194,890 $ 394,676 $ 521,729 $ 916 $ 9,798 $ 2,122,009 Less: Cost of sales (2) 763,809 294,591 189,773 — — 1,248,173 Gross profit 431,081 100,085 331,956 916 9,798 873,836 Less: Change in valuation of contingent consideration liability (2) — 5,807 — — — 5,807 Less: Salaries and related expense (2) 64,295 28,464 67,342 151 1,177 161,429 Less: Other segment items (3) 101,828 36,039 196,965 (1) 767 335,598 Income from operations $ 264,958 $ 29,775 $ 67,649 $ 766 $ 7,854 $ 371,002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 The following table reconciles total segment income from operations to income before provision for income taxes: Year Ended December 31, (in thousands) 2024 2023 2022 Total segment income from operations $ 321,677 $ 304,965 $ 371,002 Corporate costs (96,738) (91,743) (89,358) Interest and other income - net 5,538 7,392 676 Income before provision for income taxes $ 230,477 $ 220,614 $ 282,320 The following table presents capital expenditures by segment: Year Ended December 31, (in thousands) 2024 2023 2022 Wholesale Footwear $ 3,146 $ 2,790 $ 802 Wholesale Accessories/Apparel 212 141 277 Direct-to-Consumer 19,188 12,061 6,380 First Cost — — 4 Corporate (1) 3,365 4,478 8,888 Total $ 25,911 $ 19,470 $ 16,351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security, and other shared services. The following table presents depreciation and amortization by segment: Year Ended December 31, (in thousands) 2024 2023 2022 Wholesale Footwear $ 2,934 $ 2,452 $ 2,433 Wholesale Accessories/Apparel 4,465 2,569 9,439 Direct-to-Consumer 6,953 4,590 3,740 Corporate (1) 5,658 5,890 4,964 Total $ 20,010 $ 15,501 $ 20,576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security, and other shared services. The following table presents revenues by geographic area: Year Ended December 31, (in thousands) 2024 2023 2022 Domestic (1) $ 1,858,725 $ 1,601,098 $ 1,772,711 International 424,202 380,484 349,298 Total $ 2,282,927 $ 1,981,582 $ 2,122,009 (1) Includes revenues of $331,939, $272,794, and $305,437, respectively, for the years ended 2024, 2023, and 2022, respectively, related to sales to U.S. customers where the title is transferred outside the U.S. and the sale is recorded by the Company's international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Note 20 – Valuation and Qualifying Accounts (in thousands) Balance at Additions Deductions Balance at Year ended December 31, 2024 Markdown, chargeback, co-op advertising allowances, and return reserves $ 31,299 $ 59,626 $ (57,002) $ 33,923 Allowance for doubtful accounts $ 4,828 $ 4,492 $ (4,650) $ 4,670 Deferred tax asset valuation allowance $ 3,715 $ 1,142 $ (1,806) $ 3,051 Year ended December 31, 2023 Markdown, chargeback, co-op advertising allowances, and return reserves $ 25,687 $ 62,534 $ (56,922) $ 31,299 Allowance for doubtful accounts $ 7,721 $ 3,557 $ (6,450) $ 4,828 Deferred tax asset valuation allowance $ 3,948 $ 432 $ (665) $ 3,715 Year ended December 31, 2022 Markdown, chargeback, co-op advertising allowances, and return reserves $ 28,955 $ 69,543 $ (72,811) $ 25,687 Allowance for doubtful accounts $ 12,273 $ 4,946 $ (9,498) $ 7,721 Deferred tax asset valuation allowance $ 3,753 $ 250 $ (55) $ 3,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Entry into a Definitive Purchase Agreement On February 12, 2025 (the “Effective Date”), Steve Madden entered into a sale and purchase deed (the “Purchase Agreement”), by and among SML UK Holding Ltd., an English limited company and indirect, wholly-owned subsidiary of Steve Madden (the “Purchaser”), various entities comprising the Fifth Cinven Fund (the “Cinven Sellers”), Bain &amp; Company, Inc. (“Bain”), Squam Lake Investors X LP (BGPI) (“Squam Lake”), and together with the Cinven Sellers and Bain, (the “Institutional Sellers”), certain individuals (the “Individual Sellers”), and together with the Institutional Sellers, (the “Sellers”), and Steve Madden, as guarantor, pursuant to which the Purchaser has agreed to acquire the entire issued share capital of Mercury Acquisitions Topco Limited, a private limited company incorporated under the laws of Jersey and the holding company for the Kurt Geiger business (the “Target”), as further described below (the “Transaction”). On the terms and subject to the conditions set forth in the Purchase Agreement, the Purchaser has agreed to purchase all of the shares of Target at a base purchase price of approximately £202,000 (the “Base Purchase Price”), subject to certain adjustments, including a "locked box" mechanism. Pursuant to such mechanism, (i) the Base Purchase Price will be increased at a rate of £42 per day for the period from February 3, 2024 (the "Locked Box Date") to and including the closing date of the Transaction (the "Closing Date"), and (ii) the Base Purchase Price will be reduced on a pound-for-pound basis for certain value items, as more specifically set forth in the Purchase Agreement. In addition, the loan notes outstanding from Mercury Midco 1 Limited, a private limited company incorporated under the laws of England and Wales and a wholly-owned subsidiary of the Target ("Midco 1"), which are payable to certain Sellers, will be redeemed, and the Base Purchase Price will be reduced in an amount equal to the aggregate total redemption amount. The closing of the Transaction is subject to certain closing conditions. The Purchaser, the Sellers, and the Target have agreed to cooperate in good faith and use their reasonable best efforts, subject to limitations, to procure that these conditions are fulfilled. The Purchase Agreement will automatically terminate if any closing condition has not been fulfilled or waived by December 5, 2025. In connection with the Purchase Agreement, the Purchaser has also entered into a management warranty deed (the “Management Warranty Deed”), pursuant to which certain members of management of the Target have provided certain additional customary representations and warranties related to the Target’s business. The Purchaser has separately obtained a warranty and indemnity insurance policy, effective as of the date of entry into the Purchase Agreement and the Management Warranty Deed, which contains customary coverage and exceptions. Entry into a Commitment Letter In connection with and concurrently with the entry into, the Purchase Agreement, Steve Madden entered into a commitment letter, dated February 12, 2025 (the “Commitment Letter”), with Citizens Bank, JPMorgan Chase Bank, and Citibank (collectively, the “Commitment Parties”), pursuant to which, among other things, the Commitment Parties have committed to provide debt financing for the Transaction, consisting of senior secured credit facilities of up to an aggregate total of $550,000, which includes a $300,000 term loan and a $250,000 revolving credit facility, on the terms and conditions set forth in the Commitment Letter. The obligations of the Commitment Parties to provide debt financing under the Commitment Letter are subject to a number of customary conditions including, without limitation, execution and delivery of definitive documentation consistent with the Commitment Le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9924</v>
      </c>
      <c r="C3" s="5" t="n">
        <v>204640</v>
      </c>
    </row>
    <row r="4">
      <c r="A4" s="4" t="inlineStr">
        <is>
          <t>Short-term investments</t>
        </is>
      </c>
      <c r="B4" s="6" t="n">
        <v>13484</v>
      </c>
      <c r="C4" s="6" t="n">
        <v>15173</v>
      </c>
    </row>
    <row r="5">
      <c r="A5" s="4" t="inlineStr">
        <is>
          <t>Accounts receivable, net of allowances of $4,670 and $4,828</t>
        </is>
      </c>
      <c r="B5" s="6" t="n">
        <v>45653</v>
      </c>
      <c r="C5" s="6" t="n">
        <v>40246</v>
      </c>
    </row>
    <row r="6">
      <c r="A6" s="4" t="inlineStr">
        <is>
          <t>Factor accounts receivable</t>
        </is>
      </c>
      <c r="B6" s="6" t="n">
        <v>348659</v>
      </c>
      <c r="C6" s="6" t="n">
        <v>320723</v>
      </c>
    </row>
    <row r="7">
      <c r="A7" s="4" t="inlineStr">
        <is>
          <t>Inventories</t>
        </is>
      </c>
      <c r="B7" s="6" t="n">
        <v>257625</v>
      </c>
      <c r="C7" s="6" t="n">
        <v>228990</v>
      </c>
    </row>
    <row r="8">
      <c r="A8" s="4" t="inlineStr">
        <is>
          <t>Prepaid expenses and other current assets</t>
        </is>
      </c>
      <c r="B8" s="6" t="n">
        <v>34463</v>
      </c>
      <c r="C8" s="6" t="n">
        <v>29009</v>
      </c>
    </row>
    <row r="9">
      <c r="A9" s="4" t="inlineStr">
        <is>
          <t>Income tax receivable and prepaid income taxes</t>
        </is>
      </c>
      <c r="B9" s="6" t="n">
        <v>4887</v>
      </c>
      <c r="C9" s="6" t="n">
        <v>16051</v>
      </c>
    </row>
    <row r="10">
      <c r="A10" s="4" t="inlineStr">
        <is>
          <t>Total current assets</t>
        </is>
      </c>
      <c r="B10" s="6" t="n">
        <v>894695</v>
      </c>
      <c r="C10" s="6" t="n">
        <v>854832</v>
      </c>
    </row>
    <row r="11">
      <c r="A11" s="4" t="inlineStr">
        <is>
          <t>Note receivable - related party</t>
        </is>
      </c>
      <c r="B11" s="6" t="n">
        <v>0</v>
      </c>
      <c r="C11" s="4" t="inlineStr">
        <is>
          <t xml:space="preserve"> </t>
        </is>
      </c>
    </row>
    <row r="12">
      <c r="A12" s="4" t="inlineStr">
        <is>
          <t>Property and equipment, net</t>
        </is>
      </c>
      <c r="B12" s="6" t="n">
        <v>57388</v>
      </c>
      <c r="C12" s="6" t="n">
        <v>47199</v>
      </c>
    </row>
    <row r="13">
      <c r="A13" s="4" t="inlineStr">
        <is>
          <t>Operating lease right-of-use asset</t>
        </is>
      </c>
      <c r="B13" s="6" t="n">
        <v>139695</v>
      </c>
      <c r="C13" s="6" t="n">
        <v>122783</v>
      </c>
    </row>
    <row r="14">
      <c r="A14" s="4" t="inlineStr">
        <is>
          <t>Deferred tax assets</t>
        </is>
      </c>
      <c r="B14" s="6" t="n">
        <v>610</v>
      </c>
      <c r="C14" s="6" t="n">
        <v>609</v>
      </c>
    </row>
    <row r="15">
      <c r="A15" s="4" t="inlineStr">
        <is>
          <t>Deposits and other</t>
        </is>
      </c>
      <c r="B15" s="6" t="n">
        <v>22214</v>
      </c>
      <c r="C15" s="6" t="n">
        <v>16250</v>
      </c>
    </row>
    <row r="16">
      <c r="A16" s="4" t="inlineStr">
        <is>
          <t>Goodwill</t>
        </is>
      </c>
      <c r="B16" s="6" t="n">
        <v>183737</v>
      </c>
      <c r="C16" s="6" t="n">
        <v>180003</v>
      </c>
    </row>
    <row r="17">
      <c r="A17" s="4" t="inlineStr">
        <is>
          <t>Intangibles, net</t>
        </is>
      </c>
      <c r="B17" s="6" t="n">
        <v>113432</v>
      </c>
      <c r="C17" s="6" t="n">
        <v>126267</v>
      </c>
    </row>
    <row r="18">
      <c r="A18" s="4" t="inlineStr">
        <is>
          <t>Total Assets</t>
        </is>
      </c>
      <c r="B18" s="6" t="n">
        <v>1411771</v>
      </c>
      <c r="C18" s="6" t="n">
        <v>1347943</v>
      </c>
    </row>
    <row r="19">
      <c r="A19" s="3" t="inlineStr">
        <is>
          <t>Current liabilities:</t>
        </is>
      </c>
      <c r="B19" s="4" t="inlineStr">
        <is>
          <t xml:space="preserve"> </t>
        </is>
      </c>
      <c r="C19" s="4" t="inlineStr">
        <is>
          <t xml:space="preserve"> </t>
        </is>
      </c>
    </row>
    <row r="20">
      <c r="A20" s="4" t="inlineStr">
        <is>
          <t>Accounts payable</t>
        </is>
      </c>
      <c r="B20" s="6" t="n">
        <v>206889</v>
      </c>
      <c r="C20" s="6" t="n">
        <v>161140</v>
      </c>
    </row>
    <row r="21">
      <c r="A21" s="4" t="inlineStr">
        <is>
          <t>Accrued expenses</t>
        </is>
      </c>
      <c r="B21" s="6" t="n">
        <v>142452</v>
      </c>
      <c r="C21" s="6" t="n">
        <v>154751</v>
      </c>
    </row>
    <row r="22">
      <c r="A22" s="4" t="inlineStr">
        <is>
          <t>Operating leases - current portion</t>
        </is>
      </c>
      <c r="B22" s="6" t="n">
        <v>43172</v>
      </c>
      <c r="C22" s="6" t="n">
        <v>40342</v>
      </c>
    </row>
    <row r="23">
      <c r="A23" s="4" t="inlineStr">
        <is>
          <t>Income taxes payable</t>
        </is>
      </c>
      <c r="B23" s="6" t="n">
        <v>6147</v>
      </c>
      <c r="C23" s="6" t="n">
        <v>5998</v>
      </c>
    </row>
    <row r="24">
      <c r="A24" s="4" t="inlineStr">
        <is>
          <t>Contingent consideration liability - current portion</t>
        </is>
      </c>
      <c r="B24" s="6" t="n">
        <v>0</v>
      </c>
      <c r="C24" s="6" t="n">
        <v>3325</v>
      </c>
    </row>
    <row r="25">
      <c r="A25" s="4" t="inlineStr">
        <is>
          <t>Accrued incentive compensation</t>
        </is>
      </c>
      <c r="B25" s="6" t="n">
        <v>15061</v>
      </c>
      <c r="C25" s="6" t="n">
        <v>12068</v>
      </c>
    </row>
    <row r="26">
      <c r="A26" s="4" t="inlineStr">
        <is>
          <t>Total current liabilities</t>
        </is>
      </c>
      <c r="B26" s="6" t="n">
        <v>413721</v>
      </c>
      <c r="C26" s="6" t="n">
        <v>377624</v>
      </c>
    </row>
    <row r="27">
      <c r="A27" s="4" t="inlineStr">
        <is>
          <t>Contingent consideration liability - long-term portion</t>
        </is>
      </c>
      <c r="B27" s="6" t="n">
        <v>7565</v>
      </c>
      <c r="C27" s="6" t="n">
        <v>9975</v>
      </c>
    </row>
    <row r="28">
      <c r="A28" s="4" t="inlineStr">
        <is>
          <t>Operating leases - long-term portion</t>
        </is>
      </c>
      <c r="B28" s="6" t="n">
        <v>109816</v>
      </c>
      <c r="C28" s="6" t="n">
        <v>98536</v>
      </c>
    </row>
    <row r="29">
      <c r="A29" s="4" t="inlineStr">
        <is>
          <t>Deferred tax liabilities</t>
        </is>
      </c>
      <c r="B29" s="6" t="n">
        <v>4628</v>
      </c>
      <c r="C29" s="6" t="n">
        <v>8606</v>
      </c>
    </row>
    <row r="30">
      <c r="A30" s="4" t="inlineStr">
        <is>
          <t>Other liabilities</t>
        </is>
      </c>
      <c r="B30" s="6" t="n">
        <v>44</v>
      </c>
      <c r="C30" s="6" t="n">
        <v>5170</v>
      </c>
    </row>
    <row r="31">
      <c r="A31" s="4" t="inlineStr">
        <is>
          <t>Total Liabilities</t>
        </is>
      </c>
      <c r="B31" s="6" t="n">
        <v>535774</v>
      </c>
      <c r="C31" s="6" t="n">
        <v>499911</v>
      </c>
    </row>
    <row r="32">
      <c r="A32" s="4" t="inlineStr">
        <is>
          <t>Commitments, contingencies and other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0.0001 par value, 245,000 shares authorized, 137,248 and 136,471 shares issued, 72,157 and 73,681 shares outstanding</t>
        </is>
      </c>
      <c r="B34" s="6" t="n">
        <v>7</v>
      </c>
      <c r="C34" s="6" t="n">
        <v>7</v>
      </c>
    </row>
    <row r="35">
      <c r="A35" s="4" t="inlineStr">
        <is>
          <t>Additional paid-in capital</t>
        </is>
      </c>
      <c r="B35" s="6" t="n">
        <v>614381</v>
      </c>
      <c r="C35" s="6" t="n">
        <v>586155</v>
      </c>
    </row>
    <row r="36">
      <c r="A36" s="4" t="inlineStr">
        <is>
          <t>Retained earnings</t>
        </is>
      </c>
      <c r="B36" s="6" t="n">
        <v>1787851</v>
      </c>
      <c r="C36" s="6" t="n">
        <v>1679500</v>
      </c>
    </row>
    <row r="37">
      <c r="A37" s="4" t="inlineStr">
        <is>
          <t>Accumulated other comprehensive loss</t>
        </is>
      </c>
      <c r="B37" s="6" t="n">
        <v>-48291</v>
      </c>
      <c r="C37" s="6" t="n">
        <v>-29046</v>
      </c>
    </row>
    <row r="38">
      <c r="A38" s="4" t="inlineStr">
        <is>
          <t>Treasury stock – 65,091 and 62,790 shares at cost</t>
        </is>
      </c>
      <c r="B38" s="6" t="n">
        <v>-1506229</v>
      </c>
      <c r="C38" s="6" t="n">
        <v>-1407018</v>
      </c>
    </row>
    <row r="39">
      <c r="A39" s="4" t="inlineStr">
        <is>
          <t>Total Steven Madden, Ltd. stockholders’ equity</t>
        </is>
      </c>
      <c r="B39" s="6" t="n">
        <v>847719</v>
      </c>
      <c r="C39" s="6" t="n">
        <v>829598</v>
      </c>
    </row>
    <row r="40">
      <c r="A40" s="4" t="inlineStr">
        <is>
          <t>Noncontrolling interest</t>
        </is>
      </c>
      <c r="B40" s="6" t="n">
        <v>28278</v>
      </c>
      <c r="C40" s="6" t="n">
        <v>18434</v>
      </c>
    </row>
    <row r="41">
      <c r="A41" s="4" t="inlineStr">
        <is>
          <t>Total stockholders’ equity</t>
        </is>
      </c>
      <c r="B41" s="6" t="n">
        <v>875997</v>
      </c>
      <c r="C41" s="6" t="n">
        <v>848032</v>
      </c>
    </row>
    <row r="42">
      <c r="A42" s="4" t="inlineStr">
        <is>
          <t>Total Liabilities and Stockholders’ Equity</t>
        </is>
      </c>
      <c r="B42" s="6" t="n">
        <v>1411771</v>
      </c>
      <c r="C42" s="6" t="n">
        <v>1347943</v>
      </c>
    </row>
    <row r="43">
      <c r="A43" s="4" t="inlineStr">
        <is>
          <t>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 $0.0001 par value, 5,000 shares authorized; none issued; Series A Junior Participating preferred stock – $0.0001 par value, 60 shares authorized; none issued</t>
        </is>
      </c>
      <c r="B45" s="5" t="n">
        <v>0</v>
      </c>
      <c r="C4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employs a comprehensive, cross-departmental approach to continuously assess, identify, and manage potential cybersecurity risks. Our cybersecurity risk management program involves collaboration between our employees, the information technology (“IT”) security team, which is led by our Chief Information Security Officer (“CISO”), the Information Security Steering Committee ("ISSC”), which is chaired by our CISO and comprised of executive and senior representatives from key corporate functions as overseen by the Board of Directors, primarily through the Audit Committee. The Company’s cybersecurity policies, standards, processes, and practices are integrated into the Company’s overall risk management program and we regularly consider cybersecurity risks in the context of material risks to the Company. Our cybersecurity risk management program categorizes cybersecurity risks into five areas: identify, protect, detect, respond, and recover. We regularly assess the cybersecurity threat landscape, employing a layered cybersecurity strategy that emphasizes prevention, detection, and mitigation through a variety of technical and operational measures. As a part of our cybersecurity risk management program, our information security program is tailored to address identified risks, while aligning with pertinent business requirements. We foster a shared responsibility for the Company’s cybersecurity with all of our employees, conducting periodic phishing simulation campaigns and providing regular, mandatory cybersecurity training to enhance awareness and readiness against potential cyber threats. Certain roles require additional role-based, specialized cybersecurity training, such as tabletop exercises to ensure proactive preparation and effective coordination in the event of a security incident. We engage a third-party to conduct annual tabletop exercises in order to rehearse our incident response plan, as well as to identify and prioritize opportunities for improvement within our cybersecurity program and associated security controls, through a customized simulation specifically tailored to our current environment, processes, and procedures. To protect our data and information systems, we maintain Company-wide cybersecurity policies and procedures regarding encryption standards, antivirus protection, remote access, multifactor authentication, confidential information, and internet, social media, email, and wireless device usage. Our IT security team reviews and updates such policies and procedures to adapt to evolving cybersecurity landscapes, industry best practices, and regulatory and statutory updates. Our CISO conducts thorough reviews of these updates to ensure their continued relevance and effectiveness in safeguarding the Company’s assets and business interests. We continually seek to update our IT security, encompassing end-user training, layered defenses, critical asset identification and protection, enhanced monitoring and alerting, and engagement with third-party experts to evaluate the efficacy of our security measures. We engage reputable third parties to assist in the monitoring, protection, detection, and potential remediation of cybersecurity threats and incidents. We also regularly evaluate cybersecurity risks associated with our use of third-party service providers, conducting an annual review of hosted applications and assessing their cybersecurity preparedness. Risks from cybersecurity threats, including as a result of previous cybersecurity events encountered by the Company and known events encountered by third parties with a connection to the Company, have not materially affected, and are not currently viewed as reasonably likely to materially affect our Company, including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employs a comprehensive, cross-departmental approach to continuously assess, identify, and manage potential cybersecurity risks. Our cybersecurity risk management program involves collaboration between our employees, the information technology (“IT”) security team, which is led by our Chief Information Security Officer (“CISO”), the Information Security Steering Committee ("ISSC”), which is chaired by our CISO and comprised of executive and senior representatives from key corporate functions as overseen by the Board of Directors, primarily through the Audit Committee. The Company’s cybersecurity policies, standards, processes, and practices are integrated into the Company’s overall risk management program and we regularly consider cybersecurity risks in the context of material risks to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Management Our CISO is primarily responsible for the assessment and management of the Company’s material cybersecurity risks and the related cybersecurity risk management policies and procedures. Our CISO oversees our cybersecurity risk management and information security programs and provides quarterly status reports to the ISSC and the Audit Committee. Our CISO possesses over 25 years of experience in various technology, cybersecurity operations, and engineering roles, holds a bachelor’s degree in computer information science and a master’s degree in technology management, earned a CISO Certificate from Carnegie Mellon University, and is ISC2 CISSP certified. Other key members of management assist our CISO in the oversight of cybersecurity risk management through their membership in the ISSC, which is chaired by our CISO and is comprised of our Chief Executive Officer, Chief Financial Officer, Chief Information Officer, General Counsel, President of Direct-to-Consumer, and Global Digital, Privacy Counsel, and our Vice President of Internal Audit. The ISSC reviews and discusses comprehensive quarterly and annual reports from our CISO and the IT security team in order to provide cooperation, collaboration, and consensus driven information security guidance to the IT department and the Company. We have also established an Incident Response Team (the “IRT”), which is composed of individuals from our various IT and managerial functions and consults with members of internal departments, as needed, to identify and assess security incidents, including the impact and severity of such incidents. Upon the identification of a security incident, the IRT performs an impact analysis and then determines the appropriate course of action, which may include escalation to the ISSC. Upon consultation with the ISSC and consideration of the relevant risks, the IRT will determine whether the incident should be communicated to the Audit Committee of the Board of Directors. Board of Directors</t>
        </is>
      </c>
    </row>
    <row r="11">
      <c r="A11" s="4" t="inlineStr">
        <is>
          <t>Cybersecurity Risk Board Committee or Subcommittee Responsible for Oversight [Text Block]</t>
        </is>
      </c>
      <c r="B11" s="4" t="inlineStr">
        <is>
          <t>The Audit Committee of the Board of Directors has responsibility for oversight of information and cybersecurity risks and assessment of cyber threats and defenses, and it oversees management to ensure that the processes designed, implemented, and maintained with respect to such risks are functioning as intended and adapted when necessary to respond to changes in our strategy, as well as emerging risks.</t>
        </is>
      </c>
    </row>
    <row r="12">
      <c r="A12" s="4" t="inlineStr">
        <is>
          <t>Cybersecurity Risk Process for Informing Board Committee or Subcommittee Responsible for Oversight [Text Block]</t>
        </is>
      </c>
      <c r="B12" s="4" t="inlineStr">
        <is>
          <t>Given the importance of information security and cybersecurity to our stakeholders, our Audit Committee reviews quarterly reports from our CISO regarding the Company’s cybersecurity strategies for mitigating known risks, any newly identified risks, existing projects, and key performance insights and engages in discussions with management based on such reports and other recent developments.</t>
        </is>
      </c>
    </row>
    <row r="13">
      <c r="A13" s="4" t="inlineStr">
        <is>
          <t>Cybersecurity Risk Role of Management [Text Block]</t>
        </is>
      </c>
      <c r="B13" s="4" t="inlineStr">
        <is>
          <t>Our CISO is primarily responsible for the assessment and management of the Company’s material cybersecurity risks and the related cybersecurity risk management policies and procedures. Our CISO oversees our cybersecurity risk management and information security programs and provides quarterly status reports to the ISSC and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s primarily responsible for the assessment and management of the Company’s material cybersecurity risks and the related cybersecurity risk management policies and procedures. Our CISO oversees our cybersecurity risk management and information security programs and provides quarterly status reports to the ISSC and the Audit Committee. Our CISO possesses over 25 years of experience in various technology, cybersecurity operations, and engineering roles, holds a bachelor’s degree in computer information science and a master’s degree in technology management, earned a CISO Certificate from Carnegie Mellon University, and is ISC2 CISSP certified.</t>
        </is>
      </c>
    </row>
    <row r="16">
      <c r="A16" s="4" t="inlineStr">
        <is>
          <t>Cybersecurity Risk Management Expertise of Management Responsible [Text Block]</t>
        </is>
      </c>
      <c r="B16" s="4" t="inlineStr">
        <is>
          <t>Our CISO possesses over 25 years of experience in various technology, cybersecurity operations, and engineering roles, holds a bachelor’s degree in computer information science and a master’s degree in technology management, earned a CISO Certificate from Carnegie Mellon University, and is ISC2 CISSP certified.</t>
        </is>
      </c>
    </row>
    <row r="17">
      <c r="A17" s="4" t="inlineStr">
        <is>
          <t>Cybersecurity Risk Process for Informing Management or Committees Responsible [Text Block]</t>
        </is>
      </c>
      <c r="B17" s="4" t="inlineStr">
        <is>
          <t>We have also established an Incident Response Team (the “IRT”), which is composed of individuals from our various IT and managerial functions and consults with members of internal departments, as needed, to identify and assess security incidents, including the impact and severity of such incidents. Upon the identification of a security incident, the IRT performs an impact analysis and then determines the appropriate course of action, which may include escalation to the ISSC. Upon consultation with the ISSC and consideration of the relevant risks, the IRT will determine whether the incident should be communicated to the Audit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Basis of Reporting [Abstract]</t>
        </is>
      </c>
      <c r="B3" s="4" t="inlineStr">
        <is>
          <t xml:space="preserve"> </t>
        </is>
      </c>
    </row>
    <row r="4">
      <c r="A4" s="4" t="inlineStr">
        <is>
          <t>Derivatives, Reporting of Derivative Activity</t>
        </is>
      </c>
      <c r="B4" s="4" t="inlineStr">
        <is>
          <t>Derivative Instruments The Company uses derivative instruments to manage its exposure to cash flow variability from foreign currency risk. Derivatives are recorded at fair value and included in prepaid expenses and other current assets or accrued expenses on the Consolidated Balance Sheets. The Company applies cash flow hedge accounting for its derivative instruments. Net gains and losses from these derivative instruments are recorded in accumulated other comprehensive loss and reclassified to earnings in future periods when the related economic transactions impact earnings. Refer to Note 12 – Derivative Instruments for further information.</t>
        </is>
      </c>
    </row>
    <row r="5">
      <c r="A5" s="4" t="inlineStr">
        <is>
          <t>Nature of Operations</t>
        </is>
      </c>
      <c r="B5" s="4" t="inlineStr">
        <is>
          <t xml:space="preserve">Note 1 – Nature of Operations Steven Madden, Ltd. and its subsidiaries (collectively, the “Company”, “we”, or “our”) designs, sources, and markets fashion-forward branded and private label footwear, accessories, and apparel. The Company distributes its products through the wholesale channel to department stores, mass merchants, off-price retailers, shoe chains, online retailers, national chains, specialty retailers, independent stores, and clubs throughout the United States, Canada, Mexico, and Europe. Additionally, the Company operates in other international markets through its joint ventures in South Africa, the Middle East, Israel, various countries in Europe, Latin America, and various countries in Asia, and through special distribution arrangements in various European countries, North Africa, South and Central America, and various countries within the Asia-Pacific region. The Company also distributes its products through its direct-to-consumer channel, which includes company-operated retail stores and e-commerce websites, in the United States, Canada, Mexico, South Africa, the Middle East, Israel, various countries in Europe, Latin America, Portugal, and the Asia-Pacific region. The Company’s product offerings include a diverse range of contemporary styles, designed to establish or capitalize on market trends, complemented by core product offerings. The Company is recognized for its design creativity and ability to deliver trend-right products with high quality at accessible price points, efficiently and within short lead times. The Company operates in four reportable segments: Wholesale Footwear, Wholesale Accessories/Apparel, Direct-to-Consumer, and Licensing. Refer to </t>
        </is>
      </c>
    </row>
    <row r="6">
      <c r="A6" s="4" t="inlineStr">
        <is>
          <t>Principles of Consolidation</t>
        </is>
      </c>
      <c r="B6" s="4" t="inlineStr">
        <is>
          <t>Principles of Consolidation The consolidated financial statements include the accounts of Steven Madden, Ltd. and its wholly-owned subsidiaries. Additionally, the Company consolidates the accounts of the following joint ventures, in which it holds a controlling financial interest: SM Dolce Limited (Hong Kong), SM Distribution Israel L.P. (Israel), SM Distribution Singapore Pte. Ltd. (Singapore), SM Distribution Latin America S. de R.L. (Latin America), Madden Operations Ltd. (Israel), Steve Madden South Africa Proprietary Limited (South Africa), AG SM Holdings Limited (Middle East), SM Fashion d.o.o. Beograd (Serbia), and BA Brand Holdings LLC (United States). The interests of non-controlling shareholders in these consolidated entities are presented as net income attributable to noncontrolling interest in the Consolidated Statements of Income and as noncontrolling interest in the Consolidated Balance Sheets. All intercompany balances and transactions have been eliminated in consolidation.</t>
        </is>
      </c>
    </row>
    <row r="7">
      <c r="A7" s="4" t="inlineStr">
        <is>
          <t>Use of Estimates</t>
        </is>
      </c>
      <c r="B7" s="4" t="inlineStr">
        <is>
          <t>Use of Estimates The preparation of financial statements in accordance with accounting principles generally accepted in the United States (“GAAP”) requires management to make estimates and assumptions that affect the following: the reported amounts of assets and liabilities, the disclosure of contingent assets and liabilities as of the balance sheet date, and the reported amounts of revenue and expenses during the reporting period. Actual results could differ from these estimates. Significant areas involving management estimates include inventory valuation, goodwill and other intangible assets valuation, and variable consideration as part of revenue recognition, including chargebacks, markdown allowances, discounts, returns, and compliance-related deductions. The Company estimates variable consideration by analyzing several performance indicators for its major customers, including retailers’ inventory levels, sell-through rates, and gross margin levels. Management continuously evaluates these factors to estimate anticipated chargebacks and allowances.</t>
        </is>
      </c>
    </row>
    <row r="8">
      <c r="A8" s="4" t="inlineStr">
        <is>
          <t>Cash and Cash Equivalents</t>
        </is>
      </c>
      <c r="B8" s="4" t="inlineStr">
        <is>
          <t>Cash and Cash Equivalents Cash and cash equivalents consist of cash balances and highly liquid investments with an original maturity of three months or less as of the date of purchase.</t>
        </is>
      </c>
    </row>
    <row r="9">
      <c r="A9" s="4" t="inlineStr">
        <is>
          <t>Inventories</t>
        </is>
      </c>
      <c r="B9" s="4" t="inlineStr">
        <is>
          <t>Inventories Inventories consist of finished goods, both on hand and in transit, and are recorded at the lower of cost (determined using the first-in, first-out method) or net realizable value.</t>
        </is>
      </c>
    </row>
    <row r="10">
      <c r="A10" s="4" t="inlineStr">
        <is>
          <t>Property and Equipment, Net</t>
        </is>
      </c>
      <c r="B10" s="4" t="inlineStr">
        <is>
          <t>Property and Equipment, Net Property and equipment, net is recorded at cost less accumulated depreciation and amortization including the impact of impairments and disposals. Depreciation and amortization is calculated using the straight-line method over estimated useful lives ranging from three Impairment of Long-Lived Assets Long-lived assets, including property and equipment and operating lease right-of-use ("ROU") assets, are assessed for impairment whenever events or changes in circumstances suggest that the carrying amount may not be recoverable. Recoverability is evaluated by comparing the asset or asset group’s carrying value to the Company’s best estimate of undiscounted future cash flows. If the carrying value is in excess of the estimated undiscounted future cash flows, the Company will measure any impairment loss by comparing the carrying value of the asset or asset group to its fair value. When estimating future cash flows, the Company considers various factors, including macroeconomic trends, consumer spending, capital investments, promotional activities, and advertising expenditures. As these estimates require significant judgment, actual results may differ, potentially leading to future impairments. Refer to Note 6 – Property and Equipment and Note 13 – Leases for further information. Fair value is generally determined using a discounted cash flow (“DCF”) model or market approach, depending on the availability of market data and the nature of the asset. Under the DCF model, significant assumptions include estimates of future cash flows and discount rates, which reflect the risks associated with the expected future cash flows. When sufficient market data is available, the Company may apply a market approach by considering comparable market transactions, quoted market prices for similar assets, or appraisals when available.</t>
        </is>
      </c>
    </row>
    <row r="11">
      <c r="A11" s="4" t="inlineStr">
        <is>
          <t>Goodwill and Intangible Assets</t>
        </is>
      </c>
      <c r="B11" s="4" t="inlineStr">
        <is>
          <t>Impairment of Goodwill and Other Intangible Assets The Company's goodwill and other indefinite-lived intangible assets are not amortized but are tested for impairment annually at the beginning of the third quarter, or more frequently if events or circumstances indicate potential impairment. In accordance with applicable accounting guidance, impairment may be assessed using a qualitative evaluation of relevant factors, including historical and expected financial performance, macroeconomic and industry conditions, and the legal and regulatory environment. If qualitative factors suggest it is more likely than not that the fair value of an intangible asset or reporting unit is lower than its carrying amount, a quantitative impairment test is performed. As part of its ongoing assessment, the Company periodically conducts a quantitative impairment analysis instead of a qualitative assessment. If the fair value of an intangible asset or reporting unit is less than its carrying amount, an impairment loss is recognized, limited to the intangible asset or reporting unit's carrying value. Refer to Note 7 – Goodwill and Other Intangible Assets for further information. Finite-lived intangible assets are amortized on a straight-line basis over their estimated useful lives, typically ranging from 10 to 20 years, and are reviewed for impairment when indicators of impairment are present.</t>
        </is>
      </c>
    </row>
    <row r="12">
      <c r="A12" s="4" t="inlineStr">
        <is>
          <t>Comprehensive Loss</t>
        </is>
      </c>
      <c r="B12" s="4" t="inlineStr">
        <is>
          <t>Comprehensive Loss</t>
        </is>
      </c>
    </row>
    <row r="13">
      <c r="A13" s="4" t="inlineStr">
        <is>
          <t>Revenue Recognition</t>
        </is>
      </c>
      <c r="B13" s="4" t="inlineStr">
        <is>
          <t>Revenue Recognition The Company recognizes revenue when it satisfies performance obligations identified under customer contracts, typically upon the transfer of control in accordance with the contractual terms and conditions of the sale. Most of the Company’s revenue is recognized at a point in time when the product is shipped to the customer. Revenue is measured as the amount of consideration the Company expects to receive in exchange for goods, including estimates for variable consideration. Variable consideration primarily includes markdown allowances, co-op advertising programs, and product returns. Revenue recognition policy by segment is described below. Refer to Note 19 – Operating Segment Information for disaggregated revenue by segment. Wholesale Footwear and Wholesale Accessories/Apparel Segments. The Company generates revenue through the design, sourcing, and sale of branded and private label footwear, accessories, and apparel to both domestic and international customers who then sell the products to end consumers. The Company recognizes revenue when it satisfies performance obligations identified under the terms of customer contracts, typically upon the transfer of control of merchandise in accordance with contractual terms and conditions of the sale. Direct-to-Consumer Segment. The Company generates revenue through the direct sale of branded footwear, apparel, and accessories to consumers. Revenue from physical store is recognized at the point of sale when the customer takes control of the goods and payment is received. E-commerce sales are recognized upon receipt of goods by the customer. Licensing Segment. The Company licenses various trademarks under agreements that allow licensees to manufacture, market, and sell select apparel, accessories, home goods, and other non-core products. License agreements require royalty and, in most cases, advertising fee payments, both of which are based on the greater of a minimum or a percentage of net revenues. For license agreements where the sales-based royalty exceeds the contractual minimum, revenue is recognized as licensed products are sold, based on reports from licensees. For agreements where the contractual minimum fee is not exceeded, revenue is recognized ratably over the contract period. Minimum guaranteed royalties are generally earned and received quarterly. First Cost Segment. As of January 2023, the Company no longer serves as a buying agent for any of its customers, and as a result no longer reports under the First Cost segment. Prior to January 2023, the Company earned commissions for serving as a buying agent for footwear products under private labels and certain owned brands for select national chains, and value-priced retailers. As a buying agent, the Company utilized its expertise and relationships with shoe manufacturers to facilitate the production of private label shoes to customer specifications. The Company’s commission revenue also included fees charged for its design and product development services provided to certain suppliers. The Company satisfied its performance obligation to its customers by performing the services required in the buying agency agreements and thereby earning its commission fee at the point in time when the customer’s freight forwarder takes control of the goods. Variable Consideration The Company provides markdown allowances and participates in co-op advertising programs to support retail sales of its products. These costs are deducted from gross sales to arrive at net sales in the Company’s Consolidated Statements of Income. Markdown Allowances. The Company provides markdown allowances to its retailer customers, which are recorded as a reduction of revenue in the period in which the branded footwear and accessories/apparel revenues are recognized. The Company estimates its markdown allowances by reviewing several performance indicators, including retailers' inventory levels, sell-through rates, and gross margin levels. Co-op Advertising Programs. Under co-op advertising programs, the Company agrees to reimburse the retailer for a portion of the costs incurred by the retailer to advertise and promote some of the Company's products. The Company estimates the costs of co-op advertising programs based on the terms of the agreements with its retailer customers. Rights of Return. The Company’s Direct-to-Consumer segment accepts returns within 30 days from the date of sale (in-store) or delivery (online) for unworn merchandise that can be resold. Returns from wholesale customers are generally not accepted, except for the Company’s Blondo ® and Dolce Vita ® product lines. The Company estimates returns based on historical trends and current market conditions, which have historically not been material. In cases where wholesale customers return damaged products, the Company typically recovers costs from the responsible third-party factory. Taxes Collected from Customers The Company accounts for certain taxes collected from its customers in accordance with the accounting guidance that allows for either gross presentation (included in revenue and costs) or net presentation (excluded from revenue). Taxes within the scope of this accounting guidance includes sales taxes, use taxes, value-added taxes, and certain excise taxes. The Company has elected the net presentation approach and excludes from revenue any taxes collected from customers.</t>
        </is>
      </c>
    </row>
    <row r="14">
      <c r="A14" s="4" t="inlineStr">
        <is>
          <t>Cost of Sales</t>
        </is>
      </c>
      <c r="B14" s="4" t="inlineStr">
        <is>
          <t>Cost of Sales Cost of sales includes all expenses incurred to bring finished products to the Company’s distribution centers, customers’ freight forwarders, and, for the Direct-to-Consumer segment, to the Company’s stores (excluding depreciation and amortization). These costs include finished product costs, purchase commissions, letter of credit fees, brokerage fees, sample expenses, custom duties, inbound freight, royalty payments on licensed products, and labels and packaging. Warehouse and distribution costs related to the Wholesale segments, as well as freight costs to customers (if applicable), are recorded in operating expenses, rather than in cost of sales, in the Company’s Consolidated Statements of Income. The Company’s gross margins may not be directly comparable to those of other industry peers, as some companies classify warehouse, distribution, or other costs differently within their financial statements.</t>
        </is>
      </c>
    </row>
    <row r="15">
      <c r="A15" s="4" t="inlineStr">
        <is>
          <t>Employee Benefit Plan</t>
        </is>
      </c>
      <c r="B15" s="4" t="inlineStr">
        <is>
          <t>Employee Benefit Plan The Company maintains a tax-qualified 401(k) plan, which is available to each of the Company's eligible employees who elect to participate after meeting certain length-of-service and age requirements. The Company matches 50% of employees' contributions up to a maximum of 6% of eligible compensation, with vesting occurring over a specified period. Total matching contributions for the years ended December 31, 2024, 2023, and 2022 were approximately $2,658, $2,301, and $2,125, respectively.</t>
        </is>
      </c>
    </row>
    <row r="16">
      <c r="A16" s="4" t="inlineStr">
        <is>
          <t>Income Tax</t>
        </is>
      </c>
      <c r="B16" s="4" t="inlineStr">
        <is>
          <t>Income Taxes The Company accounts for income taxes using the asset and liability method, recognizing deferred tax assets and liabilities for the expected future tax consequences of temporary differences between financial reporting and tax bases of assets and liabilities, as well as for operating losses and tax credit carryforwards. Deferred tax assets and liabilities are measured using the currently enacted tax rates applicable to taxable income for the periods in which these assets and liabilities are expected to be realized or settled. The Company records a valuation allowance to reduce deferred tax assets to the amount that is more likely than not to be realized. The Company recognizes tax benefits from uncertain tax positions only if it is more likely than not that the tax position will be sustained upon examination by taxing authorities, based on its technical merits. Recognized tax benefits are then measured based on the largest benefit that has a greater than 50% likelihood of being realized upon settlement. Refer to Note 14 – Income Taxes for further information.</t>
        </is>
      </c>
    </row>
    <row r="17">
      <c r="A17" s="4" t="inlineStr">
        <is>
          <t>Equity-based Compensation</t>
        </is>
      </c>
      <c r="B17" s="4" t="inlineStr">
        <is>
          <t>Equity-based Compensation The Company recognizes compensation costs for equity-based awards when employees provide services in exchange for equity instruments. The Company’s equity-based compensation awards include the following: Restricted stock awards . Compensation costs for restricted stock awards is measured based on the closing fair market value of the Company’s common stock on the date of grant. Stock options. Compensation costs for stock options is determined at the grant date, measured based on the fair value as calculated using the Black-Scholes-Merton (“BSM”) option-pricing model. The BSM option-pricing model incorporates various assumptions, including expected volatility, estimated option life, and interest rates. Performance-based share awards. The Company grants performance-based share awards to certain individuals, the vesting of which is contingent on the achievement of Company or individual performance goals. The Company estimates the probable outcome of the performance conditions, based on actual performance against these goals quarterly and adjusts the equity-based compensation expense accordingly. Shares are distributed upon completion of the service and performance periods. Compensation costs for performance-based awards is measured based on the closing fair market value of the Company’s common stock on the date of grant. The Company recognizes equity-based compensation costs net of estimated forfeitures. The Company estimates forfeiture rates based on historical data. Equity-based compensation costs is recognized over the award’s requisite service period and is included in operating expenses in the Consolidated Statements of Income. Refer to Note 8 – Equity-Based Compensation for further information.</t>
        </is>
      </c>
    </row>
    <row r="18">
      <c r="A18" s="4" t="inlineStr">
        <is>
          <t>Recently Issued Accounting Pronouncements Not Yet Adopted</t>
        </is>
      </c>
      <c r="B18" s="4" t="inlineStr">
        <is>
          <t>Recently Issued Accounting Pronouncements Adopted In November 2023, the Financial Accounting Standards Board ("FASB") issued Accounting Standards Update ("ASU") No. 2023-07, "Segment Reporting (Topic 280)," which is intended to enhance the disclosures on reportable segments, including disclosure of significant segment expenses that are regularly provided to the chief operating decision maker and included within segment profit and loss. ASU 2023-07 does not change how entities identify their operating segments, aggregates them, or applies the quantitative thresholds to determine their reportable segments. The Company adopted ASU 2023-07 for the year ended December 31, 2024, and applied it retrospectively to all prior periods presented. The adoption of ASU 2023-07 did not have an impact on the Company's consolidated financial statements, but it did require increased disclosures within the notes to our consolidated financial statements. Refer to Note 19 – Operating Segment Information for further information. Recently Issued Accounting Pronouncements Not Yet Adopted In August 2023, the FASB issued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The Company does not expect that this ASU will have a material impact on its consolidated financial statements, but it will require increased income tax disclosures within the notes to our consolidated financial statements. In November 2024, the FASB issued ASU No. 2024-03, "Income Statement - Reporting Comprehensive Income -Expense Disaggregation Disclosures (Subtopic 220-40)," which requires disaggregation of certain expense captions into specified categories in disclosures. This new standard will be effective for annual reporting periods beginning after December 15, 2026, with early adoption permitted. The Company is currently evaluating the impact of ASU 2024-03. The Company does not expect that this ASU will have a material impact on its consolidated financial statements, but it will require increased disclosures within the notes to our consolidated financial statements.</t>
        </is>
      </c>
    </row>
    <row r="19">
      <c r="A19" s="4" t="inlineStr">
        <is>
          <t>Lessor, Leases</t>
        </is>
      </c>
      <c r="B19" s="4" t="inlineStr">
        <is>
          <t>Leases The Company leases office space, sample production space, warehouses, showrooms, storage units, and retail stores under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s. Because these variable lease payments cannot be measured at lease inception, they are excluded from the initial measurement of the ROU assets and lease liabilities and instead are expensed as incurred in accordance with Accounting Standards Codification (ASC) Topic 842, “Leases.” Lease ROU assets and other long-lived assets are evaluated for impairment when events or changes in circumstances indicate that the carrying amount may not be recoverable. For stores with impairment indicators, the Company performs a recoverability test, comparing estimated undiscounted cash flows to the carrying value of the related long-lived assets. If the carrying value exceeds the estimated undiscounted cash flows, the assets are written down to fair value. Fair values of the long-lived assets are determined using an income approach, incorporating management’s cash flow projections and market rental rate estimates. Significant estimates are used in determining future cash flows of each store over its remaining lease term, including the Company's expectations of future projected cash flows. An impairment loss is recorded if the carrying amount of the long-lived asset group exceeds its fair value. The Company's leases have initial terms ranging from 1 to 12 years and may have renewal or early termination options ranging from 1 to 10 years. A majority of the retail store leases provide for contingent rental payments if gross sales exceed certain targets. In addition, many of the leases contain rent escalation clauses to compensate for increases in operating costs and real estate taxes. Rent expense is calculated by amortizing total base rental payments (net of any rental abatements, construction allowances, and other rental concessions), on a straight-line basis, over the lease term. When renewal or termination options are deemed reasonably certain, they are included in the determination of the lease term and calculation of the ROU asset and lease liability.</t>
        </is>
      </c>
    </row>
    <row r="20">
      <c r="A20" s="4" t="inlineStr">
        <is>
          <t>Investment, Policy</t>
        </is>
      </c>
      <c r="B20" s="4" t="inlineStr">
        <is>
          <t>Short-Term Investments Short-term investments consist of securities which the Company expects to convert into cash within one year, including time deposits with original maturities greater than three months but less than or equal to one year.</t>
        </is>
      </c>
    </row>
    <row r="21">
      <c r="A21" s="4" t="inlineStr">
        <is>
          <t>Advertising Costs</t>
        </is>
      </c>
      <c r="B21" s="4" t="inlineStr">
        <is>
          <t>Advertising Costs</t>
        </is>
      </c>
    </row>
    <row r="22">
      <c r="A22" s="4" t="inlineStr">
        <is>
          <t>Shipping and Handling Cost</t>
        </is>
      </c>
      <c r="B22" s="4" t="inlineStr">
        <is>
          <t>Warehouse and Shipping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mp; Sale of Minority Noncontrolling Interest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fair value of the assets acquired and liabilities assumed as of the October 20, 2023 acquisition date: (in thousands)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75,591 Goodwill 10,937 Net assets acquired $ 86,528 (1) Consists of a trademark of $9,050 and customer relationships of $23,900, both of which are amortized over 20 years. During 2024, the Company determined that the trademark was impaired and recognized an impairment charge of $8,635 for the remaining carrying value of the trademark. Refer to Note 7 – Goodwill and Other Intangible Asset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t>
        </is>
      </c>
      <c r="B4" s="4" t="inlineStr">
        <is>
          <t>The Company’s financial assets and liabilities subject to fair value measurements as of December 31, 2024 and 2023 were as follows: December 31, 2024 December 31, 2023 (in thousands) Fair value Level 1 Level 2 Level 3 Fair value Level 1 Level 2 Level 3 Assets: Forward contracts $ 2,175 $ — $ 2,175 $ — $ 708 $ — $ 708 $ — Total assets $ 2,175 $ — $ 2,175 $ — $ 708 $ — $ 708 $ — Liabilities: Contingent payment liability (1)(2) $ 7,565 $ — $ — $ 7,565 $ 13,300 $ — $ — $ 13,300 Forward contracts 816 — 816 — 1,904 — 1,904 — Total liabilities $ 8,381 $ — $ 816 $ 7,565 $ 15,204 $ — $ 1,904 $ 13,300 (1) As of December 31, 2024, $7,565 was recorded in Contingent consideration liability - long-term portion. (2) As of December 31, 2023, $3,325 was recorded in Contingent consideration liability - current portion and $9,975 was recorded in Contingent consideration liability - long-term portion. (in thousands) Balance at Acquisitions Adjustments (1) Transfer out of Level 3 (2) Balance at 2024: Liabilities: Contingent consideration liability $ 13,300 $ 90 $ 2,722 $ (8,547) $ 7,565 2023: Liabilities: Contingent consideration liability $ — $ 13,300 $ — $ — $ 13,300 (1) In 2024, amount consists of an adjustment of $2,722 that was included as an expense related to the change in valuation of the contingent consideration liability in connection with the acquisition of Almost Famous. The adjustment was recorded in the Wholesale Accessories/Apparel segment. (2) On December 31, 2024, the transfer out of Level 3 amount of $8,547, which was recorded in the Company's contingent consideration liabilities on the Consolidated Balance Sheets, represented the amount paid of our contingent liabilities which was measured based upon actual EBIT performance for the related performance period and was included as cash used in financing activities on the Consolidated Statement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Plant and Equipment [Table Text Block]</t>
        </is>
      </c>
      <c r="B4" s="4" t="inlineStr">
        <is>
          <t xml:space="preserve">The major classes of assets and total accumulated depreciation and amortization were as follows: As of December 31, (in thousands) Average Useful Life 2024 2023 Land and building 27.5 (Building) $ 1,322 $ 929 Leasehold improvements Lesser of remaining lease or asset life 94,820 90,700 Machinery and equipment 10 years 12,935 12,641 Furniture and fixtures 3 to 5 years 18,415 14,750 Computer equipment and software 3 to 10 years 90,530 83,710 Construction in progress 3,784 1,976 221,806 204,706 Less: impairments and disposals (11,696) (12,784) Less: accumulated depreciation and amortization (152,722) (144,723) Property and equipment - net $ 57,388 $ 47,1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Intangible Assets (Table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Goodwill</t>
        </is>
      </c>
      <c r="B4" s="4" t="inlineStr">
        <is>
          <t>The following table provides a rollforward of the carrying amount of goodwill by reporting unit as of December 31, 2023 and 2024: (in thousands) Wholesale Footwear Wholesale Accessories/Apparel Direct-to-Consumer Net Carrying Amount Balance at January 1, 2023 $ 90,173 $ 62,688 $ 15,224 $ 168,085 Acquisitions (1) — 10,937 — 10,937 Translation 490 — 491 981 Balance at December 31, 2023 90,663 73,625 15,715 180,003 Acquisitions and divestitures (2)(3) — 1,958 3,807 5,765 Translation (662) — (1,369) (2,031) Balance at December 31, 2024 $ 90,001 $ 75,583 $ 18,153 $ 183,737 (1) During 2023, the Company completed the acquisition of the Almost Famous business, which is included within our Wholesale Accessories/Apparel segment. Refer to Note 4 – Acquisitions, Purchases and Sales of Joint Ventures, and Divestitures for further information. (2) During 2024, the Company acquired ATM and recorded goodwill of $2,195, of which $1,317 was recorded in the Wholesale Accessories/Apparel segment and $878 was recorded in the Direct-to-Consumer segment. Refer to Note 4 – Acquisitions, Purchases and Sales of Joint Ventures, and Divestitures for further information. (3) During 2024, the Company completed the sale of our GREATS business, which was previously included within our Direct-to-Consumer reporting unit. Goodwill decreased $700 related to the divestiture. Refer to Note 4 – Acquisitions, Purchases and Sales of Joint Ventures, and Divestitures for further information.</t>
        </is>
      </c>
      <c r="C4" s="4" t="inlineStr">
        <is>
          <t xml:space="preserve"> </t>
        </is>
      </c>
    </row>
    <row r="5">
      <c r="A5" s="4" t="inlineStr">
        <is>
          <t>Schedule of Indentifiable Intangible Assets</t>
        </is>
      </c>
      <c r="B5" s="4" t="inlineStr">
        <is>
          <t>As of December 31, 2024 (in thousands) Estimated Lives Gross Carrying Amount Accumulated Amortization Net Carrying Amount Trademarks (1)(2) 10-20 years $ 16,075 $ (16,075) $ — Customer relationships (1)(3) 10-20 years 61,585 (30,216) 31,369 Re-acquired rights 2 years 1,450 (659) 791 Total finite-lived other intangible assets 79,110 (46,950) 32,160 Re-acquired right indefinite 24,292 — 24,292 Trademarks (3) indefinite 56,980 — 56,980 Total indefinite-lived other intangible assets 81,272 — 81,272 Total other intangible assets $ 160,382 $ (46,950) $ 113,432 (1) During 2024, the Company recognized an impairment charge of $1,700 and completed the sale of its GREATS business. As part of the divestiture, the remaining carrying amounts of the intangible assets of GREATS, which included a trademark and customer relationships, were written off. See below for further information. (2) During 2024, the Company recognized an impairment charge of $8,635 related to its Almost Famous trademark. See below for further information. (3) During 2024, the Company acquired a trademark of $6,300 and customer relationships of $1,500, in connection with its acquisition of ATM. Refer to Note 4 – Acquisitions, Purchases and Sales of Joint Ventures, and Divestitures for further information.</t>
        </is>
      </c>
      <c r="C5" s="4" t="inlineStr">
        <is>
          <t>As of December 31, 2023 (in thousands) Estimated Lives Gross Carrying Amount (1) Accumulated Amortization Net Carrying Amount Trademarks (1) 20 years $ 25,200 $ (16,263) $ 8,937 Customer relationships (1) 10-20 years 61,198 (27,267) 33,931 Total finite-lived other intangible assets 86,398 (43,530) 42,868 Re-acquired right indefinite 26,338 — 26,338 Trademarks (2) indefinite 57,061 — 57,061 Total indefinite-lived other intangible assets 83,399 — 83,399 Total other intangible assets $ 169,797 $ (43,530) $ 126,267 (1) During 2023, the Company acquired a trademark of $9,050 and customer relationships of $23,900, in connection with its acquisition of Almost Famous. Refer to Note 4 – Acquisitions, Purchases and Sales of Joint Ventures, and Divestitures for further information. (2) During 2023, the Company recorded an impairment charge of $6,520 related to the GREATS ® trademark. The gross carrying amount and accumulated amortization of certain intangible assets as of December 31, 2024 and 2023, include the impact of changes in foreign currency exchange rates.</t>
        </is>
      </c>
    </row>
    <row r="6">
      <c r="A6" s="4" t="inlineStr">
        <is>
          <t>Schedule of Intangible Assets, Future Amortization Expense</t>
        </is>
      </c>
      <c r="B6" s="4" t="inlineStr">
        <is>
          <t xml:space="preserve">The estimated future amortization expense for intangibles as of December 31, 2024 was as follows: (in thousands) 2025 $ 3,737 2026 2,984 2027 2,739 2028 2,705 2029 2,612 Thereafter 17,383 Total $ 32,160 </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Compensation Shares Authorized Under Stock Plans Issued And Avaliability</t>
        </is>
      </c>
      <c r="B4" s="4" t="inlineStr">
        <is>
          <t>(in thousands) Common stock authorized 19,000 Stock-based awards, including restricted stock and stock options granted, net of expired or cancelled awards (8,589) Common stock available for grant of stock-based awards as of December 31, 2024 10,411 In addition, vested and unvested options to purchase 31 shares of common stock and 133 shares of unvested restricted stock awarded under the 2006 Plan were outstanding as of December 31, 2024.</t>
        </is>
      </c>
    </row>
    <row r="5">
      <c r="A5" s="4" t="inlineStr">
        <is>
          <t>Schedule of Share-based Payment Award, Stock Options, Valuation Assumptions [Table Text Block]</t>
        </is>
      </c>
      <c r="B5" s="4" t="inlineStr">
        <is>
          <t>The following weighted average assumptions were used for stock options granted during 2024, 2023, and 2022: Years Ended December 31, 2024 2023 2022 Volatility 34.1% to 47.4% 37.3% to 48.1% 42.5% to 51.1% Risk free interest rate 4.0% to 4.6% 3.7% to 4.7% 1.2% to 3.0% Expected life in years 3.0 to 4.0 3.0 to 5.0 3.0 to 5.0 Dividend yield 2.0% 2.5% 2.1% Weighted average fair value $13.22 $10.12 $13.42</t>
        </is>
      </c>
    </row>
    <row r="6">
      <c r="A6" s="4" t="inlineStr">
        <is>
          <t>Schedule of Employee Service Share-based Compensation, Allocation of Recognized Period Costs</t>
        </is>
      </c>
      <c r="B6" s="4" t="inlineStr">
        <is>
          <t xml:space="preserve">For the years ended December 31, 2024, 2023, and 2022, the total equity-based compensation costs were as follows: Years Ended December 31, (in thousands) 2024 2023 2022 Restricted stock awards $ 22,281 $ 21,301 $ 20,755 Stock options 2,459 2,597 3,391 Performance-based awards 1,799 250 250 Total $ 26,539 $ 24,148 $ 24,396 </t>
        </is>
      </c>
    </row>
    <row r="7">
      <c r="A7" s="4" t="inlineStr">
        <is>
          <t>Schedule of cash proceeds and intrinsic values for stock options exercised table text block</t>
        </is>
      </c>
      <c r="B7" s="4" t="inlineStr">
        <is>
          <t xml:space="preserve">Stock Options Activity relating to stock options granted under the Company’s plans during the year ended December 31, 2023 and 2024 was as follows: (in thousands except per share data) Number of Shares Weighted Average Exercise Price Weighted Average Remaining Contractual Term Aggregate Intrinsic Value Outstanding at January 1, 2023 2,766 $ 29.82 Granted 237 30.74 Exercised (1,654) 25.14 Expired (229) 36.01 Forfeited (2) 46.28 Outstanding at December 31, 2023 1,118 $ 35.62 3.2 years $ 7,684 Vested and Exercisable at December 31, 2023 935 $ 35.91 3.0 years $ 6,167 Outstanding at January 1, 2024 1,118 35.62 Granted 233 41.32 Exercised (73) 32.76 Expired (2) 46.47 Forfeited (8) 34.54 Outstanding at December 31, 2024 1,268 $ 36.82 2.7 years $ 7,611 Vested and Exercisable at December 31, 2024 1,116 $ 36.24 2.4 years $ 7,371 As of December 31, 2024, $1,326 of total unrecognized compensation cost related to non-vested stock option awards is expected to be recognized on a straight-line basis over a weighted-average period of 0.9 years. Additional information pertaining to the Company's stock option plan was as follows: Years Ended December 31, (in thousands except per share data) 2024 2023 2022 Weighted-average grant date fair value of awards granted $ 41.32 $ 30.74 $ 36.95 Cash received from the exercise of stock options $ 1,613 $ 1,205 $ 602 Intrinsic value of stock options exercised $ 791 $ 16,335 $ 314 Tax benefits realized on exercise of stock options $ 39 $ 1,285 $ 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Operating Lease, Supplemental Balance Sheet</t>
        </is>
      </c>
      <c r="B4" s="4" t="inlineStr">
        <is>
          <t>The following table presents the lease-related assets and liabilities recorded on the Consolidated Balance Sheets as of December 31, 2024 and 2023: As of December 31, (in thousands) Balance Sheet Classification 2024 2023 Assets: Noncurrent Operating lease right-of-use asset $ 139,695 $ 122,783 Liabilities: Current Operating leases - current portion $ 43,172 $ 40,342 Noncurrent Operating leases - long-term portion 109,816 98,536 Total operating lease liabilities $ 152,988 $ 138,878 Weighted-average remaining lease term 4.5 years 4.5 years Weighted-average discount rate 5.3 % 5.1 %</t>
        </is>
      </c>
    </row>
    <row r="5">
      <c r="A5" s="4" t="inlineStr">
        <is>
          <t>Lease, Cost [Table Text Block]</t>
        </is>
      </c>
      <c r="B5" s="4" t="inlineStr">
        <is>
          <t xml:space="preserve">The following table presents the composition of lease costs during the years ended December 31, 2024, 2023, and 2022: Years Ended December 31, (in thousands) 2024 2023 2022 Operating lease cost $ 49,254 $ 41,539 $ 33,724 Variable lease cost 4,007 4,532 7,753 Less: sublease income 196 264 243 Total lease cost (1) $ 53,065 $ 45,807 $ 41,234 (1) </t>
        </is>
      </c>
    </row>
    <row r="6">
      <c r="A6" s="4" t="inlineStr">
        <is>
          <t>Schedule of Leases Supplemental Cash Flows [Table Text Block]</t>
        </is>
      </c>
      <c r="B6" s="4" t="inlineStr">
        <is>
          <t xml:space="preserve">The following table presents supplemental cash and non-cash information related to the Company's operating leases during the years ended December 31, 2024 and 2023: Years Ended December 31, (in thousands) 2024 2023 Cash paid for amounts included in the measurement of lease liabilities: Operating cash flows used for operating leases (1) $ 50,802 $ 44,577 Noncash transactions: Right-of-use asset obtained in exchange for new operating lease liabilities $ 62,541 $ 70,465 Right-of-use asset noncash lease expense (1) $ 45,629 $ 37,851 (1) </t>
        </is>
      </c>
    </row>
    <row r="7">
      <c r="A7" s="4" t="inlineStr">
        <is>
          <t>Lessee, Operating Lease, Liability, Maturity</t>
        </is>
      </c>
      <c r="B7" s="4" t="inlineStr">
        <is>
          <t xml:space="preserve">Future Minimum Lease Payments The following table presents future minimum lease payments for each of the next five years and the total for the remaining years as of December 31, 2024: (in thousands) 2025 $ 49,831 2026 40,813 2027 28,973 2028 21,078 2029 11,444 Thereafter 20,682 Total minimum lease payments 172,821 Less: imputed interest 19,833 Total lease liabilities $ 152,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come before income taxes were as follows: Years Ended December 31, (in thousands) 2024 2023 2022 Domestic $ 131,859 $ 131,343 $ 188,265 Foreign 98,618 89,271 94,055 $ 230,477 $ 220,614 $ 282,320 </t>
        </is>
      </c>
    </row>
    <row r="5">
      <c r="A5" s="4" t="inlineStr">
        <is>
          <t>Schedule of Components of Income Tax Expense (Benefit) [Table Text Block]</t>
        </is>
      </c>
      <c r="B5" s="4" t="inlineStr">
        <is>
          <t xml:space="preserve">The components of provision for income taxes were as follows: Years Ended December 31, (in thousands) 2024 2023 2022 Current: Federal $ 32,894 $ 18,491 $ 36,983 State and local 6,326 3,594 6,057 Foreign 20,058 18,449 18,462 59,278 40,534 61,502 Deferred: Federal (4,558) 5,229 2,705 State and local (465) 682 466 Foreign 320 194 430 (4,703) 6,105 3,601 $ 54,575 $ 46,639 $ 65,103 </t>
        </is>
      </c>
    </row>
    <row r="6">
      <c r="A6" s="4" t="inlineStr">
        <is>
          <t>Schedule of Effective Income Tax Rate Reconciliation [Table Text Block]</t>
        </is>
      </c>
      <c r="B6" s="4" t="inlineStr">
        <is>
          <t>A reconciliation between income taxes computed at the federal statutory rate and the effective tax rate is as follows: Years Ended December 31, 2024 2023 2022 Income taxes at federal statutory rate 21.0 % 21.0 % 21.0 % Effects of foreign operations (0.3) 0.4 (0.2) Stock-based compensation 0.6 (1.8) (0.5) State and local income taxes - net of federal income tax benefit 3.0 1.9 2.0 Nondeductible items 0.5 0.3 0.5 Valuation allowance (0.4) (0.1) 0.1 Other (0.7) (0.6) 0.2 Effective tax rate 23.7 % 21.1 % 23.1 %</t>
        </is>
      </c>
    </row>
    <row r="7">
      <c r="A7" s="4" t="inlineStr">
        <is>
          <t>Schedule of Deferred Tax Assets and Liabilities [Table Text Block]</t>
        </is>
      </c>
      <c r="B7" s="4" t="inlineStr">
        <is>
          <t>The components of deferred tax assets and liabilities were as follows: As of December 31, (in thousands) 2024 2023 Deferred tax assets Receivable allowances $ 8,073 $ 7,087 Inventory 7,748 7,780 Accrued expenses 484 343 Deferred compensation 5,858 3,468 Net operating loss carryforwards 4,208 5,393 Lease liability 34,706 33,232 Other 2,435 2,332 Gross deferred tax assets before valuation allowance 63,512 59,635 Less: valuation allowance 3,051 3,715 Gross deferred tax assets after valuation allowance 60,461 55,920 Deferred tax liabilities Depreciation and amortization (22,547) (22,648) Unremitted earnings of foreign subsidiaries (3,041) (2,917) Right-of-use asset (31,234) (29,290) Amortization of goodwill (7,655) (7,613) Indefinite-lived intangibles — (1,449) Gross deferred tax liabilities (64,477) (63,917) Net deferred tax liabilities $ (4,016) $ (7,997)</t>
        </is>
      </c>
    </row>
    <row r="8">
      <c r="A8" s="4" t="inlineStr">
        <is>
          <t>Summary of Unrecognized Tax Benefits [Table Text Block]</t>
        </is>
      </c>
      <c r="B8" s="4" t="inlineStr">
        <is>
          <t xml:space="preserve">A reconciliation of the beginning and ending amount of unrecognized tax benefits were as follows: Years Ended December 31, (in thousands) 2024 2023 2022 Beginning Balance $ 238 $ 1,145 $ 1,145 Additions for tax positions of prior years — — — Reductions for tax positions of prior years (238) (907) — Ending Balance $ — $ 238 $ 1,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4</t>
        </is>
      </c>
      <c r="C1" s="2" t="inlineStr">
        <is>
          <t>Dec. 31, 2023</t>
        </is>
      </c>
    </row>
    <row r="2">
      <c r="A2" s="4" t="inlineStr">
        <is>
          <t>Allowances for accounts receivable (in dollars)</t>
        </is>
      </c>
      <c r="B2" s="5" t="n">
        <v>4670</v>
      </c>
      <c r="C2" s="5" t="n">
        <v>4828</v>
      </c>
    </row>
    <row r="3">
      <c r="A3" s="4" t="inlineStr">
        <is>
          <t>Preferred stock-issued</t>
        </is>
      </c>
      <c r="B3" s="6" t="n">
        <v>0</v>
      </c>
      <c r="C3" s="4" t="inlineStr">
        <is>
          <t xml:space="preserve"> </t>
        </is>
      </c>
    </row>
    <row r="4">
      <c r="A4" s="4" t="inlineStr">
        <is>
          <t>Common stock par value</t>
        </is>
      </c>
      <c r="B4" s="7" t="n">
        <v>0.0001</v>
      </c>
      <c r="C4" s="4" t="inlineStr">
        <is>
          <t xml:space="preserve"> </t>
        </is>
      </c>
    </row>
    <row r="5">
      <c r="A5" s="4" t="inlineStr">
        <is>
          <t>Common stock, shares authorized</t>
        </is>
      </c>
      <c r="B5" s="6" t="n">
        <v>245000000</v>
      </c>
      <c r="C5" s="4" t="inlineStr">
        <is>
          <t xml:space="preserve"> </t>
        </is>
      </c>
    </row>
    <row r="6">
      <c r="A6" s="4" t="inlineStr">
        <is>
          <t>Common stock, shares issued</t>
        </is>
      </c>
      <c r="B6" s="6" t="n">
        <v>137248000</v>
      </c>
      <c r="C6" s="6" t="n">
        <v>136471000</v>
      </c>
    </row>
    <row r="7">
      <c r="A7" s="4" t="inlineStr">
        <is>
          <t>Common stock, shares outstanding</t>
        </is>
      </c>
      <c r="B7" s="6" t="n">
        <v>72157000</v>
      </c>
      <c r="C7" s="6" t="n">
        <v>73681000</v>
      </c>
    </row>
    <row r="8">
      <c r="A8" s="4" t="inlineStr">
        <is>
          <t>Treasury stock, shares</t>
        </is>
      </c>
      <c r="B8" s="6" t="n">
        <v>65091000</v>
      </c>
      <c r="C8" s="6" t="n">
        <v>62790000</v>
      </c>
    </row>
    <row r="9">
      <c r="A9" s="4" t="inlineStr">
        <is>
          <t>Preferred Class A</t>
        </is>
      </c>
      <c r="B9" s="4" t="inlineStr">
        <is>
          <t xml:space="preserve"> </t>
        </is>
      </c>
      <c r="C9" s="4" t="inlineStr">
        <is>
          <t xml:space="preserve"> </t>
        </is>
      </c>
    </row>
    <row r="10">
      <c r="A10" s="4" t="inlineStr">
        <is>
          <t>Preferred stock-par value</t>
        </is>
      </c>
      <c r="B10" s="7" t="n">
        <v>0.0001</v>
      </c>
      <c r="C10" s="4" t="inlineStr">
        <is>
          <t xml:space="preserve"> </t>
        </is>
      </c>
    </row>
    <row r="11">
      <c r="A11" s="4" t="inlineStr">
        <is>
          <t>Preferred stock- shares authorized</t>
        </is>
      </c>
      <c r="B11" s="6" t="n">
        <v>5000000</v>
      </c>
      <c r="C11" s="4" t="inlineStr">
        <is>
          <t xml:space="preserve"> </t>
        </is>
      </c>
    </row>
    <row r="12">
      <c r="A12" s="4" t="inlineStr">
        <is>
          <t>Preferred Class B</t>
        </is>
      </c>
      <c r="B12" s="4" t="inlineStr">
        <is>
          <t xml:space="preserve"> </t>
        </is>
      </c>
      <c r="C12" s="4" t="inlineStr">
        <is>
          <t xml:space="preserve"> </t>
        </is>
      </c>
    </row>
    <row r="13">
      <c r="A13" s="4" t="inlineStr">
        <is>
          <t>Preferred stock-par value</t>
        </is>
      </c>
      <c r="B13" s="7" t="n">
        <v>0.0001</v>
      </c>
      <c r="C13" s="4" t="inlineStr">
        <is>
          <t xml:space="preserve"> </t>
        </is>
      </c>
    </row>
    <row r="14">
      <c r="A14" s="4" t="inlineStr">
        <is>
          <t>Preferred stock- shares authorized</t>
        </is>
      </c>
      <c r="B14" s="6" t="n">
        <v>60000</v>
      </c>
      <c r="C1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Operating Segment Information (Table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Schedule of Segment Reporting Information, by Segment</t>
        </is>
      </c>
      <c r="B4" s="4" t="inlineStr">
        <is>
          <t>(in thousands) Wholesale Footwear Wholesale Accessories/Apparel Direct-to- Consumer First Cost Licensing Total (1) For the Year Ended December 31, 2024 Total revenue $ 1,059,440 $ 662,673 $ 550,153 $ — $ 10,661 $ 2,282,927 Less: Cost of sales (2) 692,839 449,676 203,480 — — 1,345,995 Gross profit 366,601 212,997 346,673 — 10,661 936,932 Less: Change in valuation of contingent consideration liability (2) — 2,722 — — — 2,722 Less: Impairment of intangibles (2) — 8,635 1,700 — — 10,335 Less: Salaries and related expense (2) 70,727 53,074 74,910 — 1,221 199,932 Less: Other segment items (3) 104,662 58,132 239,093 — 379 402,266 Income from operations $ 191,212 $ 90,434 $ 30,970 $ — $ 9,061 $ 321,677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t>
        </is>
      </c>
      <c r="C4" s="4" t="inlineStr">
        <is>
          <t>(in thousands) Wholesale Footwear Wholesale Accessories/Apparel Direct-to- Consumer First Cost Licensing Total (1) For the Year Ended December 31, 2023 Total revenue $ 1,048,448 $ 416,532 $ 506,494 $ — $ 10,108 $ 1,981,582 Less: Cost of sales (2) 677,817 281,364 189,987 — — 1,149,168 Gross profit 370,631 135,168 316,507 — 10,108 832,414 Less: Impairment of intangibles (2) — — 6,502 — — 6,502 Less: Salaries and related expense (2) 65,135 33,312 69,324 — 1,193 168,964 Less: Other segment items (3) 100,546 40,428 210,521 — 488 351,983 Income from operations $ 204,950 $ 61,428 $ 30,160 $ — $ 8,427 $ 304,965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t>
        </is>
      </c>
      <c r="D4" s="4" t="inlineStr">
        <is>
          <t>(in thousands) Wholesale Footwear Wholesale Accessories/Apparel Direct-to- Consumer First Cost Licensing Total (1) For the Year Ended December 31, 2022 Total revenue $ 1,194,890 $ 394,676 $ 521,729 $ 916 $ 9,798 $ 2,122,009 Less: Cost of sales (2) 763,809 294,591 189,773 — — 1,248,173 Gross profit 431,081 100,085 331,956 916 9,798 873,836 Less: Change in valuation of contingent consideration liability (2) — 5,807 — — — 5,807 Less: Salaries and related expense (2) 64,295 28,464 67,342 151 1,177 161,429 Less: Other segment items (3) 101,828 36,039 196,965 (1) 767 335,598 Income from operations $ 264,958 $ 29,775 $ 67,649 $ 766 $ 7,854 $ 371,002 (1) There were no inter-segment revenue transactions during any of the periods presented, and therefore, total segment revenue represents consolidated revenue. (2) The significant expense categories and amounts align with segment-level information that is regularly provided to the CODM. (3) Other segment items in the Wholesale Footwear, Wholesale Accessories/Apparel, and Direct-to-Consumer segments consist of the following: warehouse and shipping, advertising and promotion, occupancy, depreciation and amortization, and other miscellaneous costs. Other segment items in the Licensing segment consists of advertising and promotion and other miscellaneous costs.</t>
        </is>
      </c>
    </row>
    <row r="5">
      <c r="A5" s="4" t="inlineStr">
        <is>
          <t>Reconciliation of Operating Profit (Loss) from Segments to Consolidated</t>
        </is>
      </c>
      <c r="B5" s="4" t="inlineStr">
        <is>
          <t xml:space="preserve">The following table reconciles total segment income from operations to income before provision for income taxes: Year Ended December 31, (in thousands) 2024 2023 2022 Total segment income from operations $ 321,677 $ 304,965 $ 371,002 Corporate costs (96,738) (91,743) (89,358) Interest and other income - net 5,538 7,392 676 Income before provision for income taxes $ 230,477 $ 220,614 $ 282,320 </t>
        </is>
      </c>
      <c r="C5" s="4" t="inlineStr">
        <is>
          <t xml:space="preserve"> </t>
        </is>
      </c>
      <c r="D5" s="4" t="inlineStr">
        <is>
          <t xml:space="preserve"> </t>
        </is>
      </c>
    </row>
    <row r="6">
      <c r="A6" s="4" t="inlineStr">
        <is>
          <t>Segment, Reconciliation of Other Items from Segments to Consolidated</t>
        </is>
      </c>
      <c r="B6" s="4" t="inlineStr">
        <is>
          <t>The following table presents capital expenditures by segment: Year Ended December 31, (in thousands) 2024 2023 2022 Wholesale Footwear $ 3,146 $ 2,790 $ 802 Wholesale Accessories/Apparel 212 141 277 Direct-to-Consumer 19,188 12,061 6,380 First Cost — — 4 Corporate (1) 3,365 4,478 8,888 Total $ 25,911 $ 19,470 $ 16,351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security, and other shared services. The following table presents depreciation and amortization by segment: Year Ended December 31, (in thousands) 2024 2023 2022 Wholesale Footwear $ 2,934 $ 2,452 $ 2,433 Wholesale Accessories/Apparel 4,465 2,569 9,439 Direct-to-Consumer 6,953 4,590 3,740 Corporate (1) 5,658 5,890 4,964 Total $ 20,010 $ 15,501 $ 20,576 (1)</t>
        </is>
      </c>
      <c r="C6" s="4" t="inlineStr">
        <is>
          <t xml:space="preserve"> </t>
        </is>
      </c>
      <c r="D6" s="4" t="inlineStr">
        <is>
          <t xml:space="preserve"> </t>
        </is>
      </c>
    </row>
    <row r="7">
      <c r="A7" s="4" t="inlineStr">
        <is>
          <t>Revenue from External Customers by Geographic Areas</t>
        </is>
      </c>
      <c r="B7" s="4" t="inlineStr">
        <is>
          <t>The following table presents revenues by geographic area: Year Ended December 31, (in thousands) 2024 2023 2022 Domestic (1) $ 1,858,725 $ 1,601,098 $ 1,772,711 International 424,202 380,484 349,298 Total $ 2,282,927 $ 1,981,582 $ 2,122,009 (1) Includes revenues of $331,939, $272,794, and $305,437, respectively, for the years ended 2024, 2023, and 2022, respectively, related to sales to U.S. customers where the title is transferred outside the U.S. and the sale is recorded by the Company's international entitie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6" customWidth="1" min="2" max="2"/>
  </cols>
  <sheetData>
    <row r="1">
      <c r="A1" s="1" t="inlineStr">
        <is>
          <t>Nature of Operations (Details)</t>
        </is>
      </c>
      <c r="B1" s="2" t="inlineStr">
        <is>
          <t>12 Months Ended</t>
        </is>
      </c>
    </row>
    <row r="2">
      <c r="B2" s="2" t="inlineStr">
        <is>
          <t>Dec. 31, 2024 segment store Website</t>
        </is>
      </c>
    </row>
    <row r="3">
      <c r="A3" s="3" t="inlineStr">
        <is>
          <t>Organization, Consolidation and Presentation of Financial Statements [Abstract]</t>
        </is>
      </c>
      <c r="B3" s="4" t="inlineStr">
        <is>
          <t xml:space="preserve"> </t>
        </is>
      </c>
    </row>
    <row r="4">
      <c r="A4" s="4" t="inlineStr">
        <is>
          <t>Number of reportable segments | segment</t>
        </is>
      </c>
      <c r="B4" s="6" t="n">
        <v>4</v>
      </c>
    </row>
    <row r="5">
      <c r="A5" s="4" t="inlineStr">
        <is>
          <t>Number of Stores | store</t>
        </is>
      </c>
      <c r="B5" s="6" t="n">
        <v>291</v>
      </c>
    </row>
    <row r="6">
      <c r="A6" s="4" t="inlineStr">
        <is>
          <t>Number of E-Commerce Websites | Website</t>
        </is>
      </c>
      <c r="B6" s="6"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4 USD ($) store</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Advertising Expense</t>
        </is>
      </c>
      <c r="B4" s="5" t="n">
        <v>101954</v>
      </c>
      <c r="C4" s="5" t="n">
        <v>89435</v>
      </c>
      <c r="D4" s="5" t="n">
        <v>85921</v>
      </c>
    </row>
    <row r="5">
      <c r="A5" s="4" t="inlineStr">
        <is>
          <t>Defined Benefit Plan Maximum Percentage To Be Matched Of Employees Compensation</t>
        </is>
      </c>
      <c r="B5" s="9" t="n">
        <v>0.06</v>
      </c>
      <c r="C5" s="4" t="inlineStr">
        <is>
          <t xml:space="preserve"> </t>
        </is>
      </c>
      <c r="D5" s="4" t="inlineStr">
        <is>
          <t xml:space="preserve"> </t>
        </is>
      </c>
    </row>
    <row r="6">
      <c r="A6" s="4" t="inlineStr">
        <is>
          <t>Defined Contribution Plan, Cost</t>
        </is>
      </c>
      <c r="B6" s="5" t="n">
        <v>2658</v>
      </c>
      <c r="C6" s="6" t="n">
        <v>2301</v>
      </c>
      <c r="D6" s="6" t="n">
        <v>2125</v>
      </c>
    </row>
    <row r="7">
      <c r="A7" s="4" t="inlineStr">
        <is>
          <t>Number of Stores | store</t>
        </is>
      </c>
      <c r="B7" s="6" t="n">
        <v>291</v>
      </c>
      <c r="C7" s="4" t="inlineStr">
        <is>
          <t xml:space="preserve"> </t>
        </is>
      </c>
      <c r="D7" s="4" t="inlineStr">
        <is>
          <t xml:space="preserve"> </t>
        </is>
      </c>
    </row>
    <row r="8">
      <c r="A8" s="4" t="inlineStr">
        <is>
          <t>Defined Benefit Plan Matching Contribution Percentage Of Employees Contributions</t>
        </is>
      </c>
      <c r="B8" s="9" t="n">
        <v>0.5</v>
      </c>
      <c r="C8" s="4" t="inlineStr">
        <is>
          <t xml:space="preserve"> </t>
        </is>
      </c>
      <c r="D8" s="4" t="inlineStr">
        <is>
          <t xml:space="preserve"> </t>
        </is>
      </c>
    </row>
    <row r="9">
      <c r="A9" s="4" t="inlineStr">
        <is>
          <t>Production and Distribution Costs</t>
        </is>
      </c>
      <c r="B9" s="5" t="n">
        <v>97958</v>
      </c>
      <c r="C9" s="5" t="n">
        <v>97100</v>
      </c>
      <c r="D9" s="5" t="n">
        <v>111326</v>
      </c>
    </row>
    <row r="10">
      <c r="A10" s="4" t="inlineStr">
        <is>
          <t>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Useful Life</t>
        </is>
      </c>
      <c r="B12" s="4" t="inlineStr">
        <is>
          <t>3 years</t>
        </is>
      </c>
      <c r="C12" s="4" t="inlineStr">
        <is>
          <t xml:space="preserve"> </t>
        </is>
      </c>
      <c r="D12" s="4" t="inlineStr">
        <is>
          <t xml:space="preserve"> </t>
        </is>
      </c>
    </row>
    <row r="13">
      <c r="A13" s="4" t="inlineStr">
        <is>
          <t>Lessor, Operating Lease, Term of Contract</t>
        </is>
      </c>
      <c r="B13" s="4" t="inlineStr">
        <is>
          <t>1 year</t>
        </is>
      </c>
      <c r="C13" s="4" t="inlineStr">
        <is>
          <t xml:space="preserve"> </t>
        </is>
      </c>
      <c r="D13" s="4" t="inlineStr">
        <is>
          <t xml:space="preserve"> </t>
        </is>
      </c>
    </row>
    <row r="14">
      <c r="A14" s="4" t="inlineStr">
        <is>
          <t>Lessor, Operating Lease, Renewal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27 years 6 months</t>
        </is>
      </c>
      <c r="C17" s="4" t="inlineStr">
        <is>
          <t xml:space="preserve"> </t>
        </is>
      </c>
      <c r="D17" s="4" t="inlineStr">
        <is>
          <t xml:space="preserve"> </t>
        </is>
      </c>
    </row>
    <row r="18">
      <c r="A18" s="4" t="inlineStr">
        <is>
          <t>Lessor, Operating Lease, Term of Contract</t>
        </is>
      </c>
      <c r="B18" s="4" t="inlineStr">
        <is>
          <t>12 years</t>
        </is>
      </c>
      <c r="C18" s="4" t="inlineStr">
        <is>
          <t xml:space="preserve"> </t>
        </is>
      </c>
      <c r="D18" s="4" t="inlineStr">
        <is>
          <t xml:space="preserve"> </t>
        </is>
      </c>
    </row>
    <row r="19">
      <c r="A19" s="4" t="inlineStr">
        <is>
          <t>Lessor, Operating Lease, Renewal Term</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ignificant Accounting Policies (Table)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Translation Adjustment Functional to Reporting Currency, Net of Tax</t>
        </is>
      </c>
      <c r="B4" s="5" t="n">
        <v>-49270</v>
      </c>
      <c r="C4" s="5" t="n">
        <v>-28201</v>
      </c>
      <c r="D4" s="5" t="n">
        <v>-35493</v>
      </c>
    </row>
    <row r="5">
      <c r="A5" s="4" t="inlineStr">
        <is>
          <t>Other Comprehensive Income (Loss), before Reclassifications, before Tax</t>
        </is>
      </c>
      <c r="B5" s="6" t="n">
        <v>979</v>
      </c>
      <c r="C5" s="6" t="n">
        <v>-845</v>
      </c>
      <c r="D5" s="6" t="n">
        <v>-216</v>
      </c>
    </row>
    <row r="6">
      <c r="A6" s="4" t="inlineStr">
        <is>
          <t>Defined Benefit Plan, Accumulated Other Comprehensive (Income) Loss, before Tax</t>
        </is>
      </c>
      <c r="B6" s="5" t="n">
        <v>-48291</v>
      </c>
      <c r="C6" s="5" t="n">
        <v>-29046</v>
      </c>
      <c r="D6" s="5" t="n">
        <v>-357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 width="14" customWidth="1" min="9" max="9"/>
  </cols>
  <sheetData>
    <row r="1">
      <c r="A1" s="1" t="inlineStr">
        <is>
          <t>Acquisitions &amp; Sale of Minority Noncontrolling Interest - Schedule of Recognized Identified Assets Acquired and Liabilities Assumed (Details) $ in Thousands</t>
        </is>
      </c>
      <c r="C1" s="2" t="inlineStr">
        <is>
          <t>12 Months Ended</t>
        </is>
      </c>
    </row>
    <row r="2">
      <c r="B2" s="2" t="inlineStr">
        <is>
          <t>Oct. 20, 2023 USD ($)</t>
        </is>
      </c>
      <c r="C2" s="2" t="inlineStr">
        <is>
          <t>Dec. 31, 2024 USD ($)</t>
        </is>
      </c>
      <c r="D2" s="2" t="inlineStr">
        <is>
          <t>Dec. 31, 2023 USD ($)</t>
        </is>
      </c>
      <c r="E2" s="2" t="inlineStr">
        <is>
          <t>Dec. 31, 2022 USD ($)</t>
        </is>
      </c>
      <c r="F2" s="2" t="inlineStr">
        <is>
          <t>Aug. 31, 2024 USD ($)</t>
        </is>
      </c>
      <c r="G2" s="2" t="inlineStr">
        <is>
          <t>Jun. 01, 2024 USD ($)</t>
        </is>
      </c>
      <c r="H2" s="2" t="inlineStr">
        <is>
          <t>May 15, 2024</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5" t="n">
        <v>183737</v>
      </c>
      <c r="D4" s="5" t="n">
        <v>180003</v>
      </c>
      <c r="E4" s="5" t="n">
        <v>168085</v>
      </c>
      <c r="F4" s="4" t="inlineStr">
        <is>
          <t xml:space="preserve"> </t>
        </is>
      </c>
      <c r="G4" s="4" t="inlineStr">
        <is>
          <t xml:space="preserve"> </t>
        </is>
      </c>
      <c r="H4" s="4" t="inlineStr">
        <is>
          <t xml:space="preserve"> </t>
        </is>
      </c>
      <c r="I4" s="4" t="inlineStr">
        <is>
          <t xml:space="preserve"> </t>
        </is>
      </c>
    </row>
    <row r="5">
      <c r="A5" s="4" t="inlineStr">
        <is>
          <t>Acquisition of businesses</t>
        </is>
      </c>
      <c r="B5" s="4" t="inlineStr">
        <is>
          <t xml:space="preserve"> </t>
        </is>
      </c>
      <c r="C5" s="5" t="n">
        <v>13976</v>
      </c>
      <c r="D5" s="5" t="n">
        <v>75271</v>
      </c>
      <c r="E5" s="5" t="n">
        <v>0</v>
      </c>
      <c r="F5" s="4" t="inlineStr">
        <is>
          <t xml:space="preserve"> </t>
        </is>
      </c>
      <c r="G5" s="4" t="inlineStr">
        <is>
          <t xml:space="preserve"> </t>
        </is>
      </c>
      <c r="H5" s="4" t="inlineStr">
        <is>
          <t xml:space="preserve"> </t>
        </is>
      </c>
      <c r="I5" s="4" t="inlineStr">
        <is>
          <t xml:space="preserve"> </t>
        </is>
      </c>
    </row>
    <row r="6">
      <c r="A6" s="4" t="inlineStr">
        <is>
          <t>SM Fashion d.o.o. Beogra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5001</v>
      </c>
      <c r="I8" s="4" t="inlineStr">
        <is>
          <t xml:space="preserve"> </t>
        </is>
      </c>
    </row>
    <row r="9">
      <c r="A9" s="4" t="inlineStr">
        <is>
          <t>SM Distribution Latin America S. de R.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51</v>
      </c>
      <c r="H11" s="4" t="inlineStr">
        <is>
          <t xml:space="preserve"> </t>
        </is>
      </c>
      <c r="I11" s="4" t="inlineStr">
        <is>
          <t xml:space="preserve"> </t>
        </is>
      </c>
    </row>
    <row r="12">
      <c r="A12" s="4" t="inlineStr">
        <is>
          <t>Equity Method Investment, Aggregate Cost</t>
        </is>
      </c>
      <c r="B12" s="4" t="inlineStr">
        <is>
          <t xml:space="preserve"> </t>
        </is>
      </c>
      <c r="C12" s="4" t="inlineStr">
        <is>
          <t xml:space="preserve"> </t>
        </is>
      </c>
      <c r="D12" s="4" t="inlineStr">
        <is>
          <t xml:space="preserve"> </t>
        </is>
      </c>
      <c r="E12" s="4" t="inlineStr">
        <is>
          <t xml:space="preserve"> </t>
        </is>
      </c>
      <c r="F12" s="4" t="inlineStr">
        <is>
          <t xml:space="preserve"> </t>
        </is>
      </c>
      <c r="G12" s="5" t="n">
        <v>4131</v>
      </c>
      <c r="H12" s="4" t="inlineStr">
        <is>
          <t xml:space="preserve"> </t>
        </is>
      </c>
      <c r="I12" s="4" t="inlineStr">
        <is>
          <t xml:space="preserve"> </t>
        </is>
      </c>
    </row>
    <row r="13">
      <c r="A13" s="4" t="inlineStr">
        <is>
          <t>SM Distribution Singapore Pte.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51</v>
      </c>
      <c r="H15" s="4" t="inlineStr">
        <is>
          <t xml:space="preserve"> </t>
        </is>
      </c>
      <c r="I15" s="4" t="inlineStr">
        <is>
          <t xml:space="preserve"> </t>
        </is>
      </c>
    </row>
    <row r="16">
      <c r="A16" s="4" t="inlineStr">
        <is>
          <t>Equity Method Investment, Aggregate Cost</t>
        </is>
      </c>
      <c r="B16" s="4" t="inlineStr">
        <is>
          <t xml:space="preserve"> </t>
        </is>
      </c>
      <c r="C16" s="4" t="inlineStr">
        <is>
          <t xml:space="preserve"> </t>
        </is>
      </c>
      <c r="D16" s="4" t="inlineStr">
        <is>
          <t xml:space="preserve"> </t>
        </is>
      </c>
      <c r="E16" s="4" t="inlineStr">
        <is>
          <t xml:space="preserve"> </t>
        </is>
      </c>
      <c r="F16" s="4" t="inlineStr">
        <is>
          <t xml:space="preserve"> </t>
        </is>
      </c>
      <c r="G16" s="5" t="n">
        <v>1020</v>
      </c>
      <c r="H16" s="4" t="inlineStr">
        <is>
          <t xml:space="preserve"> </t>
        </is>
      </c>
      <c r="I16" s="4" t="inlineStr">
        <is>
          <t xml:space="preserve"> </t>
        </is>
      </c>
    </row>
    <row r="17">
      <c r="A17" s="4" t="inlineStr">
        <is>
          <t>SM Distribution China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Method Investment, Ownership Percentage</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c r="I19" s="9" t="n">
        <v>0.51</v>
      </c>
    </row>
    <row r="20">
      <c r="A20" s="4" t="inlineStr">
        <is>
          <t>Equity Method Investment, Aggregate Cost</t>
        </is>
      </c>
      <c r="B20" s="4" t="inlineStr">
        <is>
          <t xml:space="preserve"> </t>
        </is>
      </c>
      <c r="C20" s="4" t="inlineStr">
        <is>
          <t xml:space="preserve"> </t>
        </is>
      </c>
      <c r="D20" s="4" t="inlineStr">
        <is>
          <t xml:space="preserve"> </t>
        </is>
      </c>
      <c r="E20" s="4" t="inlineStr">
        <is>
          <t xml:space="preserve"> </t>
        </is>
      </c>
      <c r="F20" s="5" t="n">
        <v>1500</v>
      </c>
      <c r="G20" s="4" t="inlineStr">
        <is>
          <t xml:space="preserve"> </t>
        </is>
      </c>
      <c r="H20" s="4" t="inlineStr">
        <is>
          <t xml:space="preserve"> </t>
        </is>
      </c>
      <c r="I20" s="4" t="inlineStr">
        <is>
          <t xml:space="preserve"> </t>
        </is>
      </c>
    </row>
    <row r="21">
      <c r="A21" s="4" t="inlineStr">
        <is>
          <t>Trademarks(2)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ite-Lived Intangible Asset, Useful Life</t>
        </is>
      </c>
      <c r="B23" s="4" t="inlineStr">
        <is>
          <t xml:space="preserve"> </t>
        </is>
      </c>
      <c r="C23" s="4" t="inlineStr">
        <is>
          <t>20 years</t>
        </is>
      </c>
      <c r="D23" s="4" t="inlineStr">
        <is>
          <t>2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stomer Relationship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ite-Lived Intangible Asset, Useful Life</t>
        </is>
      </c>
      <c r="B26" s="4" t="inlineStr">
        <is>
          <t>20 years</t>
        </is>
      </c>
      <c r="C26" s="4" t="inlineStr">
        <is>
          <t>20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lmost Famo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t>
        </is>
      </c>
      <c r="B29" s="5" t="n">
        <v>139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ntories</t>
        </is>
      </c>
      <c r="B30" s="6" t="n">
        <v>227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ctor accounts receivable</t>
        </is>
      </c>
      <c r="B31" s="6" t="n">
        <v>519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rating lease right-of-use asset</t>
        </is>
      </c>
      <c r="B32" s="6" t="n">
        <v>29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id expenses and other current assets</t>
        </is>
      </c>
      <c r="B33" s="6" t="n">
        <v>17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and equipment, net</t>
        </is>
      </c>
      <c r="B34" s="6" t="n">
        <v>2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s, net</t>
        </is>
      </c>
      <c r="B35" s="6" t="n">
        <v>329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ccounts payable</t>
        </is>
      </c>
      <c r="B36" s="6" t="n">
        <v>-3185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ued expenses</t>
        </is>
      </c>
      <c r="B37" s="6" t="n">
        <v>-16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perating leases - current portion</t>
        </is>
      </c>
      <c r="B38" s="6" t="n">
        <v>-4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s - long-term portion</t>
        </is>
      </c>
      <c r="B39" s="6" t="n">
        <v>-27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fair value excluding goodwill</t>
        </is>
      </c>
      <c r="B40" s="6" t="n">
        <v>755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6" t="n">
        <v>109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assets acquired</t>
        </is>
      </c>
      <c r="B42" s="6" t="n">
        <v>865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evel 3 Maximum Contingent Consideration Over 4 Year Period</t>
        </is>
      </c>
      <c r="B43" s="4" t="inlineStr">
        <is>
          <t xml:space="preserve"> </t>
        </is>
      </c>
      <c r="C43" s="4" t="inlineStr">
        <is>
          <t xml:space="preserve"> </t>
        </is>
      </c>
      <c r="D43" s="5" t="n">
        <v>6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of businesses</t>
        </is>
      </c>
      <c r="B44" s="6" t="n">
        <v>732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lmost Famous | Trademarks(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s, net</t>
        </is>
      </c>
      <c r="B47" s="6" t="n">
        <v>90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mpairment of Intangible Assets, Finite-Lived</t>
        </is>
      </c>
      <c r="B48" s="4" t="inlineStr">
        <is>
          <t xml:space="preserve"> </t>
        </is>
      </c>
      <c r="C48" s="5" t="n">
        <v>863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lmost Famous | Trademarks(2) | Measurement Input, 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evel 3 Unobservable Inputs for Estimating Contingent Payment Liability</t>
        </is>
      </c>
      <c r="B51" s="4" t="inlineStr">
        <is>
          <t xml:space="preserve"> </t>
        </is>
      </c>
      <c r="C51" s="11" t="n">
        <v>0.175</v>
      </c>
      <c r="D51" s="11" t="n">
        <v>0.20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lmost Famous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angibles, net</t>
        </is>
      </c>
      <c r="B54" s="5" t="n">
        <v>239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ina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ntories</t>
        </is>
      </c>
      <c r="B57" s="4" t="inlineStr">
        <is>
          <t xml:space="preserve"> </t>
        </is>
      </c>
      <c r="C57" s="5" t="n">
        <v>216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odwill</t>
        </is>
      </c>
      <c r="B58" s="4" t="inlineStr">
        <is>
          <t xml:space="preserve"> </t>
        </is>
      </c>
      <c r="C58" s="6" t="n">
        <v>64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cquisition of businesses</t>
        </is>
      </c>
      <c r="B59" s="4" t="inlineStr">
        <is>
          <t xml:space="preserve"> </t>
        </is>
      </c>
      <c r="C59" s="6" t="n">
        <v>425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 Combination, Recognized Identifiable Assets Acquired , Reacquired Rights</t>
        </is>
      </c>
      <c r="B60" s="4" t="inlineStr">
        <is>
          <t xml:space="preserve"> </t>
        </is>
      </c>
      <c r="C60" s="5" t="n">
        <v>145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Acquisitions &amp; Sale of Minority Noncontrolling Interest - Narrative (Details) - USD ($) $ in Thousands</t>
        </is>
      </c>
      <c r="D1" s="2" t="inlineStr">
        <is>
          <t>1 Months Ended</t>
        </is>
      </c>
      <c r="F1" s="2" t="inlineStr">
        <is>
          <t>12 Months Ended</t>
        </is>
      </c>
    </row>
    <row r="2">
      <c r="B2" s="2" t="inlineStr">
        <is>
          <t>Oct. 20, 2023</t>
        </is>
      </c>
      <c r="C2" s="2" t="inlineStr">
        <is>
          <t>Dec. 22, 2022</t>
        </is>
      </c>
      <c r="D2" s="2" t="inlineStr">
        <is>
          <t>Nov. 30, 2024</t>
        </is>
      </c>
      <c r="E2" s="2" t="inlineStr">
        <is>
          <t>Aug. 31, 2024</t>
        </is>
      </c>
      <c r="F2" s="2" t="inlineStr">
        <is>
          <t>Dec. 31, 2024</t>
        </is>
      </c>
      <c r="G2" s="2" t="inlineStr">
        <is>
          <t>Dec. 31, 2023</t>
        </is>
      </c>
      <c r="H2" s="2" t="inlineStr">
        <is>
          <t>Dec. 31, 2022</t>
        </is>
      </c>
      <c r="I2" s="2" t="inlineStr">
        <is>
          <t>Aug. 13, 2024</t>
        </is>
      </c>
      <c r="J2" s="2" t="inlineStr">
        <is>
          <t>Jun. 01, 2024</t>
        </is>
      </c>
      <c r="K2" s="2" t="inlineStr">
        <is>
          <t>May 15, 2024</t>
        </is>
      </c>
      <c r="L2" s="2" t="inlineStr">
        <is>
          <t>Jun. 28, 2021</t>
        </is>
      </c>
      <c r="M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of businesses</t>
        </is>
      </c>
      <c r="B4" s="4" t="inlineStr">
        <is>
          <t xml:space="preserve"> </t>
        </is>
      </c>
      <c r="C4" s="4" t="inlineStr">
        <is>
          <t xml:space="preserve"> </t>
        </is>
      </c>
      <c r="D4" s="4" t="inlineStr">
        <is>
          <t xml:space="preserve"> </t>
        </is>
      </c>
      <c r="E4" s="4" t="inlineStr">
        <is>
          <t xml:space="preserve"> </t>
        </is>
      </c>
      <c r="F4" s="5" t="n">
        <v>13976</v>
      </c>
      <c r="G4" s="5" t="n">
        <v>75271</v>
      </c>
      <c r="H4" s="5" t="n">
        <v>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ingent consideration liability - current portion</t>
        </is>
      </c>
      <c r="B5" s="4" t="inlineStr">
        <is>
          <t xml:space="preserve"> </t>
        </is>
      </c>
      <c r="C5" s="4" t="inlineStr">
        <is>
          <t xml:space="preserve"> </t>
        </is>
      </c>
      <c r="D5" s="4" t="inlineStr">
        <is>
          <t xml:space="preserve"> </t>
        </is>
      </c>
      <c r="E5" s="4" t="inlineStr">
        <is>
          <t xml:space="preserve"> </t>
        </is>
      </c>
      <c r="F5" s="6" t="n">
        <v>0</v>
      </c>
      <c r="G5" s="6" t="n">
        <v>332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tingent consideration liability - long-term portion</t>
        </is>
      </c>
      <c r="B6" s="4" t="inlineStr">
        <is>
          <t xml:space="preserve"> </t>
        </is>
      </c>
      <c r="C6" s="4" t="inlineStr">
        <is>
          <t xml:space="preserve"> </t>
        </is>
      </c>
      <c r="D6" s="4" t="inlineStr">
        <is>
          <t xml:space="preserve"> </t>
        </is>
      </c>
      <c r="E6" s="4" t="inlineStr">
        <is>
          <t xml:space="preserve"> </t>
        </is>
      </c>
      <c r="F6" s="5" t="n">
        <v>7565</v>
      </c>
      <c r="G6" s="6" t="n">
        <v>997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mpairment, Intangible Asset, Finite-Lived,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Impairment of intangible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5" t="n">
        <v>183737</v>
      </c>
      <c r="G8" s="6" t="n">
        <v>180003</v>
      </c>
      <c r="H8" s="6" t="n">
        <v>16808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sales of business</t>
        </is>
      </c>
      <c r="B9" s="4" t="inlineStr">
        <is>
          <t xml:space="preserve"> </t>
        </is>
      </c>
      <c r="C9" s="4" t="inlineStr">
        <is>
          <t xml:space="preserve"> </t>
        </is>
      </c>
      <c r="D9" s="4" t="inlineStr">
        <is>
          <t xml:space="preserve"> </t>
        </is>
      </c>
      <c r="E9" s="4" t="inlineStr">
        <is>
          <t xml:space="preserve"> </t>
        </is>
      </c>
      <c r="F9" s="6" t="n">
        <v>1017</v>
      </c>
      <c r="G9" s="4" t="inlineStr">
        <is>
          <t xml:space="preserve"> </t>
        </is>
      </c>
      <c r="H9" s="6" t="n">
        <v>1017</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ss on divestiture of business</t>
        </is>
      </c>
      <c r="B10" s="4" t="inlineStr">
        <is>
          <t xml:space="preserve"> </t>
        </is>
      </c>
      <c r="C10" s="4" t="inlineStr">
        <is>
          <t xml:space="preserve"> </t>
        </is>
      </c>
      <c r="D10" s="4" t="inlineStr">
        <is>
          <t xml:space="preserve"> </t>
        </is>
      </c>
      <c r="E10" s="4" t="inlineStr">
        <is>
          <t xml:space="preserve"> </t>
        </is>
      </c>
      <c r="F10" s="6" t="n">
        <v>3199</v>
      </c>
      <c r="G10" s="5" t="n">
        <v>0</v>
      </c>
      <c r="H10" s="5" t="n">
        <v>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reats Brand Inc. | Direct-To-Consumer Reporting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oodwill, written off related to sale of business unit</t>
        </is>
      </c>
      <c r="B13" s="4" t="inlineStr">
        <is>
          <t xml:space="preserve"> </t>
        </is>
      </c>
      <c r="C13" s="4" t="inlineStr">
        <is>
          <t xml:space="preserve"> </t>
        </is>
      </c>
      <c r="D13" s="4" t="inlineStr">
        <is>
          <t xml:space="preserve"> </t>
        </is>
      </c>
      <c r="E13" s="4" t="inlineStr">
        <is>
          <t xml:space="preserve"> </t>
        </is>
      </c>
      <c r="F13" s="6" t="n">
        <v>7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posal Group, Disposed of by Sale, Not Discontinued Operations | Greats Brand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on divestiture of business</t>
        </is>
      </c>
      <c r="B16" s="4" t="inlineStr">
        <is>
          <t xml:space="preserve"> </t>
        </is>
      </c>
      <c r="C16" s="4" t="inlineStr">
        <is>
          <t xml:space="preserve"> </t>
        </is>
      </c>
      <c r="D16" s="4" t="inlineStr">
        <is>
          <t xml:space="preserve"> </t>
        </is>
      </c>
      <c r="E16" s="4" t="inlineStr">
        <is>
          <t xml:space="preserve"> </t>
        </is>
      </c>
      <c r="F16" s="5" t="n">
        <v>319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posal group, including discontinued operation,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020</v>
      </c>
      <c r="J17" s="4" t="inlineStr">
        <is>
          <t xml:space="preserve"> </t>
        </is>
      </c>
      <c r="K17" s="4" t="inlineStr">
        <is>
          <t xml:space="preserve"> </t>
        </is>
      </c>
      <c r="L17" s="4" t="inlineStr">
        <is>
          <t xml:space="preserve"> </t>
        </is>
      </c>
      <c r="M17" s="4" t="inlineStr">
        <is>
          <t xml:space="preserve"> </t>
        </is>
      </c>
    </row>
    <row r="18">
      <c r="A18" s="4" t="inlineStr">
        <is>
          <t>SM Fashion d.o.o. Beogra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5001</v>
      </c>
      <c r="L20" s="4" t="inlineStr">
        <is>
          <t xml:space="preserve"> </t>
        </is>
      </c>
      <c r="M20" s="4" t="inlineStr">
        <is>
          <t xml:space="preserve"> </t>
        </is>
      </c>
    </row>
    <row r="21">
      <c r="A21" s="4" t="inlineStr">
        <is>
          <t>SM Distribution Latin America S. de R.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Method Investment,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51</v>
      </c>
      <c r="K23" s="4" t="inlineStr">
        <is>
          <t xml:space="preserve"> </t>
        </is>
      </c>
      <c r="L23" s="4" t="inlineStr">
        <is>
          <t xml:space="preserve"> </t>
        </is>
      </c>
      <c r="M23" s="4" t="inlineStr">
        <is>
          <t xml:space="preserve"> </t>
        </is>
      </c>
    </row>
    <row r="24">
      <c r="A24" s="4" t="inlineStr">
        <is>
          <t>Equity Method Investment, Aggregate Co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131</v>
      </c>
      <c r="K24" s="4" t="inlineStr">
        <is>
          <t xml:space="preserve"> </t>
        </is>
      </c>
      <c r="L24" s="4" t="inlineStr">
        <is>
          <t xml:space="preserve"> </t>
        </is>
      </c>
      <c r="M24" s="4" t="inlineStr">
        <is>
          <t xml:space="preserve"> </t>
        </is>
      </c>
    </row>
    <row r="25">
      <c r="A25" s="4" t="inlineStr">
        <is>
          <t>SM Distribution Singapore Pte.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51</v>
      </c>
      <c r="K27" s="4" t="inlineStr">
        <is>
          <t xml:space="preserve"> </t>
        </is>
      </c>
      <c r="L27" s="4" t="inlineStr">
        <is>
          <t xml:space="preserve"> </t>
        </is>
      </c>
      <c r="M27" s="4" t="inlineStr">
        <is>
          <t xml:space="preserve"> </t>
        </is>
      </c>
    </row>
    <row r="28">
      <c r="A28" s="4" t="inlineStr">
        <is>
          <t>Equity Method Investment, Aggregate Co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20</v>
      </c>
      <c r="K28" s="4" t="inlineStr">
        <is>
          <t xml:space="preserve"> </t>
        </is>
      </c>
      <c r="L28" s="4" t="inlineStr">
        <is>
          <t xml:space="preserve"> </t>
        </is>
      </c>
      <c r="M28" s="4" t="inlineStr">
        <is>
          <t xml:space="preserve"> </t>
        </is>
      </c>
    </row>
    <row r="29">
      <c r="A29" s="4" t="inlineStr">
        <is>
          <t>SM Distribution China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9" t="n">
        <v>0.51</v>
      </c>
    </row>
    <row r="32">
      <c r="A32" s="4" t="inlineStr">
        <is>
          <t>Equity Method Investment, Aggregate Cost</t>
        </is>
      </c>
      <c r="B32" s="4" t="inlineStr">
        <is>
          <t xml:space="preserve"> </t>
        </is>
      </c>
      <c r="C32" s="4" t="inlineStr">
        <is>
          <t xml:space="preserve"> </t>
        </is>
      </c>
      <c r="D32" s="4" t="inlineStr">
        <is>
          <t xml:space="preserve"> </t>
        </is>
      </c>
      <c r="E32" s="5" t="n">
        <v>1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Ownership Percentage Acquired</t>
        </is>
      </c>
      <c r="B33" s="4" t="inlineStr">
        <is>
          <t xml:space="preserve"> </t>
        </is>
      </c>
      <c r="C33" s="4" t="inlineStr">
        <is>
          <t xml:space="preserve"> </t>
        </is>
      </c>
      <c r="D33" s="4" t="inlineStr">
        <is>
          <t xml:space="preserve"> </t>
        </is>
      </c>
      <c r="E33" s="9" t="n">
        <v>0.4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rademarks(2) | Disposal Group, Disposed of by Sale, Not Discontinued Operations | Greats Brand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isposal group, including discontinued operation, intangible assets</t>
        </is>
      </c>
      <c r="B36" s="4" t="inlineStr">
        <is>
          <t xml:space="preserve"> </t>
        </is>
      </c>
      <c r="C36" s="4" t="inlineStr">
        <is>
          <t xml:space="preserve"> </t>
        </is>
      </c>
      <c r="D36" s="4" t="inlineStr">
        <is>
          <t xml:space="preserve"> </t>
        </is>
      </c>
      <c r="E36" s="5" t="n">
        <v>428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ustomer Relationships | Disposal Group, Disposed of by Sale, Not Discontinued Operations | Greats Brand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posal group, including discontinued operation, intangible assets</t>
        </is>
      </c>
      <c r="B39" s="4" t="inlineStr">
        <is>
          <t xml:space="preserve"> </t>
        </is>
      </c>
      <c r="C39" s="4" t="inlineStr">
        <is>
          <t xml:space="preserve"> </t>
        </is>
      </c>
      <c r="D39" s="4" t="inlineStr">
        <is>
          <t xml:space="preserve"> </t>
        </is>
      </c>
      <c r="E39" s="5" t="n">
        <v>86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ustomer Relationships | Measurement Input, Discount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evel 3 unobservable inputs for estimating fair value</t>
        </is>
      </c>
      <c r="B42" s="4" t="inlineStr">
        <is>
          <t xml:space="preserve"> </t>
        </is>
      </c>
      <c r="C42" s="4" t="inlineStr">
        <is>
          <t xml:space="preserve"> </t>
        </is>
      </c>
      <c r="D42" s="4" t="inlineStr">
        <is>
          <t xml:space="preserve"> </t>
        </is>
      </c>
      <c r="E42" s="4" t="inlineStr">
        <is>
          <t xml:space="preserve"> </t>
        </is>
      </c>
      <c r="F42" s="4" t="inlineStr">
        <is>
          <t xml:space="preserve"> </t>
        </is>
      </c>
      <c r="G42" s="9" t="n">
        <v>0.2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ustomer Relationships | Measurement Input, Discount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vel 3 unobservable inputs for estimating fair value</t>
        </is>
      </c>
      <c r="B45" s="10" t="n">
        <v>0.2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ustomer Relationships | Measurement Input, EBITDA Multip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evel 3 unobservable inputs for estimating fair value</t>
        </is>
      </c>
      <c r="B48" s="10" t="n">
        <v>0.0879999999999999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ustomer Relationships | Measurement Input, Customer Attrition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vel 3 unobservable inputs for estimating fair value</t>
        </is>
      </c>
      <c r="B51" s="9"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lmost Famo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quisition of businesses</t>
        </is>
      </c>
      <c r="B54" s="5" t="n">
        <v>7322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tingent consideration liability - current portion</t>
        </is>
      </c>
      <c r="B55" s="6" t="n">
        <v>33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tingent consideration liability - long-term portion</t>
        </is>
      </c>
      <c r="B56" s="6" t="n">
        <v>99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vel 3 Maximum Contingent Consideration Over 4 Year Period</t>
        </is>
      </c>
      <c r="B57" s="4" t="inlineStr">
        <is>
          <t xml:space="preserve"> </t>
        </is>
      </c>
      <c r="C57" s="4" t="inlineStr">
        <is>
          <t xml:space="preserve"> </t>
        </is>
      </c>
      <c r="D57" s="4" t="inlineStr">
        <is>
          <t xml:space="preserve"> </t>
        </is>
      </c>
      <c r="E57" s="4" t="inlineStr">
        <is>
          <t xml:space="preserve"> </t>
        </is>
      </c>
      <c r="F57" s="4" t="inlineStr">
        <is>
          <t xml:space="preserve"> </t>
        </is>
      </c>
      <c r="G57" s="5" t="n">
        <v>6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usiness acquisition, consideration transferred</t>
        </is>
      </c>
      <c r="B58" s="5" t="n">
        <v>8652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oodwill, amortization period</t>
        </is>
      </c>
      <c r="B59" s="4" t="inlineStr">
        <is>
          <t>1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usiness acquisition, transaction costs</t>
        </is>
      </c>
      <c r="B60" s="4" t="inlineStr">
        <is>
          <t xml:space="preserve"> </t>
        </is>
      </c>
      <c r="C60" s="4" t="inlineStr">
        <is>
          <t xml:space="preserve"> </t>
        </is>
      </c>
      <c r="D60" s="4" t="inlineStr">
        <is>
          <t xml:space="preserve"> </t>
        </is>
      </c>
      <c r="E60" s="4" t="inlineStr">
        <is>
          <t xml:space="preserve"> </t>
        </is>
      </c>
      <c r="F60" s="4" t="inlineStr">
        <is>
          <t xml:space="preserve"> </t>
        </is>
      </c>
      <c r="G60" s="5" t="n">
        <v>15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ounts payable acquired</t>
        </is>
      </c>
      <c r="B61" s="5" t="n">
        <v>3185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ntories</t>
        </is>
      </c>
      <c r="B62" s="6" t="n">
        <v>2271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oodwill</t>
        </is>
      </c>
      <c r="B63" s="5" t="n">
        <v>1093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lmost Famous | Trademarks(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mpairment of Intangible Assets, Finite-Lived</t>
        </is>
      </c>
      <c r="B66" s="4" t="inlineStr">
        <is>
          <t xml:space="preserve"> </t>
        </is>
      </c>
      <c r="C66" s="4" t="inlineStr">
        <is>
          <t xml:space="preserve"> </t>
        </is>
      </c>
      <c r="D66" s="4" t="inlineStr">
        <is>
          <t xml:space="preserve"> </t>
        </is>
      </c>
      <c r="E66" s="4" t="inlineStr">
        <is>
          <t xml:space="preserve"> </t>
        </is>
      </c>
      <c r="F66" s="5" t="n">
        <v>863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lmost Famous | Trademarks(2) | Measurement Input, Royalt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evel 3 unobservable inputs for estimating fair value</t>
        </is>
      </c>
      <c r="B69" s="9" t="n">
        <v>0.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lmost Famous | Trademarks(2) | Measurement Input, Discoun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Level 3 Unobservable Inputs for Estimating Contingent Payment Liability</t>
        </is>
      </c>
      <c r="B72" s="4" t="inlineStr">
        <is>
          <t xml:space="preserve"> </t>
        </is>
      </c>
      <c r="C72" s="4" t="inlineStr">
        <is>
          <t xml:space="preserve"> </t>
        </is>
      </c>
      <c r="D72" s="4" t="inlineStr">
        <is>
          <t xml:space="preserve"> </t>
        </is>
      </c>
      <c r="E72" s="4" t="inlineStr">
        <is>
          <t xml:space="preserve"> </t>
        </is>
      </c>
      <c r="F72" s="11" t="n">
        <v>0.175</v>
      </c>
      <c r="G72" s="11" t="n">
        <v>0.20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evel 3 unobservable inputs for estimating fair value</t>
        </is>
      </c>
      <c r="B73" s="10" t="n">
        <v>0.21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T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cquisition of businesses</t>
        </is>
      </c>
      <c r="B76" s="4" t="inlineStr">
        <is>
          <t xml:space="preserve"> </t>
        </is>
      </c>
      <c r="C76" s="4" t="inlineStr">
        <is>
          <t xml:space="preserve"> </t>
        </is>
      </c>
      <c r="D76" s="5" t="n">
        <v>978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Goodwill, amortization period</t>
        </is>
      </c>
      <c r="B77" s="4" t="inlineStr">
        <is>
          <t xml:space="preserve"> </t>
        </is>
      </c>
      <c r="C77" s="4" t="inlineStr">
        <is>
          <t xml:space="preserve"> </t>
        </is>
      </c>
      <c r="D77" s="4" t="inlineStr">
        <is>
          <t>15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s payable acquired</t>
        </is>
      </c>
      <c r="B78" s="4" t="inlineStr">
        <is>
          <t xml:space="preserve"> </t>
        </is>
      </c>
      <c r="C78" s="4" t="inlineStr">
        <is>
          <t xml:space="preserve"> </t>
        </is>
      </c>
      <c r="D78" s="5" t="n">
        <v>187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ntories</t>
        </is>
      </c>
      <c r="B79" s="4" t="inlineStr">
        <is>
          <t xml:space="preserve"> </t>
        </is>
      </c>
      <c r="C79" s="4" t="inlineStr">
        <is>
          <t xml:space="preserve"> </t>
        </is>
      </c>
      <c r="D79" s="6" t="n">
        <v>165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oodwill</t>
        </is>
      </c>
      <c r="B80" s="4" t="inlineStr">
        <is>
          <t xml:space="preserve"> </t>
        </is>
      </c>
      <c r="C80" s="4" t="inlineStr">
        <is>
          <t xml:space="preserve"> </t>
        </is>
      </c>
      <c r="D80" s="6" t="n">
        <v>219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ATM | Measurement Input, 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Level 3 Unobservable Inputs for Estimating Contingent Payment Liability</t>
        </is>
      </c>
      <c r="B83" s="4" t="inlineStr">
        <is>
          <t xml:space="preserve"> </t>
        </is>
      </c>
      <c r="C83" s="4" t="inlineStr">
        <is>
          <t xml:space="preserve"> </t>
        </is>
      </c>
      <c r="D83" s="4" t="inlineStr">
        <is>
          <t xml:space="preserve"> </t>
        </is>
      </c>
      <c r="E83" s="4" t="inlineStr">
        <is>
          <t xml:space="preserve"> </t>
        </is>
      </c>
      <c r="F83" s="11" t="n">
        <v>0.12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TM | Trademarks(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Intangibles acquired</t>
        </is>
      </c>
      <c r="B86" s="4" t="inlineStr">
        <is>
          <t xml:space="preserve"> </t>
        </is>
      </c>
      <c r="C86" s="4" t="inlineStr">
        <is>
          <t xml:space="preserve"> </t>
        </is>
      </c>
      <c r="D86" s="6" t="n">
        <v>63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TM | Customer Relationship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angibles acquired</t>
        </is>
      </c>
      <c r="B89" s="4" t="inlineStr">
        <is>
          <t xml:space="preserve"> </t>
        </is>
      </c>
      <c r="C89" s="4" t="inlineStr">
        <is>
          <t xml:space="preserve"> </t>
        </is>
      </c>
      <c r="D89" s="5" t="n">
        <v>15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G SM Holding Lt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ercentage of voting interests acquired</t>
        </is>
      </c>
      <c r="B92" s="4" t="inlineStr">
        <is>
          <t xml:space="preserve"> </t>
        </is>
      </c>
      <c r="C92" s="4" t="inlineStr">
        <is>
          <t xml:space="preserve"> </t>
        </is>
      </c>
      <c r="D92" s="4" t="inlineStr">
        <is>
          <t xml:space="preserve"> </t>
        </is>
      </c>
      <c r="E92" s="4" t="inlineStr">
        <is>
          <t xml:space="preserve"> </t>
        </is>
      </c>
      <c r="F92" s="10" t="n">
        <v>0.5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Payments to acquire interest in joint venture</t>
        </is>
      </c>
      <c r="B93" s="4" t="inlineStr">
        <is>
          <t xml:space="preserve"> </t>
        </is>
      </c>
      <c r="C93" s="5" t="n">
        <v>701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outh African Joint Ven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Equity Investment, S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10" t="n">
        <v>0.499</v>
      </c>
      <c r="M96" s="4" t="inlineStr">
        <is>
          <t xml:space="preserve"> </t>
        </is>
      </c>
    </row>
    <row r="97">
      <c r="A97" s="4" t="inlineStr">
        <is>
          <t>Percentage of voting interests acquired</t>
        </is>
      </c>
      <c r="B97" s="4" t="inlineStr">
        <is>
          <t xml:space="preserve"> </t>
        </is>
      </c>
      <c r="C97" s="4" t="inlineStr">
        <is>
          <t xml:space="preserve"> </t>
        </is>
      </c>
      <c r="D97" s="4" t="inlineStr">
        <is>
          <t xml:space="preserve"> </t>
        </is>
      </c>
      <c r="E97" s="4" t="inlineStr">
        <is>
          <t xml:space="preserve"> </t>
        </is>
      </c>
      <c r="F97" s="10" t="n">
        <v>0.50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 (Table) (Details) $ in Thousands</t>
        </is>
      </c>
      <c r="B1" s="2" t="inlineStr">
        <is>
          <t>3 Months Ended</t>
        </is>
      </c>
      <c r="C1" s="2" t="inlineStr">
        <is>
          <t>12 Months Ended</t>
        </is>
      </c>
    </row>
    <row r="2">
      <c r="B2" s="2" t="inlineStr">
        <is>
          <t>Mar. 31, 2023 USD ($)</t>
        </is>
      </c>
      <c r="C2" s="2" t="inlineStr">
        <is>
          <t>Dec. 31, 2024 USD ($)</t>
        </is>
      </c>
      <c r="D2" s="2" t="inlineStr">
        <is>
          <t>Dec. 31, 2023 USD ($)</t>
        </is>
      </c>
      <c r="E2" s="2" t="inlineStr">
        <is>
          <t>Dec. 31, 2022 USD ($)</t>
        </is>
      </c>
      <c r="F2" s="2" t="inlineStr">
        <is>
          <t>Oct. 20, 2023 USD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contracts</t>
        </is>
      </c>
      <c r="B4" s="4" t="inlineStr">
        <is>
          <t xml:space="preserve"> </t>
        </is>
      </c>
      <c r="C4" s="5" t="n">
        <v>2175</v>
      </c>
      <c r="D4" s="5" t="n">
        <v>708</v>
      </c>
      <c r="E4" s="4" t="inlineStr">
        <is>
          <t xml:space="preserve"> </t>
        </is>
      </c>
      <c r="F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orward contracts</t>
        </is>
      </c>
      <c r="B6" s="4" t="inlineStr">
        <is>
          <t xml:space="preserve"> </t>
        </is>
      </c>
      <c r="C6" s="6" t="n">
        <v>816</v>
      </c>
      <c r="D6" s="6" t="n">
        <v>1904</v>
      </c>
      <c r="E6" s="4" t="inlineStr">
        <is>
          <t xml:space="preserve"> </t>
        </is>
      </c>
      <c r="F6" s="4" t="inlineStr">
        <is>
          <t xml:space="preserve"> </t>
        </is>
      </c>
    </row>
    <row r="7">
      <c r="A7" s="4" t="inlineStr">
        <is>
          <t>Change in valuation of contingent consideration liability</t>
        </is>
      </c>
      <c r="B7" s="4" t="inlineStr">
        <is>
          <t xml:space="preserve"> </t>
        </is>
      </c>
      <c r="C7" s="6" t="n">
        <v>2722</v>
      </c>
      <c r="D7" s="6" t="n">
        <v>0</v>
      </c>
      <c r="E7" s="5" t="n">
        <v>-5807</v>
      </c>
      <c r="F7" s="4" t="inlineStr">
        <is>
          <t xml:space="preserve"> </t>
        </is>
      </c>
    </row>
    <row r="8">
      <c r="A8" s="4" t="inlineStr">
        <is>
          <t>Business Acquisition, Contingent Consideration, Acquisition</t>
        </is>
      </c>
      <c r="B8" s="4" t="inlineStr">
        <is>
          <t xml:space="preserve"> </t>
        </is>
      </c>
      <c r="C8" s="6" t="n">
        <v>90</v>
      </c>
      <c r="D8" s="4" t="inlineStr">
        <is>
          <t xml:space="preserve"> </t>
        </is>
      </c>
      <c r="E8" s="4" t="inlineStr">
        <is>
          <t xml:space="preserve"> </t>
        </is>
      </c>
      <c r="F8" s="4" t="inlineStr">
        <is>
          <t xml:space="preserve"> </t>
        </is>
      </c>
    </row>
    <row r="9">
      <c r="A9" s="4" t="inlineStr">
        <is>
          <t>Business Acquisition, Contingent Consideration, Change in Estimate</t>
        </is>
      </c>
      <c r="B9" s="4" t="inlineStr">
        <is>
          <t xml:space="preserve"> </t>
        </is>
      </c>
      <c r="C9" s="6" t="n">
        <v>-2722</v>
      </c>
      <c r="D9" s="4" t="inlineStr">
        <is>
          <t xml:space="preserve"> </t>
        </is>
      </c>
      <c r="E9" s="4" t="inlineStr">
        <is>
          <t xml:space="preserve"> </t>
        </is>
      </c>
      <c r="F9" s="4" t="inlineStr">
        <is>
          <t xml:space="preserve"> </t>
        </is>
      </c>
    </row>
    <row r="10">
      <c r="A10" s="4" t="inlineStr">
        <is>
          <t>Fair Value, Measurement with Unobservable Inputs Reconciliation, Liability, Transfers out of Level 3</t>
        </is>
      </c>
      <c r="B10" s="4" t="inlineStr">
        <is>
          <t xml:space="preserve"> </t>
        </is>
      </c>
      <c r="C10" s="6" t="n">
        <v>-8547</v>
      </c>
      <c r="D10" s="4" t="inlineStr">
        <is>
          <t xml:space="preserve"> </t>
        </is>
      </c>
      <c r="E10" s="4" t="inlineStr">
        <is>
          <t xml:space="preserve"> </t>
        </is>
      </c>
      <c r="F10" s="4" t="inlineStr">
        <is>
          <t xml:space="preserve"> </t>
        </is>
      </c>
    </row>
    <row r="11">
      <c r="A11" s="4" t="inlineStr">
        <is>
          <t>Contingent consideration liability - long-term portion</t>
        </is>
      </c>
      <c r="B11" s="4" t="inlineStr">
        <is>
          <t xml:space="preserve"> </t>
        </is>
      </c>
      <c r="C11" s="6" t="n">
        <v>7565</v>
      </c>
      <c r="D11" s="6" t="n">
        <v>9975</v>
      </c>
      <c r="E11" s="4" t="inlineStr">
        <is>
          <t xml:space="preserve"> </t>
        </is>
      </c>
      <c r="F11" s="4" t="inlineStr">
        <is>
          <t xml:space="preserve"> </t>
        </is>
      </c>
    </row>
    <row r="12">
      <c r="A12" s="4" t="inlineStr">
        <is>
          <t>Contingent consideration liability - current portion</t>
        </is>
      </c>
      <c r="B12" s="4" t="inlineStr">
        <is>
          <t xml:space="preserve"> </t>
        </is>
      </c>
      <c r="C12" s="5" t="n">
        <v>0</v>
      </c>
      <c r="D12" s="5" t="n">
        <v>3325</v>
      </c>
      <c r="E12" s="4" t="inlineStr">
        <is>
          <t xml:space="preserve"> </t>
        </is>
      </c>
      <c r="F12" s="4" t="inlineStr">
        <is>
          <t xml:space="preserve"> </t>
        </is>
      </c>
    </row>
    <row r="13">
      <c r="A13" s="4" t="inlineStr">
        <is>
          <t>Almost Famo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onsideration liability - long-term portion</t>
        </is>
      </c>
      <c r="B15" s="4" t="inlineStr">
        <is>
          <t xml:space="preserve"> </t>
        </is>
      </c>
      <c r="C15" s="4" t="inlineStr">
        <is>
          <t xml:space="preserve"> </t>
        </is>
      </c>
      <c r="D15" s="4" t="inlineStr">
        <is>
          <t xml:space="preserve"> </t>
        </is>
      </c>
      <c r="E15" s="4" t="inlineStr">
        <is>
          <t xml:space="preserve"> </t>
        </is>
      </c>
      <c r="F15" s="5" t="n">
        <v>9975</v>
      </c>
    </row>
    <row r="16">
      <c r="A16" s="4" t="inlineStr">
        <is>
          <t>Contingent consideration liability - current portion</t>
        </is>
      </c>
      <c r="B16" s="4" t="inlineStr">
        <is>
          <t xml:space="preserve"> </t>
        </is>
      </c>
      <c r="C16" s="4" t="inlineStr">
        <is>
          <t xml:space="preserve"> </t>
        </is>
      </c>
      <c r="D16" s="4" t="inlineStr">
        <is>
          <t xml:space="preserve"> </t>
        </is>
      </c>
      <c r="E16" s="4" t="inlineStr">
        <is>
          <t xml:space="preserve"> </t>
        </is>
      </c>
      <c r="F16" s="5" t="n">
        <v>3325</v>
      </c>
    </row>
    <row r="17">
      <c r="A17" s="4" t="inlineStr">
        <is>
          <t>Almost Famous | Trademarks(2) | Measurement Input, Discoun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l 3 Unobservable Inputs for Estimating Contingent Payment Liability</t>
        </is>
      </c>
      <c r="B19" s="4" t="inlineStr">
        <is>
          <t xml:space="preserve"> </t>
        </is>
      </c>
      <c r="C19" s="11" t="n">
        <v>0.175</v>
      </c>
      <c r="D19" s="11" t="n">
        <v>0.203</v>
      </c>
      <c r="E19" s="4" t="inlineStr">
        <is>
          <t xml:space="preserve"> </t>
        </is>
      </c>
      <c r="F19" s="4" t="inlineStr">
        <is>
          <t xml:space="preserve"> </t>
        </is>
      </c>
    </row>
    <row r="20">
      <c r="A20" s="4" t="inlineStr">
        <is>
          <t>Fair Val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ward contracts</t>
        </is>
      </c>
      <c r="B22" s="4" t="inlineStr">
        <is>
          <t xml:space="preserve"> </t>
        </is>
      </c>
      <c r="C22" s="5" t="n">
        <v>2175</v>
      </c>
      <c r="D22" s="5" t="n">
        <v>708</v>
      </c>
      <c r="E22" s="4" t="inlineStr">
        <is>
          <t xml:space="preserve"> </t>
        </is>
      </c>
      <c r="F22" s="4" t="inlineStr">
        <is>
          <t xml:space="preserve"> </t>
        </is>
      </c>
    </row>
    <row r="23">
      <c r="A23" s="4" t="inlineStr">
        <is>
          <t>Total assets</t>
        </is>
      </c>
      <c r="B23" s="4" t="inlineStr">
        <is>
          <t xml:space="preserve"> </t>
        </is>
      </c>
      <c r="C23" s="6" t="n">
        <v>2175</v>
      </c>
      <c r="D23" s="6" t="n">
        <v>708</v>
      </c>
      <c r="E23" s="4" t="inlineStr">
        <is>
          <t xml:space="preserve"> </t>
        </is>
      </c>
      <c r="F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consideration</t>
        </is>
      </c>
      <c r="B25" s="4" t="inlineStr">
        <is>
          <t xml:space="preserve"> </t>
        </is>
      </c>
      <c r="C25" s="6" t="n">
        <v>7565</v>
      </c>
      <c r="D25" s="6" t="n">
        <v>13300</v>
      </c>
      <c r="E25" s="5" t="n">
        <v>0</v>
      </c>
      <c r="F25" s="4" t="inlineStr">
        <is>
          <t xml:space="preserve"> </t>
        </is>
      </c>
    </row>
    <row r="26">
      <c r="A26" s="4" t="inlineStr">
        <is>
          <t>Forward contracts</t>
        </is>
      </c>
      <c r="B26" s="4" t="inlineStr">
        <is>
          <t xml:space="preserve"> </t>
        </is>
      </c>
      <c r="C26" s="6" t="n">
        <v>816</v>
      </c>
      <c r="D26" s="6" t="n">
        <v>1904</v>
      </c>
      <c r="E26" s="4" t="inlineStr">
        <is>
          <t xml:space="preserve"> </t>
        </is>
      </c>
      <c r="F26" s="4" t="inlineStr">
        <is>
          <t xml:space="preserve"> </t>
        </is>
      </c>
    </row>
    <row r="27">
      <c r="A27" s="4" t="inlineStr">
        <is>
          <t>Total liabilities</t>
        </is>
      </c>
      <c r="B27" s="4" t="inlineStr">
        <is>
          <t xml:space="preserve"> </t>
        </is>
      </c>
      <c r="C27" s="6" t="n">
        <v>8381</v>
      </c>
      <c r="D27" s="6" t="n">
        <v>15204</v>
      </c>
      <c r="E27" s="4" t="inlineStr">
        <is>
          <t xml:space="preserve"> </t>
        </is>
      </c>
      <c r="F27" s="4" t="inlineStr">
        <is>
          <t xml:space="preserve"> </t>
        </is>
      </c>
    </row>
    <row r="28">
      <c r="A28" s="4" t="inlineStr">
        <is>
          <t>Business Acquisition, Contingent Consideration, Acquisition</t>
        </is>
      </c>
      <c r="B28" s="5" t="n">
        <v>13300</v>
      </c>
      <c r="C28" s="4" t="inlineStr">
        <is>
          <t xml:space="preserve"> </t>
        </is>
      </c>
      <c r="D28" s="4" t="inlineStr">
        <is>
          <t xml:space="preserve"> </t>
        </is>
      </c>
      <c r="E28" s="4" t="inlineStr">
        <is>
          <t xml:space="preserve"> </t>
        </is>
      </c>
      <c r="F28" s="4" t="inlineStr">
        <is>
          <t xml:space="preserve"> </t>
        </is>
      </c>
    </row>
    <row r="29">
      <c r="A29" s="4" t="inlineStr">
        <is>
          <t>Fair Value [Member] | Almost Famo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ingent consideration</t>
        </is>
      </c>
      <c r="B31" s="4" t="inlineStr">
        <is>
          <t xml:space="preserve"> </t>
        </is>
      </c>
      <c r="C31" s="6" t="n">
        <v>7475</v>
      </c>
      <c r="D31" s="6" t="n">
        <v>13300</v>
      </c>
      <c r="E31" s="4" t="inlineStr">
        <is>
          <t xml:space="preserve"> </t>
        </is>
      </c>
      <c r="F31" s="4" t="inlineStr">
        <is>
          <t xml:space="preserve"> </t>
        </is>
      </c>
    </row>
    <row r="32">
      <c r="A32" s="4" t="inlineStr">
        <is>
          <t>Estimate of Fair Value Measurement [Member] | Level 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4" t="inlineStr">
        <is>
          <t xml:space="preserve"> </t>
        </is>
      </c>
      <c r="C34" s="6" t="n">
        <v>0</v>
      </c>
      <c r="D34" s="6" t="n">
        <v>0</v>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ingent consideration</t>
        </is>
      </c>
      <c r="B36" s="4" t="inlineStr">
        <is>
          <t xml:space="preserve"> </t>
        </is>
      </c>
      <c r="C36" s="6" t="n">
        <v>0</v>
      </c>
      <c r="D36" s="6" t="n">
        <v>0</v>
      </c>
      <c r="E36" s="4" t="inlineStr">
        <is>
          <t xml:space="preserve"> </t>
        </is>
      </c>
      <c r="F36" s="4" t="inlineStr">
        <is>
          <t xml:space="preserve"> </t>
        </is>
      </c>
    </row>
    <row r="37">
      <c r="A37" s="4" t="inlineStr">
        <is>
          <t>Total liabilities</t>
        </is>
      </c>
      <c r="B37" s="4" t="inlineStr">
        <is>
          <t xml:space="preserve"> </t>
        </is>
      </c>
      <c r="C37" s="6" t="n">
        <v>0</v>
      </c>
      <c r="D37" s="6" t="n">
        <v>0</v>
      </c>
      <c r="E37" s="4" t="inlineStr">
        <is>
          <t xml:space="preserve"> </t>
        </is>
      </c>
      <c r="F37" s="4" t="inlineStr">
        <is>
          <t xml:space="preserve"> </t>
        </is>
      </c>
    </row>
    <row r="38">
      <c r="A38" s="4" t="inlineStr">
        <is>
          <t>Estimate of Fair Value Measurement [Member]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orward contracts</t>
        </is>
      </c>
      <c r="B40" s="4" t="inlineStr">
        <is>
          <t xml:space="preserve"> </t>
        </is>
      </c>
      <c r="C40" s="6" t="n">
        <v>2175</v>
      </c>
      <c r="D40" s="6" t="n">
        <v>708</v>
      </c>
      <c r="E40" s="4" t="inlineStr">
        <is>
          <t xml:space="preserve"> </t>
        </is>
      </c>
      <c r="F40" s="4" t="inlineStr">
        <is>
          <t xml:space="preserve"> </t>
        </is>
      </c>
    </row>
    <row r="41">
      <c r="A41" s="4" t="inlineStr">
        <is>
          <t>Total assets</t>
        </is>
      </c>
      <c r="B41" s="4" t="inlineStr">
        <is>
          <t xml:space="preserve"> </t>
        </is>
      </c>
      <c r="C41" s="6" t="n">
        <v>2175</v>
      </c>
      <c r="D41" s="6" t="n">
        <v>708</v>
      </c>
      <c r="E41" s="4" t="inlineStr">
        <is>
          <t xml:space="preserve"> </t>
        </is>
      </c>
      <c r="F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ingent consideration</t>
        </is>
      </c>
      <c r="B43" s="4" t="inlineStr">
        <is>
          <t xml:space="preserve"> </t>
        </is>
      </c>
      <c r="C43" s="6" t="n">
        <v>0</v>
      </c>
      <c r="D43" s="6" t="n">
        <v>0</v>
      </c>
      <c r="E43" s="4" t="inlineStr">
        <is>
          <t xml:space="preserve"> </t>
        </is>
      </c>
      <c r="F43" s="4" t="inlineStr">
        <is>
          <t xml:space="preserve"> </t>
        </is>
      </c>
    </row>
    <row r="44">
      <c r="A44" s="4" t="inlineStr">
        <is>
          <t>Forward contracts</t>
        </is>
      </c>
      <c r="B44" s="4" t="inlineStr">
        <is>
          <t xml:space="preserve"> </t>
        </is>
      </c>
      <c r="C44" s="6" t="n">
        <v>816</v>
      </c>
      <c r="D44" s="6" t="n">
        <v>1904</v>
      </c>
      <c r="E44" s="4" t="inlineStr">
        <is>
          <t xml:space="preserve"> </t>
        </is>
      </c>
      <c r="F44" s="4" t="inlineStr">
        <is>
          <t xml:space="preserve"> </t>
        </is>
      </c>
    </row>
    <row r="45">
      <c r="A45" s="4" t="inlineStr">
        <is>
          <t>Total liabilities</t>
        </is>
      </c>
      <c r="B45" s="4" t="inlineStr">
        <is>
          <t xml:space="preserve"> </t>
        </is>
      </c>
      <c r="C45" s="6" t="n">
        <v>816</v>
      </c>
      <c r="D45" s="6" t="n">
        <v>1904</v>
      </c>
      <c r="E45" s="4" t="inlineStr">
        <is>
          <t xml:space="preserve"> </t>
        </is>
      </c>
      <c r="F45" s="4" t="inlineStr">
        <is>
          <t xml:space="preserve"> </t>
        </is>
      </c>
    </row>
    <row r="46">
      <c r="A46" s="4" t="inlineStr">
        <is>
          <t>Estimate of Fair Value Measurement [Member] | Level 3</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4" t="inlineStr">
        <is>
          <t xml:space="preserve"> </t>
        </is>
      </c>
      <c r="C48" s="6" t="n">
        <v>0</v>
      </c>
      <c r="D48" s="6" t="n">
        <v>0</v>
      </c>
      <c r="E48" s="4" t="inlineStr">
        <is>
          <t xml:space="preserve"> </t>
        </is>
      </c>
      <c r="F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tingent consideration</t>
        </is>
      </c>
      <c r="B50" s="4" t="inlineStr">
        <is>
          <t xml:space="preserve"> </t>
        </is>
      </c>
      <c r="C50" s="6" t="n">
        <v>7565</v>
      </c>
      <c r="D50" s="6" t="n">
        <v>13300</v>
      </c>
      <c r="E50" s="4" t="inlineStr">
        <is>
          <t xml:space="preserve"> </t>
        </is>
      </c>
      <c r="F50" s="4" t="inlineStr">
        <is>
          <t xml:space="preserve"> </t>
        </is>
      </c>
    </row>
    <row r="51">
      <c r="A51" s="4" t="inlineStr">
        <is>
          <t>Total liabilities</t>
        </is>
      </c>
      <c r="B51" s="4" t="inlineStr">
        <is>
          <t xml:space="preserve"> </t>
        </is>
      </c>
      <c r="C51" s="6" t="n">
        <v>7565</v>
      </c>
      <c r="D51" s="6" t="n">
        <v>13300</v>
      </c>
      <c r="E51" s="4" t="inlineStr">
        <is>
          <t xml:space="preserve"> </t>
        </is>
      </c>
      <c r="F51" s="4" t="inlineStr">
        <is>
          <t xml:space="preserve"> </t>
        </is>
      </c>
    </row>
    <row r="52">
      <c r="A52" s="4" t="inlineStr">
        <is>
          <t>Forward Contracts | Estimate of Fair Value Measurement [Member] | Level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orward contracts</t>
        </is>
      </c>
      <c r="B54" s="4" t="inlineStr">
        <is>
          <t xml:space="preserve"> </t>
        </is>
      </c>
      <c r="C54" s="6" t="n">
        <v>0</v>
      </c>
      <c r="D54" s="6" t="n">
        <v>0</v>
      </c>
      <c r="E54" s="4" t="inlineStr">
        <is>
          <t xml:space="preserve"> </t>
        </is>
      </c>
      <c r="F54" s="4" t="inlineStr">
        <is>
          <t xml:space="preserve"> </t>
        </is>
      </c>
    </row>
    <row r="55">
      <c r="A55" s="4" t="inlineStr">
        <is>
          <t>Forward Contracts | Estimate of Fair Value Measurement [Member] | Level 3</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orward contracts</t>
        </is>
      </c>
      <c r="B57" s="4" t="inlineStr">
        <is>
          <t xml:space="preserve"> </t>
        </is>
      </c>
      <c r="C57" s="5" t="n">
        <v>0</v>
      </c>
      <c r="D57" s="5" t="n">
        <v>0</v>
      </c>
      <c r="E57" s="4" t="inlineStr">
        <is>
          <t xml:space="preserve"> </t>
        </is>
      </c>
      <c r="F57"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Fair Value Measurement (Details) $ in Thousands</t>
        </is>
      </c>
      <c r="B1" s="2" t="inlineStr">
        <is>
          <t>Dec. 31, 2024 USD ($)</t>
        </is>
      </c>
      <c r="C1" s="2" t="inlineStr">
        <is>
          <t>Dec. 31, 2023 USD ($)</t>
        </is>
      </c>
      <c r="D1" s="2" t="inlineStr">
        <is>
          <t>Dec. 31, 2022 USD ($)</t>
        </is>
      </c>
    </row>
    <row r="2">
      <c r="A2" s="4" t="inlineStr">
        <is>
          <t>Fair Value [Memb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ontingent consideration</t>
        </is>
      </c>
      <c r="B4" s="5" t="n">
        <v>7565</v>
      </c>
      <c r="C4" s="5" t="n">
        <v>13300</v>
      </c>
      <c r="D4" s="5" t="n">
        <v>0</v>
      </c>
    </row>
    <row r="5">
      <c r="A5" s="4" t="inlineStr">
        <is>
          <t>Almost Famous | Fair Value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ontingent consideration</t>
        </is>
      </c>
      <c r="B7" s="5" t="n">
        <v>7475</v>
      </c>
      <c r="C7" s="5" t="n">
        <v>13300</v>
      </c>
      <c r="D7" s="4" t="inlineStr">
        <is>
          <t xml:space="preserve"> </t>
        </is>
      </c>
    </row>
    <row r="8">
      <c r="A8" s="4" t="inlineStr">
        <is>
          <t>Almost Famous | Trademarks(2) | Measurement Input, Discount Rate</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Level 3 Unobservable Inputs for Estimating Contingent Payment Liability</t>
        </is>
      </c>
      <c r="B10" s="11" t="n">
        <v>0.175</v>
      </c>
      <c r="C10" s="11" t="n">
        <v>0.203</v>
      </c>
      <c r="D10" s="4" t="inlineStr">
        <is>
          <t xml:space="preserve"> </t>
        </is>
      </c>
    </row>
    <row r="11">
      <c r="A11" s="4" t="inlineStr">
        <is>
          <t>ATM | Fair Value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ontingent consideration</t>
        </is>
      </c>
      <c r="B13" s="5" t="n">
        <v>90</v>
      </c>
      <c r="C13" s="4" t="inlineStr">
        <is>
          <t xml:space="preserve"> </t>
        </is>
      </c>
      <c r="D13" s="4" t="inlineStr">
        <is>
          <t xml:space="preserve"> </t>
        </is>
      </c>
    </row>
    <row r="14">
      <c r="A14" s="4" t="inlineStr">
        <is>
          <t>ATM | Measurement Input, Discount Rat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evel 3 Unobservable Inputs for Estimating Contingent Payment Liability</t>
        </is>
      </c>
      <c r="B16" s="11" t="n">
        <v>0.126</v>
      </c>
      <c r="C16" s="4" t="inlineStr">
        <is>
          <t xml:space="preserve"> </t>
        </is>
      </c>
      <c r="D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8"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Computer Software, Amortization</t>
        </is>
      </c>
      <c r="B4" s="5" t="n">
        <v>3171</v>
      </c>
      <c r="C4" s="5" t="n">
        <v>3762</v>
      </c>
      <c r="D4" s="5" t="n">
        <v>3505</v>
      </c>
    </row>
    <row r="5">
      <c r="A5" s="4" t="inlineStr">
        <is>
          <t>Depreciation</t>
        </is>
      </c>
      <c r="B5" s="5" t="n">
        <v>15597</v>
      </c>
      <c r="C5" s="5" t="n">
        <v>13419</v>
      </c>
      <c r="D5" s="5" t="n">
        <v>11576</v>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Useful Life</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Useful Life</t>
        </is>
      </c>
      <c r="B11" s="4" t="inlineStr">
        <is>
          <t>27 years 6 months</t>
        </is>
      </c>
      <c r="C11" s="4" t="inlineStr">
        <is>
          <t xml:space="preserve"> </t>
        </is>
      </c>
      <c r="D11" s="4" t="inlineStr">
        <is>
          <t xml:space="preserve"> </t>
        </is>
      </c>
    </row>
    <row r="12">
      <c r="A12" s="4" t="inlineStr">
        <is>
          <t>Computer equipment and software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Computer equipment and software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Property and Equipment Tabl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Land and building</t>
        </is>
      </c>
      <c r="B4" s="5" t="n">
        <v>1322</v>
      </c>
      <c r="C4" s="5" t="n">
        <v>929</v>
      </c>
      <c r="D4" s="4" t="inlineStr">
        <is>
          <t xml:space="preserve"> </t>
        </is>
      </c>
    </row>
    <row r="5">
      <c r="A5" s="4" t="inlineStr">
        <is>
          <t>Leasehold Improvements, Gross</t>
        </is>
      </c>
      <c r="B5" s="6" t="n">
        <v>94820</v>
      </c>
      <c r="C5" s="6" t="n">
        <v>90700</v>
      </c>
      <c r="D5" s="4" t="inlineStr">
        <is>
          <t xml:space="preserve"> </t>
        </is>
      </c>
    </row>
    <row r="6">
      <c r="A6" s="4" t="inlineStr">
        <is>
          <t>Machinery and Equipment, Gross</t>
        </is>
      </c>
      <c r="B6" s="6" t="n">
        <v>12935</v>
      </c>
      <c r="C6" s="6" t="n">
        <v>12641</v>
      </c>
      <c r="D6" s="4" t="inlineStr">
        <is>
          <t xml:space="preserve"> </t>
        </is>
      </c>
    </row>
    <row r="7">
      <c r="A7" s="4" t="inlineStr">
        <is>
          <t>Furniture and Fixtures, Gross</t>
        </is>
      </c>
      <c r="B7" s="6" t="n">
        <v>18415</v>
      </c>
      <c r="C7" s="6" t="n">
        <v>14750</v>
      </c>
      <c r="D7" s="4" t="inlineStr">
        <is>
          <t xml:space="preserve"> </t>
        </is>
      </c>
    </row>
    <row r="8">
      <c r="A8" s="4" t="inlineStr">
        <is>
          <t>Computer equipment</t>
        </is>
      </c>
      <c r="B8" s="6" t="n">
        <v>90530</v>
      </c>
      <c r="C8" s="6" t="n">
        <v>83710</v>
      </c>
      <c r="D8" s="4" t="inlineStr">
        <is>
          <t xml:space="preserve"> </t>
        </is>
      </c>
    </row>
    <row r="9">
      <c r="A9" s="4" t="inlineStr">
        <is>
          <t>Construction in Progress, Gross</t>
        </is>
      </c>
      <c r="B9" s="6" t="n">
        <v>3784</v>
      </c>
      <c r="C9" s="6" t="n">
        <v>1976</v>
      </c>
      <c r="D9" s="4" t="inlineStr">
        <is>
          <t xml:space="preserve"> </t>
        </is>
      </c>
    </row>
    <row r="10">
      <c r="A10" s="4" t="inlineStr">
        <is>
          <t>Property, Plant and Equipment, Gross</t>
        </is>
      </c>
      <c r="B10" s="6" t="n">
        <v>221806</v>
      </c>
      <c r="C10" s="6" t="n">
        <v>204706</v>
      </c>
      <c r="D10" s="4" t="inlineStr">
        <is>
          <t xml:space="preserve"> </t>
        </is>
      </c>
    </row>
    <row r="11">
      <c r="A11" s="4" t="inlineStr">
        <is>
          <t>Impairment charges</t>
        </is>
      </c>
      <c r="B11" s="6" t="n">
        <v>-11696</v>
      </c>
      <c r="C11" s="6" t="n">
        <v>-12784</v>
      </c>
      <c r="D11" s="4" t="inlineStr">
        <is>
          <t xml:space="preserve"> </t>
        </is>
      </c>
    </row>
    <row r="12">
      <c r="A12" s="4" t="inlineStr">
        <is>
          <t>Accumulated Depreciation, Depletion and Amortization, Property, Plant, and Equipment</t>
        </is>
      </c>
      <c r="B12" s="6" t="n">
        <v>-152722</v>
      </c>
      <c r="C12" s="6" t="n">
        <v>-144723</v>
      </c>
      <c r="D12" s="4" t="inlineStr">
        <is>
          <t xml:space="preserve"> </t>
        </is>
      </c>
    </row>
    <row r="13">
      <c r="A13" s="4" t="inlineStr">
        <is>
          <t>Property and equipment, net</t>
        </is>
      </c>
      <c r="B13" s="6" t="n">
        <v>57388</v>
      </c>
      <c r="C13" s="6" t="n">
        <v>47199</v>
      </c>
      <c r="D13" s="4" t="inlineStr">
        <is>
          <t xml:space="preserve"> </t>
        </is>
      </c>
    </row>
    <row r="14">
      <c r="A14" s="4" t="inlineStr">
        <is>
          <t>Depreciation</t>
        </is>
      </c>
      <c r="B14" s="5" t="n">
        <v>15597</v>
      </c>
      <c r="C14" s="5" t="n">
        <v>13419</v>
      </c>
      <c r="D14" s="5" t="n">
        <v>11576</v>
      </c>
    </row>
    <row r="15">
      <c r="A15" s="4" t="inlineStr">
        <is>
          <t>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27 years 6 months</t>
        </is>
      </c>
      <c r="C20" s="4" t="inlineStr">
        <is>
          <t xml:space="preserve"> </t>
        </is>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10 years</t>
        </is>
      </c>
      <c r="C23" s="4" t="inlineStr">
        <is>
          <t xml:space="preserve"> </t>
        </is>
      </c>
      <c r="D23" s="4" t="inlineStr">
        <is>
          <t xml:space="preserve"> </t>
        </is>
      </c>
    </row>
    <row r="24">
      <c r="A24" s="4" t="inlineStr">
        <is>
          <t>Furniture and fixture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Furniture and fixture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5 years</t>
        </is>
      </c>
      <c r="C29" s="4" t="inlineStr">
        <is>
          <t xml:space="preserve"> </t>
        </is>
      </c>
      <c r="D29" s="4" t="inlineStr">
        <is>
          <t xml:space="preserve"> </t>
        </is>
      </c>
    </row>
    <row r="30">
      <c r="A30" s="4" t="inlineStr">
        <is>
          <t>Computer equipment and software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3 years</t>
        </is>
      </c>
      <c r="C32" s="4" t="inlineStr">
        <is>
          <t xml:space="preserve"> </t>
        </is>
      </c>
      <c r="D32" s="4" t="inlineStr">
        <is>
          <t xml:space="preserve"> </t>
        </is>
      </c>
    </row>
    <row r="33">
      <c r="A33" s="4" t="inlineStr">
        <is>
          <t>Computer equipment and software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10 years</t>
        </is>
      </c>
      <c r="C35" s="4" t="inlineStr">
        <is>
          <t xml:space="preserve"> </t>
        </is>
      </c>
      <c r="D35" s="4" t="inlineStr">
        <is>
          <t xml:space="preserve"> </t>
        </is>
      </c>
    </row>
    <row r="36">
      <c r="A36" s="4" t="inlineStr">
        <is>
          <t>Building</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27 years 6 month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2272266</v>
      </c>
      <c r="C3" s="5" t="n">
        <v>1971474</v>
      </c>
      <c r="D3" s="5" t="n">
        <v>2111296</v>
      </c>
    </row>
    <row r="4">
      <c r="A4" s="4" t="inlineStr">
        <is>
          <t>Commission and licensing fee income</t>
        </is>
      </c>
      <c r="B4" s="6" t="n">
        <v>10661</v>
      </c>
      <c r="C4" s="6" t="n">
        <v>10108</v>
      </c>
      <c r="D4" s="6" t="n">
        <v>10713</v>
      </c>
    </row>
    <row r="5">
      <c r="A5" s="4" t="inlineStr">
        <is>
          <t>Total revenue</t>
        </is>
      </c>
      <c r="B5" s="6" t="n">
        <v>2282927</v>
      </c>
      <c r="C5" s="6" t="n">
        <v>1981582</v>
      </c>
      <c r="D5" s="6" t="n">
        <v>2122009</v>
      </c>
    </row>
    <row r="6">
      <c r="A6" s="4" t="inlineStr">
        <is>
          <t>Cost of sales (exclusive of depreciation and amortization)</t>
        </is>
      </c>
      <c r="B6" s="6" t="n">
        <v>1345995</v>
      </c>
      <c r="C6" s="6" t="n">
        <v>1149168</v>
      </c>
      <c r="D6" s="6" t="n">
        <v>1248173</v>
      </c>
    </row>
    <row r="7">
      <c r="A7" s="4" t="inlineStr">
        <is>
          <t>Gross profit</t>
        </is>
      </c>
      <c r="B7" s="6" t="n">
        <v>936932</v>
      </c>
      <c r="C7" s="6" t="n">
        <v>832414</v>
      </c>
      <c r="D7" s="6" t="n">
        <v>873836</v>
      </c>
    </row>
    <row r="8">
      <c r="A8" s="4" t="inlineStr">
        <is>
          <t>Operating expenses</t>
        </is>
      </c>
      <c r="B8" s="6" t="n">
        <v>-698936</v>
      </c>
      <c r="C8" s="6" t="n">
        <v>-612672</v>
      </c>
      <c r="D8" s="6" t="n">
        <v>-586385</v>
      </c>
    </row>
    <row r="9">
      <c r="A9" s="4" t="inlineStr">
        <is>
          <t>Change In Valuation of Contingent Payment Liability</t>
        </is>
      </c>
      <c r="B9" s="6" t="n">
        <v>2722</v>
      </c>
      <c r="C9" s="6" t="n">
        <v>0</v>
      </c>
      <c r="D9" s="6" t="n">
        <v>5807</v>
      </c>
    </row>
    <row r="10">
      <c r="A10" s="4" t="inlineStr">
        <is>
          <t>Impairment of intangibles</t>
        </is>
      </c>
      <c r="B10" s="6" t="n">
        <v>10335</v>
      </c>
      <c r="C10" s="6" t="n">
        <v>6520</v>
      </c>
      <c r="D10" s="6" t="n">
        <v>0</v>
      </c>
    </row>
    <row r="11">
      <c r="A11" s="4" t="inlineStr">
        <is>
          <t>Income from operations</t>
        </is>
      </c>
      <c r="B11" s="6" t="n">
        <v>224939</v>
      </c>
      <c r="C11" s="6" t="n">
        <v>213222</v>
      </c>
      <c r="D11" s="6" t="n">
        <v>281644</v>
      </c>
    </row>
    <row r="12">
      <c r="A12" s="4" t="inlineStr">
        <is>
          <t>Interest and other income - net</t>
        </is>
      </c>
      <c r="B12" s="6" t="n">
        <v>5538</v>
      </c>
      <c r="C12" s="6" t="n">
        <v>7392</v>
      </c>
      <c r="D12" s="6" t="n">
        <v>676</v>
      </c>
    </row>
    <row r="13">
      <c r="A13" s="4" t="inlineStr">
        <is>
          <t>Income before provision for income taxes</t>
        </is>
      </c>
      <c r="B13" s="6" t="n">
        <v>230477</v>
      </c>
      <c r="C13" s="6" t="n">
        <v>220614</v>
      </c>
      <c r="D13" s="6" t="n">
        <v>282320</v>
      </c>
    </row>
    <row r="14">
      <c r="A14" s="4" t="inlineStr">
        <is>
          <t>Provision for income taxes</t>
        </is>
      </c>
      <c r="B14" s="6" t="n">
        <v>54575</v>
      </c>
      <c r="C14" s="6" t="n">
        <v>46639</v>
      </c>
      <c r="D14" s="6" t="n">
        <v>65103</v>
      </c>
    </row>
    <row r="15">
      <c r="A15" s="4" t="inlineStr">
        <is>
          <t>Net income</t>
        </is>
      </c>
      <c r="B15" s="6" t="n">
        <v>175902</v>
      </c>
      <c r="C15" s="6" t="n">
        <v>173975</v>
      </c>
      <c r="D15" s="6" t="n">
        <v>217217</v>
      </c>
    </row>
    <row r="16">
      <c r="A16" s="4" t="inlineStr">
        <is>
          <t>Less: net income attributable to noncontrolling interest</t>
        </is>
      </c>
      <c r="B16" s="5" t="n">
        <v>6512</v>
      </c>
      <c r="C16" s="5" t="n">
        <v>2421</v>
      </c>
      <c r="D16" s="5" t="n">
        <v>1156</v>
      </c>
    </row>
    <row r="17">
      <c r="A17" s="4" t="inlineStr">
        <is>
          <t>Basic net income per share</t>
        </is>
      </c>
      <c r="B17" s="8" t="n">
        <v>2.38</v>
      </c>
      <c r="C17" s="8" t="n">
        <v>2.34</v>
      </c>
      <c r="D17" s="8" t="n">
        <v>2.84</v>
      </c>
    </row>
    <row r="18">
      <c r="A18" s="4" t="inlineStr">
        <is>
          <t>Diluted net income per share</t>
        </is>
      </c>
      <c r="B18" s="8" t="n">
        <v>2.35</v>
      </c>
      <c r="C18" s="8" t="n">
        <v>2.3</v>
      </c>
      <c r="D18" s="8" t="n">
        <v>2.77</v>
      </c>
    </row>
    <row r="19">
      <c r="A19" s="4" t="inlineStr">
        <is>
          <t>Basic weighted average common shares outstanding</t>
        </is>
      </c>
      <c r="B19" s="6" t="n">
        <v>71274</v>
      </c>
      <c r="C19" s="6" t="n">
        <v>73337</v>
      </c>
      <c r="D19" s="6" t="n">
        <v>76021</v>
      </c>
    </row>
    <row r="20">
      <c r="A20" s="4" t="inlineStr">
        <is>
          <t>Effect of dilutive securities – options/restricted stock</t>
        </is>
      </c>
      <c r="B20" s="6" t="n">
        <v>689</v>
      </c>
      <c r="C20" s="6" t="n">
        <v>1228</v>
      </c>
      <c r="D20" s="6" t="n">
        <v>2048</v>
      </c>
    </row>
    <row r="21">
      <c r="A21" s="4" t="inlineStr">
        <is>
          <t>Diluted weighted average common shares outstanding</t>
        </is>
      </c>
      <c r="B21" s="6" t="n">
        <v>71963</v>
      </c>
      <c r="C21" s="6" t="n">
        <v>74565</v>
      </c>
      <c r="D21" s="6" t="n">
        <v>78069</v>
      </c>
    </row>
    <row r="22">
      <c r="A22" s="4" t="inlineStr">
        <is>
          <t>Cash dividends declared per common share</t>
        </is>
      </c>
      <c r="B22" s="8" t="n">
        <v>0.84</v>
      </c>
      <c r="C22" s="8" t="n">
        <v>0.84</v>
      </c>
      <c r="D22" s="8" t="n">
        <v>0.84</v>
      </c>
    </row>
    <row r="23">
      <c r="A23" s="4" t="inlineStr">
        <is>
          <t>Non-Controlling Interest</t>
        </is>
      </c>
      <c r="B23" s="4" t="inlineStr">
        <is>
          <t xml:space="preserve"> </t>
        </is>
      </c>
      <c r="C23" s="4" t="inlineStr">
        <is>
          <t xml:space="preserve"> </t>
        </is>
      </c>
      <c r="D23" s="4" t="inlineStr">
        <is>
          <t xml:space="preserve"> </t>
        </is>
      </c>
    </row>
    <row r="24">
      <c r="A24" s="4" t="inlineStr">
        <is>
          <t>Less: net income attributable to noncontrolling interest</t>
        </is>
      </c>
      <c r="B24" s="5" t="n">
        <v>6512</v>
      </c>
      <c r="C24" s="5" t="n">
        <v>2421</v>
      </c>
      <c r="D24" s="5" t="n">
        <v>1156</v>
      </c>
    </row>
    <row r="25">
      <c r="A25" s="4" t="inlineStr">
        <is>
          <t>Retained Earnings</t>
        </is>
      </c>
      <c r="B25" s="4" t="inlineStr">
        <is>
          <t xml:space="preserve"> </t>
        </is>
      </c>
      <c r="C25" s="4" t="inlineStr">
        <is>
          <t xml:space="preserve"> </t>
        </is>
      </c>
      <c r="D25" s="4" t="inlineStr">
        <is>
          <t xml:space="preserve"> </t>
        </is>
      </c>
    </row>
    <row r="26">
      <c r="A26" s="4" t="inlineStr">
        <is>
          <t>Net income attributable to Steven Madden, Ltd.</t>
        </is>
      </c>
      <c r="B26" s="5" t="n">
        <v>169390</v>
      </c>
      <c r="C26" s="5" t="n">
        <v>171554</v>
      </c>
      <c r="D26" s="5" t="n">
        <v>216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Detail) - (Table 1)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180003</v>
      </c>
      <c r="C4" s="5" t="n">
        <v>168085</v>
      </c>
    </row>
    <row r="5">
      <c r="A5" s="4" t="inlineStr">
        <is>
          <t>Acquisitions and divestitures(2)(3)</t>
        </is>
      </c>
      <c r="B5" s="6" t="n">
        <v>5765</v>
      </c>
      <c r="C5" s="6" t="n">
        <v>10937</v>
      </c>
    </row>
    <row r="6">
      <c r="A6" s="4" t="inlineStr">
        <is>
          <t>Translation</t>
        </is>
      </c>
      <c r="B6" s="6" t="n">
        <v>-2031</v>
      </c>
      <c r="C6" s="6" t="n">
        <v>981</v>
      </c>
    </row>
    <row r="7">
      <c r="A7" s="4" t="inlineStr">
        <is>
          <t>Goodwill, Ending Balance</t>
        </is>
      </c>
      <c r="B7" s="6" t="n">
        <v>183737</v>
      </c>
      <c r="C7" s="6" t="n">
        <v>180003</v>
      </c>
    </row>
    <row r="8">
      <c r="A8" s="4" t="inlineStr">
        <is>
          <t>Wholesale Accessories/Appare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s and divestitures(2)(3)</t>
        </is>
      </c>
      <c r="B10" s="6" t="n">
        <v>1317</v>
      </c>
      <c r="C10" s="4" t="inlineStr">
        <is>
          <t xml:space="preserve"> </t>
        </is>
      </c>
    </row>
    <row r="11">
      <c r="A11" s="4" t="inlineStr">
        <is>
          <t>Direct-to-Consumer</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s and divestitures(2)(3)</t>
        </is>
      </c>
      <c r="B13" s="6" t="n">
        <v>878</v>
      </c>
      <c r="C13" s="4" t="inlineStr">
        <is>
          <t xml:space="preserve"> </t>
        </is>
      </c>
    </row>
    <row r="14">
      <c r="A14" s="4" t="inlineStr">
        <is>
          <t>ATM</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Acquisitions and divestitures(2)(3)</t>
        </is>
      </c>
      <c r="B16" s="6" t="n">
        <v>2195</v>
      </c>
      <c r="C16" s="4" t="inlineStr">
        <is>
          <t xml:space="preserve"> </t>
        </is>
      </c>
    </row>
    <row r="17">
      <c r="A17" s="4" t="inlineStr">
        <is>
          <t>Greats Brand Inc. | Direct-To-Consumer Reporting Unit</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written off related to sale of business unit</t>
        </is>
      </c>
      <c r="B19" s="6" t="n">
        <v>700</v>
      </c>
      <c r="C19" s="4" t="inlineStr">
        <is>
          <t xml:space="preserve"> </t>
        </is>
      </c>
    </row>
    <row r="20">
      <c r="A20" s="4" t="inlineStr">
        <is>
          <t>Wholesale Footwear</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90663</v>
      </c>
      <c r="C22" s="6" t="n">
        <v>90173</v>
      </c>
    </row>
    <row r="23">
      <c r="A23" s="4" t="inlineStr">
        <is>
          <t>Acquisitions and divestitures(2)(3)</t>
        </is>
      </c>
      <c r="B23" s="6" t="n">
        <v>0</v>
      </c>
      <c r="C23" s="4" t="inlineStr">
        <is>
          <t xml:space="preserve"> </t>
        </is>
      </c>
    </row>
    <row r="24">
      <c r="A24" s="4" t="inlineStr">
        <is>
          <t>Translation</t>
        </is>
      </c>
      <c r="B24" s="6" t="n">
        <v>-662</v>
      </c>
      <c r="C24" s="6" t="n">
        <v>490</v>
      </c>
    </row>
    <row r="25">
      <c r="A25" s="4" t="inlineStr">
        <is>
          <t>Goodwill, Ending Balance</t>
        </is>
      </c>
      <c r="B25" s="6" t="n">
        <v>90001</v>
      </c>
      <c r="C25" s="6" t="n">
        <v>90663</v>
      </c>
    </row>
    <row r="26">
      <c r="A26" s="4" t="inlineStr">
        <is>
          <t>Wholesale Accessories/Apparel</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73625</v>
      </c>
      <c r="C28" s="6" t="n">
        <v>62688</v>
      </c>
    </row>
    <row r="29">
      <c r="A29" s="4" t="inlineStr">
        <is>
          <t>Acquisitions and divestitures(2)(3)</t>
        </is>
      </c>
      <c r="B29" s="6" t="n">
        <v>1958</v>
      </c>
      <c r="C29" s="6" t="n">
        <v>10937</v>
      </c>
    </row>
    <row r="30">
      <c r="A30" s="4" t="inlineStr">
        <is>
          <t>Translation</t>
        </is>
      </c>
      <c r="B30" s="6" t="n">
        <v>0</v>
      </c>
      <c r="C30" s="6" t="n">
        <v>0</v>
      </c>
    </row>
    <row r="31">
      <c r="A31" s="4" t="inlineStr">
        <is>
          <t>Goodwill, Ending Balance</t>
        </is>
      </c>
      <c r="B31" s="6" t="n">
        <v>75583</v>
      </c>
      <c r="C31" s="6" t="n">
        <v>73625</v>
      </c>
    </row>
    <row r="32">
      <c r="A32" s="4" t="inlineStr">
        <is>
          <t>Direct-to-Consumer</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Beginning Balance</t>
        </is>
      </c>
      <c r="B34" s="6" t="n">
        <v>15715</v>
      </c>
      <c r="C34" s="6" t="n">
        <v>15224</v>
      </c>
    </row>
    <row r="35">
      <c r="A35" s="4" t="inlineStr">
        <is>
          <t>Acquisitions and divestitures(2)(3)</t>
        </is>
      </c>
      <c r="B35" s="6" t="n">
        <v>3807</v>
      </c>
      <c r="C35" s="4" t="inlineStr">
        <is>
          <t xml:space="preserve"> </t>
        </is>
      </c>
    </row>
    <row r="36">
      <c r="A36" s="4" t="inlineStr">
        <is>
          <t>Translation</t>
        </is>
      </c>
      <c r="B36" s="6" t="n">
        <v>-1369</v>
      </c>
      <c r="C36" s="6" t="n">
        <v>491</v>
      </c>
    </row>
    <row r="37">
      <c r="A37" s="4" t="inlineStr">
        <is>
          <t>Goodwill, Ending Balance</t>
        </is>
      </c>
      <c r="B37" s="5" t="n">
        <v>18153</v>
      </c>
      <c r="C37" s="5" t="n">
        <v>157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Detail) - (Table 2) - USD ($) $ in Thousands</t>
        </is>
      </c>
      <c r="B1" s="2" t="inlineStr">
        <is>
          <t>3 Months Ended</t>
        </is>
      </c>
      <c r="C1" s="2" t="inlineStr">
        <is>
          <t>12 Months Ended</t>
        </is>
      </c>
    </row>
    <row r="2">
      <c r="B2" s="2" t="inlineStr">
        <is>
          <t>Jun. 30, 2024</t>
        </is>
      </c>
      <c r="C2" s="2" t="inlineStr">
        <is>
          <t>Dec. 31, 2024</t>
        </is>
      </c>
      <c r="D2" s="2" t="inlineStr">
        <is>
          <t>Dec. 31, 2023</t>
        </is>
      </c>
      <c r="E2" s="2" t="inlineStr">
        <is>
          <t>Oct. 20, 2023</t>
        </is>
      </c>
    </row>
    <row r="3">
      <c r="A3" s="4" t="inlineStr">
        <is>
          <t>Finite-Lived Intangible Assets, Gross</t>
        </is>
      </c>
      <c r="B3" s="4" t="inlineStr">
        <is>
          <t xml:space="preserve"> </t>
        </is>
      </c>
      <c r="C3" s="5" t="n">
        <v>79110</v>
      </c>
      <c r="D3" s="5" t="n">
        <v>86398</v>
      </c>
      <c r="E3" s="4" t="inlineStr">
        <is>
          <t xml:space="preserve"> </t>
        </is>
      </c>
    </row>
    <row r="4">
      <c r="A4" s="4" t="inlineStr">
        <is>
          <t>Finite-Lived Intangible Assets, Accumulated Amortization</t>
        </is>
      </c>
      <c r="B4" s="4" t="inlineStr">
        <is>
          <t xml:space="preserve"> </t>
        </is>
      </c>
      <c r="C4" s="6" t="n">
        <v>-46950</v>
      </c>
      <c r="D4" s="6" t="n">
        <v>-43530</v>
      </c>
      <c r="E4" s="4" t="inlineStr">
        <is>
          <t xml:space="preserve"> </t>
        </is>
      </c>
    </row>
    <row r="5">
      <c r="A5" s="4" t="inlineStr">
        <is>
          <t>Total</t>
        </is>
      </c>
      <c r="B5" s="4" t="inlineStr">
        <is>
          <t xml:space="preserve"> </t>
        </is>
      </c>
      <c r="C5" s="6" t="n">
        <v>32160</v>
      </c>
      <c r="D5" s="6" t="n">
        <v>42868</v>
      </c>
      <c r="E5" s="4" t="inlineStr">
        <is>
          <t xml:space="preserve"> </t>
        </is>
      </c>
    </row>
    <row r="6">
      <c r="A6" s="4" t="inlineStr">
        <is>
          <t>Indefinite-lived Intangible Assets (Excluding Goodwill)</t>
        </is>
      </c>
      <c r="B6" s="4" t="inlineStr">
        <is>
          <t xml:space="preserve"> </t>
        </is>
      </c>
      <c r="C6" s="6" t="n">
        <v>81272</v>
      </c>
      <c r="D6" s="6" t="n">
        <v>83399</v>
      </c>
      <c r="E6" s="4" t="inlineStr">
        <is>
          <t xml:space="preserve"> </t>
        </is>
      </c>
    </row>
    <row r="7">
      <c r="A7" s="4" t="inlineStr">
        <is>
          <t>Intangible Assets, Gross (Including Goodwill)</t>
        </is>
      </c>
      <c r="B7" s="4" t="inlineStr">
        <is>
          <t xml:space="preserve"> </t>
        </is>
      </c>
      <c r="C7" s="6" t="n">
        <v>160382</v>
      </c>
      <c r="D7" s="6" t="n">
        <v>169797</v>
      </c>
      <c r="E7" s="4" t="inlineStr">
        <is>
          <t xml:space="preserve"> </t>
        </is>
      </c>
    </row>
    <row r="8">
      <c r="A8" s="4" t="inlineStr">
        <is>
          <t>Intangible Assets, Net (Including Goodwill)</t>
        </is>
      </c>
      <c r="B8" s="4" t="inlineStr">
        <is>
          <t xml:space="preserve"> </t>
        </is>
      </c>
      <c r="C8" s="6" t="n">
        <v>113432</v>
      </c>
      <c r="D8" s="6" t="n">
        <v>126267</v>
      </c>
      <c r="E8" s="4" t="inlineStr">
        <is>
          <t xml:space="preserve"> </t>
        </is>
      </c>
    </row>
    <row r="9">
      <c r="A9" s="4" t="inlineStr">
        <is>
          <t>Greats Brand Inc. | Direct-To-Consumer Reporting Unit</t>
        </is>
      </c>
      <c r="B9" s="4" t="inlineStr">
        <is>
          <t xml:space="preserve"> </t>
        </is>
      </c>
      <c r="C9" s="4" t="inlineStr">
        <is>
          <t xml:space="preserve"> </t>
        </is>
      </c>
      <c r="D9" s="4" t="inlineStr">
        <is>
          <t xml:space="preserve"> </t>
        </is>
      </c>
      <c r="E9" s="4" t="inlineStr">
        <is>
          <t xml:space="preserve"> </t>
        </is>
      </c>
    </row>
    <row r="10">
      <c r="A10" s="4" t="inlineStr">
        <is>
          <t>Goodwill, written off related to sale of business unit</t>
        </is>
      </c>
      <c r="B10" s="4" t="inlineStr">
        <is>
          <t xml:space="preserve"> </t>
        </is>
      </c>
      <c r="C10" s="6" t="n">
        <v>700</v>
      </c>
      <c r="D10" s="4" t="inlineStr">
        <is>
          <t xml:space="preserve"> </t>
        </is>
      </c>
      <c r="E10" s="4" t="inlineStr">
        <is>
          <t xml:space="preserve"> </t>
        </is>
      </c>
    </row>
    <row r="11">
      <c r="A11" s="4" t="inlineStr">
        <is>
          <t>Re-acquired right</t>
        </is>
      </c>
      <c r="B11" s="4" t="inlineStr">
        <is>
          <t xml:space="preserve"> </t>
        </is>
      </c>
      <c r="C11" s="4" t="inlineStr">
        <is>
          <t xml:space="preserve"> </t>
        </is>
      </c>
      <c r="D11" s="4" t="inlineStr">
        <is>
          <t xml:space="preserve"> </t>
        </is>
      </c>
      <c r="E11" s="4" t="inlineStr">
        <is>
          <t xml:space="preserve"> </t>
        </is>
      </c>
    </row>
    <row r="12">
      <c r="A12" s="4" t="inlineStr">
        <is>
          <t>Indefinite-lived Intangible Assets (Excluding Goodwill)</t>
        </is>
      </c>
      <c r="B12" s="4" t="inlineStr">
        <is>
          <t xml:space="preserve"> </t>
        </is>
      </c>
      <c r="C12" s="6" t="n">
        <v>24292</v>
      </c>
      <c r="D12" s="6" t="n">
        <v>26338</v>
      </c>
      <c r="E12" s="4" t="inlineStr">
        <is>
          <t xml:space="preserve"> </t>
        </is>
      </c>
    </row>
    <row r="13">
      <c r="A13" s="4" t="inlineStr">
        <is>
          <t>Trademarks(2)</t>
        </is>
      </c>
      <c r="B13" s="4" t="inlineStr">
        <is>
          <t xml:space="preserve"> </t>
        </is>
      </c>
      <c r="C13" s="4" t="inlineStr">
        <is>
          <t xml:space="preserve"> </t>
        </is>
      </c>
      <c r="D13" s="4" t="inlineStr">
        <is>
          <t xml:space="preserve"> </t>
        </is>
      </c>
      <c r="E13" s="4" t="inlineStr">
        <is>
          <t xml:space="preserve"> </t>
        </is>
      </c>
    </row>
    <row r="14">
      <c r="A14" s="4" t="inlineStr">
        <is>
          <t>Indefinite-lived Intangible Assets (Excluding Goodwill)</t>
        </is>
      </c>
      <c r="B14" s="4" t="inlineStr">
        <is>
          <t xml:space="preserve"> </t>
        </is>
      </c>
      <c r="C14" s="6" t="n">
        <v>56980</v>
      </c>
      <c r="D14" s="6" t="n">
        <v>57061</v>
      </c>
      <c r="E14" s="4" t="inlineStr">
        <is>
          <t xml:space="preserve"> </t>
        </is>
      </c>
    </row>
    <row r="15">
      <c r="A15" s="4" t="inlineStr">
        <is>
          <t>Trademarks(2) | Greats Brand Inc.</t>
        </is>
      </c>
      <c r="B15" s="4" t="inlineStr">
        <is>
          <t xml:space="preserve"> </t>
        </is>
      </c>
      <c r="C15" s="4" t="inlineStr">
        <is>
          <t xml:space="preserve"> </t>
        </is>
      </c>
      <c r="D15" s="4" t="inlineStr">
        <is>
          <t xml:space="preserve"> </t>
        </is>
      </c>
      <c r="E15" s="4" t="inlineStr">
        <is>
          <t xml:space="preserve"> </t>
        </is>
      </c>
    </row>
    <row r="16">
      <c r="A16" s="4" t="inlineStr">
        <is>
          <t>Impairment of Intangible Assets, Finite-Lived</t>
        </is>
      </c>
      <c r="B16" s="5" t="n">
        <v>1700</v>
      </c>
      <c r="C16" s="4" t="inlineStr">
        <is>
          <t xml:space="preserve"> </t>
        </is>
      </c>
      <c r="D16" s="4" t="inlineStr">
        <is>
          <t xml:space="preserve"> </t>
        </is>
      </c>
      <c r="E16" s="4" t="inlineStr">
        <is>
          <t xml:space="preserve"> </t>
        </is>
      </c>
    </row>
    <row r="17">
      <c r="A17" s="4" t="inlineStr">
        <is>
          <t>Trademarks(2)</t>
        </is>
      </c>
      <c r="B17" s="4" t="inlineStr">
        <is>
          <t xml:space="preserve"> </t>
        </is>
      </c>
      <c r="C17" s="4" t="inlineStr">
        <is>
          <t xml:space="preserve"> </t>
        </is>
      </c>
      <c r="D17" s="4" t="inlineStr">
        <is>
          <t xml:space="preserve"> </t>
        </is>
      </c>
      <c r="E17" s="4" t="inlineStr">
        <is>
          <t xml:space="preserve"> </t>
        </is>
      </c>
    </row>
    <row r="18">
      <c r="A18" s="4" t="inlineStr">
        <is>
          <t>Finite-Lived Intangible Assets, Gross</t>
        </is>
      </c>
      <c r="B18" s="4" t="inlineStr">
        <is>
          <t xml:space="preserve"> </t>
        </is>
      </c>
      <c r="C18" s="6" t="n">
        <v>16075</v>
      </c>
      <c r="D18" s="6" t="n">
        <v>25200</v>
      </c>
      <c r="E18" s="4" t="inlineStr">
        <is>
          <t xml:space="preserve"> </t>
        </is>
      </c>
    </row>
    <row r="19">
      <c r="A19" s="4" t="inlineStr">
        <is>
          <t>Finite-Lived Intangible Assets, Accumulated Amortization</t>
        </is>
      </c>
      <c r="B19" s="4" t="inlineStr">
        <is>
          <t xml:space="preserve"> </t>
        </is>
      </c>
      <c r="C19" s="6" t="n">
        <v>-16075</v>
      </c>
      <c r="D19" s="6" t="n">
        <v>-16263</v>
      </c>
      <c r="E19" s="4" t="inlineStr">
        <is>
          <t xml:space="preserve"> </t>
        </is>
      </c>
    </row>
    <row r="20">
      <c r="A20" s="4" t="inlineStr">
        <is>
          <t>Total</t>
        </is>
      </c>
      <c r="B20" s="4" t="inlineStr">
        <is>
          <t xml:space="preserve"> </t>
        </is>
      </c>
      <c r="C20" s="6" t="n">
        <v>0</v>
      </c>
      <c r="D20" s="6" t="n">
        <v>8937</v>
      </c>
      <c r="E20" s="4" t="inlineStr">
        <is>
          <t xml:space="preserve"> </t>
        </is>
      </c>
    </row>
    <row r="21">
      <c r="A21" s="4" t="inlineStr">
        <is>
          <t>Finite-Lived Intangible Assets Acquired</t>
        </is>
      </c>
      <c r="B21" s="4" t="inlineStr">
        <is>
          <t xml:space="preserve"> </t>
        </is>
      </c>
      <c r="C21" s="6" t="n">
        <v>6300</v>
      </c>
      <c r="D21" s="4" t="inlineStr">
        <is>
          <t xml:space="preserve"> </t>
        </is>
      </c>
      <c r="E21" s="4" t="inlineStr">
        <is>
          <t xml:space="preserve"> </t>
        </is>
      </c>
    </row>
    <row r="22">
      <c r="A22" s="4" t="inlineStr">
        <is>
          <t>Trademarks(2) | Almost Famous</t>
        </is>
      </c>
      <c r="B22" s="4" t="inlineStr">
        <is>
          <t xml:space="preserve"> </t>
        </is>
      </c>
      <c r="C22" s="4" t="inlineStr">
        <is>
          <t xml:space="preserve"> </t>
        </is>
      </c>
      <c r="D22" s="4" t="inlineStr">
        <is>
          <t xml:space="preserve"> </t>
        </is>
      </c>
      <c r="E22" s="4" t="inlineStr">
        <is>
          <t xml:space="preserve"> </t>
        </is>
      </c>
    </row>
    <row r="23">
      <c r="A23" s="4" t="inlineStr">
        <is>
          <t>Impairment of Intangible Assets, Finite-Lived</t>
        </is>
      </c>
      <c r="B23" s="4" t="inlineStr">
        <is>
          <t xml:space="preserve"> </t>
        </is>
      </c>
      <c r="C23" s="6" t="n">
        <v>8635</v>
      </c>
      <c r="D23" s="4" t="inlineStr">
        <is>
          <t xml:space="preserve"> </t>
        </is>
      </c>
      <c r="E23" s="4" t="inlineStr">
        <is>
          <t xml:space="preserve"> </t>
        </is>
      </c>
    </row>
    <row r="24">
      <c r="A24" s="4" t="inlineStr">
        <is>
          <t>Trademarks(2) | Almost Famous</t>
        </is>
      </c>
      <c r="B24" s="4" t="inlineStr">
        <is>
          <t xml:space="preserve"> </t>
        </is>
      </c>
      <c r="C24" s="4" t="inlineStr">
        <is>
          <t xml:space="preserve"> </t>
        </is>
      </c>
      <c r="D24" s="4" t="inlineStr">
        <is>
          <t xml:space="preserve"> </t>
        </is>
      </c>
      <c r="E24" s="4" t="inlineStr">
        <is>
          <t xml:space="preserve"> </t>
        </is>
      </c>
    </row>
    <row r="25">
      <c r="A25" s="4" t="inlineStr">
        <is>
          <t>Impairment of Intangible Assets, Finite-Lived</t>
        </is>
      </c>
      <c r="B25" s="4" t="inlineStr">
        <is>
          <t xml:space="preserve"> </t>
        </is>
      </c>
      <c r="C25" s="6" t="n">
        <v>8635</v>
      </c>
      <c r="D25" s="4" t="inlineStr">
        <is>
          <t xml:space="preserve"> </t>
        </is>
      </c>
      <c r="E25" s="4" t="inlineStr">
        <is>
          <t xml:space="preserve"> </t>
        </is>
      </c>
    </row>
    <row r="26">
      <c r="A26" s="4" t="inlineStr">
        <is>
          <t>Finite-Lived Intangible Assets Acquired</t>
        </is>
      </c>
      <c r="B26" s="4" t="inlineStr">
        <is>
          <t xml:space="preserve"> </t>
        </is>
      </c>
      <c r="C26" s="4" t="inlineStr">
        <is>
          <t xml:space="preserve"> </t>
        </is>
      </c>
      <c r="D26" s="6" t="n">
        <v>9050</v>
      </c>
      <c r="E26" s="4" t="inlineStr">
        <is>
          <t xml:space="preserve"> </t>
        </is>
      </c>
    </row>
    <row r="27">
      <c r="A27" s="4" t="inlineStr">
        <is>
          <t>Customer Relationships</t>
        </is>
      </c>
      <c r="B27" s="4" t="inlineStr">
        <is>
          <t xml:space="preserve"> </t>
        </is>
      </c>
      <c r="C27" s="4" t="inlineStr">
        <is>
          <t xml:space="preserve"> </t>
        </is>
      </c>
      <c r="D27" s="4" t="inlineStr">
        <is>
          <t xml:space="preserve"> </t>
        </is>
      </c>
      <c r="E27" s="4" t="inlineStr">
        <is>
          <t xml:space="preserve"> </t>
        </is>
      </c>
    </row>
    <row r="28">
      <c r="A28" s="4" t="inlineStr">
        <is>
          <t>Finite-Lived Intangible Assets, Gross</t>
        </is>
      </c>
      <c r="B28" s="4" t="inlineStr">
        <is>
          <t xml:space="preserve"> </t>
        </is>
      </c>
      <c r="C28" s="6" t="n">
        <v>61585</v>
      </c>
      <c r="D28" s="6" t="n">
        <v>61198</v>
      </c>
      <c r="E28" s="4" t="inlineStr">
        <is>
          <t xml:space="preserve"> </t>
        </is>
      </c>
    </row>
    <row r="29">
      <c r="A29" s="4" t="inlineStr">
        <is>
          <t>Finite-Lived Intangible Assets, Accumulated Amortization</t>
        </is>
      </c>
      <c r="B29" s="4" t="inlineStr">
        <is>
          <t xml:space="preserve"> </t>
        </is>
      </c>
      <c r="C29" s="6" t="n">
        <v>-30216</v>
      </c>
      <c r="D29" s="6" t="n">
        <v>-27267</v>
      </c>
      <c r="E29" s="4" t="inlineStr">
        <is>
          <t xml:space="preserve"> </t>
        </is>
      </c>
    </row>
    <row r="30">
      <c r="A30" s="4" t="inlineStr">
        <is>
          <t>Total</t>
        </is>
      </c>
      <c r="B30" s="4" t="inlineStr">
        <is>
          <t xml:space="preserve"> </t>
        </is>
      </c>
      <c r="C30" s="6" t="n">
        <v>31369</v>
      </c>
      <c r="D30" s="6" t="n">
        <v>33931</v>
      </c>
      <c r="E30" s="4" t="inlineStr">
        <is>
          <t xml:space="preserve"> </t>
        </is>
      </c>
    </row>
    <row r="31">
      <c r="A31" s="4" t="inlineStr">
        <is>
          <t>Finite-Lived Intangible Assets Acquired</t>
        </is>
      </c>
      <c r="B31" s="4" t="inlineStr">
        <is>
          <t xml:space="preserve"> </t>
        </is>
      </c>
      <c r="C31" s="5" t="n">
        <v>1500</v>
      </c>
      <c r="D31" s="4" t="inlineStr">
        <is>
          <t xml:space="preserve"> </t>
        </is>
      </c>
      <c r="E31" s="4" t="inlineStr">
        <is>
          <t xml:space="preserve"> </t>
        </is>
      </c>
    </row>
    <row r="32">
      <c r="A32" s="4" t="inlineStr">
        <is>
          <t>Customer Relationships | Almost Famous</t>
        </is>
      </c>
      <c r="B32" s="4" t="inlineStr">
        <is>
          <t xml:space="preserve"> </t>
        </is>
      </c>
      <c r="C32" s="4" t="inlineStr">
        <is>
          <t xml:space="preserve"> </t>
        </is>
      </c>
      <c r="D32" s="4" t="inlineStr">
        <is>
          <t xml:space="preserve"> </t>
        </is>
      </c>
      <c r="E32" s="4" t="inlineStr">
        <is>
          <t xml:space="preserve"> </t>
        </is>
      </c>
    </row>
    <row r="33">
      <c r="A33" s="4" t="inlineStr">
        <is>
          <t>Finite-Lived Intangible Assets Acquired</t>
        </is>
      </c>
      <c r="B33" s="4" t="inlineStr">
        <is>
          <t xml:space="preserve"> </t>
        </is>
      </c>
      <c r="C33" s="4" t="inlineStr">
        <is>
          <t xml:space="preserve"> </t>
        </is>
      </c>
      <c r="D33" s="5" t="n">
        <v>23900</v>
      </c>
      <c r="E33" s="4" t="inlineStr">
        <is>
          <t xml:space="preserve"> </t>
        </is>
      </c>
    </row>
    <row r="34">
      <c r="A34" s="4" t="inlineStr">
        <is>
          <t>Reacquired Rights</t>
        </is>
      </c>
      <c r="B34" s="4" t="inlineStr">
        <is>
          <t xml:space="preserve"> </t>
        </is>
      </c>
      <c r="C34" s="4" t="inlineStr">
        <is>
          <t xml:space="preserve"> </t>
        </is>
      </c>
      <c r="D34" s="4" t="inlineStr">
        <is>
          <t xml:space="preserve"> </t>
        </is>
      </c>
      <c r="E34" s="4" t="inlineStr">
        <is>
          <t xml:space="preserve"> </t>
        </is>
      </c>
    </row>
    <row r="35">
      <c r="A35" s="4" t="inlineStr">
        <is>
          <t>Finite-Lived Intangible Asset, Useful Life</t>
        </is>
      </c>
      <c r="B35" s="4" t="inlineStr">
        <is>
          <t xml:space="preserve"> </t>
        </is>
      </c>
      <c r="C35" s="4" t="inlineStr">
        <is>
          <t>2 years</t>
        </is>
      </c>
      <c r="D35" s="4" t="inlineStr">
        <is>
          <t xml:space="preserve"> </t>
        </is>
      </c>
      <c r="E35" s="4" t="inlineStr">
        <is>
          <t xml:space="preserve"> </t>
        </is>
      </c>
    </row>
    <row r="36">
      <c r="A36" s="4" t="inlineStr">
        <is>
          <t>Finite-Lived Intangible Assets, Gross</t>
        </is>
      </c>
      <c r="B36" s="4" t="inlineStr">
        <is>
          <t xml:space="preserve"> </t>
        </is>
      </c>
      <c r="C36" s="5" t="n">
        <v>1450</v>
      </c>
      <c r="D36" s="4" t="inlineStr">
        <is>
          <t xml:space="preserve"> </t>
        </is>
      </c>
      <c r="E36" s="4" t="inlineStr">
        <is>
          <t xml:space="preserve"> </t>
        </is>
      </c>
    </row>
    <row r="37">
      <c r="A37" s="4" t="inlineStr">
        <is>
          <t>Finite-Lived Intangible Assets, Accumulated Amortization</t>
        </is>
      </c>
      <c r="B37" s="4" t="inlineStr">
        <is>
          <t xml:space="preserve"> </t>
        </is>
      </c>
      <c r="C37" s="6" t="n">
        <v>-659</v>
      </c>
      <c r="D37" s="4" t="inlineStr">
        <is>
          <t xml:space="preserve"> </t>
        </is>
      </c>
      <c r="E37" s="4" t="inlineStr">
        <is>
          <t xml:space="preserve"> </t>
        </is>
      </c>
    </row>
    <row r="38">
      <c r="A38" s="4" t="inlineStr">
        <is>
          <t>Total</t>
        </is>
      </c>
      <c r="B38" s="4" t="inlineStr">
        <is>
          <t xml:space="preserve"> </t>
        </is>
      </c>
      <c r="C38" s="5" t="n">
        <v>791</v>
      </c>
      <c r="D38" s="4" t="inlineStr">
        <is>
          <t xml:space="preserve"> </t>
        </is>
      </c>
      <c r="E38" s="4" t="inlineStr">
        <is>
          <t xml:space="preserve"> </t>
        </is>
      </c>
    </row>
    <row r="39">
      <c r="A39" s="4" t="inlineStr">
        <is>
          <t>Minimum | Trademarks(2)</t>
        </is>
      </c>
      <c r="B39" s="4" t="inlineStr">
        <is>
          <t xml:space="preserve"> </t>
        </is>
      </c>
      <c r="C39" s="4" t="inlineStr">
        <is>
          <t xml:space="preserve"> </t>
        </is>
      </c>
      <c r="D39" s="4" t="inlineStr">
        <is>
          <t xml:space="preserve"> </t>
        </is>
      </c>
      <c r="E39" s="4" t="inlineStr">
        <is>
          <t xml:space="preserve"> </t>
        </is>
      </c>
    </row>
    <row r="40">
      <c r="A40" s="4" t="inlineStr">
        <is>
          <t>Finite-Lived Intangible Asset, Useful Life</t>
        </is>
      </c>
      <c r="B40" s="4" t="inlineStr">
        <is>
          <t xml:space="preserve"> </t>
        </is>
      </c>
      <c r="C40" s="4" t="inlineStr">
        <is>
          <t>10 years</t>
        </is>
      </c>
      <c r="D40" s="4" t="inlineStr">
        <is>
          <t xml:space="preserve"> </t>
        </is>
      </c>
      <c r="E40" s="4" t="inlineStr">
        <is>
          <t xml:space="preserve"> </t>
        </is>
      </c>
    </row>
    <row r="41">
      <c r="A41" s="4" t="inlineStr">
        <is>
          <t>Minimum | Customer Relationships</t>
        </is>
      </c>
      <c r="B41" s="4" t="inlineStr">
        <is>
          <t xml:space="preserve"> </t>
        </is>
      </c>
      <c r="C41" s="4" t="inlineStr">
        <is>
          <t xml:space="preserve"> </t>
        </is>
      </c>
      <c r="D41" s="4" t="inlineStr">
        <is>
          <t xml:space="preserve"> </t>
        </is>
      </c>
      <c r="E41" s="4" t="inlineStr">
        <is>
          <t xml:space="preserve"> </t>
        </is>
      </c>
    </row>
    <row r="42">
      <c r="A42" s="4" t="inlineStr">
        <is>
          <t>Finite-Lived Intangible Asset, Useful Life</t>
        </is>
      </c>
      <c r="B42" s="4" t="inlineStr">
        <is>
          <t xml:space="preserve"> </t>
        </is>
      </c>
      <c r="C42" s="4" t="inlineStr">
        <is>
          <t>10 years</t>
        </is>
      </c>
      <c r="D42" s="4" t="inlineStr">
        <is>
          <t>10 years</t>
        </is>
      </c>
      <c r="E42" s="4" t="inlineStr">
        <is>
          <t xml:space="preserve"> </t>
        </is>
      </c>
    </row>
    <row r="43">
      <c r="A43" s="4" t="inlineStr">
        <is>
          <t>Maximum | Trademarks(2)</t>
        </is>
      </c>
      <c r="B43" s="4" t="inlineStr">
        <is>
          <t xml:space="preserve"> </t>
        </is>
      </c>
      <c r="C43" s="4" t="inlineStr">
        <is>
          <t xml:space="preserve"> </t>
        </is>
      </c>
      <c r="D43" s="4" t="inlineStr">
        <is>
          <t xml:space="preserve"> </t>
        </is>
      </c>
      <c r="E43" s="4" t="inlineStr">
        <is>
          <t xml:space="preserve"> </t>
        </is>
      </c>
    </row>
    <row r="44">
      <c r="A44" s="4" t="inlineStr">
        <is>
          <t>Finite-Lived Intangible Asset, Useful Life</t>
        </is>
      </c>
      <c r="B44" s="4" t="inlineStr">
        <is>
          <t xml:space="preserve"> </t>
        </is>
      </c>
      <c r="C44" s="4" t="inlineStr">
        <is>
          <t>20 years</t>
        </is>
      </c>
      <c r="D44" s="4" t="inlineStr">
        <is>
          <t>20 years</t>
        </is>
      </c>
      <c r="E44" s="4" t="inlineStr">
        <is>
          <t xml:space="preserve"> </t>
        </is>
      </c>
    </row>
    <row r="45">
      <c r="A45" s="4" t="inlineStr">
        <is>
          <t>Maximum | Customer Relationships</t>
        </is>
      </c>
      <c r="B45" s="4" t="inlineStr">
        <is>
          <t xml:space="preserve"> </t>
        </is>
      </c>
      <c r="C45" s="4" t="inlineStr">
        <is>
          <t xml:space="preserve"> </t>
        </is>
      </c>
      <c r="D45" s="4" t="inlineStr">
        <is>
          <t xml:space="preserve"> </t>
        </is>
      </c>
      <c r="E45" s="4" t="inlineStr">
        <is>
          <t xml:space="preserve"> </t>
        </is>
      </c>
    </row>
    <row r="46">
      <c r="A46" s="4" t="inlineStr">
        <is>
          <t>Finite-Lived Intangible Asset, Useful Life</t>
        </is>
      </c>
      <c r="B46" s="4" t="inlineStr">
        <is>
          <t xml:space="preserve"> </t>
        </is>
      </c>
      <c r="C46" s="4" t="inlineStr">
        <is>
          <t>20 years</t>
        </is>
      </c>
      <c r="D46" s="4" t="inlineStr">
        <is>
          <t xml:space="preserve"> </t>
        </is>
      </c>
      <c r="E46" s="4" t="inlineStr">
        <is>
          <t>20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 - (Table 3)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2025</t>
        </is>
      </c>
      <c r="B4" s="5" t="n">
        <v>3737</v>
      </c>
      <c r="C4" s="4" t="inlineStr">
        <is>
          <t xml:space="preserve"> </t>
        </is>
      </c>
      <c r="D4" s="4" t="inlineStr">
        <is>
          <t xml:space="preserve"> </t>
        </is>
      </c>
    </row>
    <row r="5">
      <c r="A5" s="4" t="inlineStr">
        <is>
          <t>2026</t>
        </is>
      </c>
      <c r="B5" s="6" t="n">
        <v>2984</v>
      </c>
      <c r="C5" s="4" t="inlineStr">
        <is>
          <t xml:space="preserve"> </t>
        </is>
      </c>
      <c r="D5" s="4" t="inlineStr">
        <is>
          <t xml:space="preserve"> </t>
        </is>
      </c>
    </row>
    <row r="6">
      <c r="A6" s="4" t="inlineStr">
        <is>
          <t>2027</t>
        </is>
      </c>
      <c r="B6" s="6" t="n">
        <v>2739</v>
      </c>
      <c r="C6" s="4" t="inlineStr">
        <is>
          <t xml:space="preserve"> </t>
        </is>
      </c>
      <c r="D6" s="4" t="inlineStr">
        <is>
          <t xml:space="preserve"> </t>
        </is>
      </c>
    </row>
    <row r="7">
      <c r="A7" s="4" t="inlineStr">
        <is>
          <t>2028</t>
        </is>
      </c>
      <c r="B7" s="6" t="n">
        <v>2705</v>
      </c>
      <c r="C7" s="4" t="inlineStr">
        <is>
          <t xml:space="preserve"> </t>
        </is>
      </c>
      <c r="D7" s="4" t="inlineStr">
        <is>
          <t xml:space="preserve"> </t>
        </is>
      </c>
    </row>
    <row r="8">
      <c r="A8" s="4" t="inlineStr">
        <is>
          <t>2029</t>
        </is>
      </c>
      <c r="B8" s="6" t="n">
        <v>2612</v>
      </c>
      <c r="C8" s="4" t="inlineStr">
        <is>
          <t xml:space="preserve"> </t>
        </is>
      </c>
      <c r="D8" s="4" t="inlineStr">
        <is>
          <t xml:space="preserve"> </t>
        </is>
      </c>
    </row>
    <row r="9">
      <c r="A9" s="4" t="inlineStr">
        <is>
          <t>Thereafter</t>
        </is>
      </c>
      <c r="B9" s="6" t="n">
        <v>17383</v>
      </c>
      <c r="C9" s="4" t="inlineStr">
        <is>
          <t xml:space="preserve"> </t>
        </is>
      </c>
      <c r="D9" s="4" t="inlineStr">
        <is>
          <t xml:space="preserve"> </t>
        </is>
      </c>
    </row>
    <row r="10">
      <c r="A10" s="4" t="inlineStr">
        <is>
          <t>Total</t>
        </is>
      </c>
      <c r="B10" s="6" t="n">
        <v>32160</v>
      </c>
      <c r="C10" s="5" t="n">
        <v>42868</v>
      </c>
      <c r="D10" s="4" t="inlineStr">
        <is>
          <t xml:space="preserve"> </t>
        </is>
      </c>
    </row>
    <row r="11">
      <c r="A11" s="4" t="inlineStr">
        <is>
          <t>Impairment of intangibles</t>
        </is>
      </c>
      <c r="B11" s="5" t="n">
        <v>10335</v>
      </c>
      <c r="C11" s="5" t="n">
        <v>6520</v>
      </c>
      <c r="D11"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Goodwill and Intangible Assets (detail) (Details) - USD ($)</t>
        </is>
      </c>
      <c r="B1" s="2" t="inlineStr">
        <is>
          <t>3 Months Ended</t>
        </is>
      </c>
      <c r="D1" s="2" t="inlineStr">
        <is>
          <t>12 Months Ended</t>
        </is>
      </c>
    </row>
    <row r="2">
      <c r="B2" s="2" t="inlineStr">
        <is>
          <t>Sep. 30, 2024</t>
        </is>
      </c>
      <c r="C2" s="2" t="inlineStr">
        <is>
          <t>Mar. 31, 2024</t>
        </is>
      </c>
      <c r="D2" s="2" t="inlineStr">
        <is>
          <t>Dec. 31, 2024</t>
        </is>
      </c>
      <c r="E2" s="2" t="inlineStr">
        <is>
          <t>Dec. 31, 2023</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 assumption</t>
        </is>
      </c>
      <c r="B4" s="4" t="inlineStr">
        <is>
          <t xml:space="preserve"> </t>
        </is>
      </c>
      <c r="C4" s="9" t="n">
        <v>0.14</v>
      </c>
      <c r="D4" s="10" t="n">
        <v>0.148</v>
      </c>
      <c r="E4" s="4" t="inlineStr">
        <is>
          <t xml:space="preserve"> </t>
        </is>
      </c>
      <c r="F4" s="4" t="inlineStr">
        <is>
          <t xml:space="preserve"> </t>
        </is>
      </c>
    </row>
    <row r="5">
      <c r="A5" s="4" t="inlineStr">
        <is>
          <t>Impairment of intangibles</t>
        </is>
      </c>
      <c r="B5" s="4" t="inlineStr">
        <is>
          <t xml:space="preserve"> </t>
        </is>
      </c>
      <c r="C5" s="4" t="inlineStr">
        <is>
          <t xml:space="preserve"> </t>
        </is>
      </c>
      <c r="D5" s="5" t="n">
        <v>10335000</v>
      </c>
      <c r="E5" s="5" t="n">
        <v>6520000</v>
      </c>
      <c r="F5" s="5" t="n">
        <v>0</v>
      </c>
    </row>
    <row r="6">
      <c r="A6" s="4" t="inlineStr">
        <is>
          <t>Amortization</t>
        </is>
      </c>
      <c r="B6" s="4" t="inlineStr">
        <is>
          <t xml:space="preserve"> </t>
        </is>
      </c>
      <c r="C6" s="4" t="inlineStr">
        <is>
          <t xml:space="preserve"> </t>
        </is>
      </c>
      <c r="D6" s="6" t="n">
        <v>4413000</v>
      </c>
      <c r="E6" s="6" t="n">
        <v>2082000</v>
      </c>
      <c r="F6" s="6" t="n">
        <v>9001000</v>
      </c>
    </row>
    <row r="7">
      <c r="A7" s="4" t="inlineStr">
        <is>
          <t>Impairment charges for goodwill and other intangibles</t>
        </is>
      </c>
      <c r="B7" s="4" t="inlineStr">
        <is>
          <t xml:space="preserve"> </t>
        </is>
      </c>
      <c r="C7" s="4" t="inlineStr">
        <is>
          <t xml:space="preserve"> </t>
        </is>
      </c>
      <c r="D7" s="6" t="n">
        <v>0</v>
      </c>
      <c r="E7" s="6" t="n">
        <v>0</v>
      </c>
      <c r="F7" s="5" t="n">
        <v>0</v>
      </c>
    </row>
    <row r="8">
      <c r="A8" s="4" t="inlineStr">
        <is>
          <t>Trademarks(2) | Disposal Group, Disposed of by Sale, Not Discontinued Operations | Greats Brand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Intangible Assets Disposed Of</t>
        </is>
      </c>
      <c r="B10" s="5" t="n">
        <v>4287000</v>
      </c>
      <c r="C10" s="4" t="inlineStr">
        <is>
          <t xml:space="preserve"> </t>
        </is>
      </c>
      <c r="D10" s="4" t="inlineStr">
        <is>
          <t xml:space="preserve"> </t>
        </is>
      </c>
      <c r="E10" s="4" t="inlineStr">
        <is>
          <t xml:space="preserve"> </t>
        </is>
      </c>
      <c r="F10" s="4" t="inlineStr">
        <is>
          <t xml:space="preserve"> </t>
        </is>
      </c>
    </row>
    <row r="11">
      <c r="A11" s="4" t="inlineStr">
        <is>
          <t>Customer Relationships | Disposal Group, Disposed of by Sale, Not Discontinued Operations | Greats Brand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Including Discontinued Operation, Intangible Assets Disposed Of</t>
        </is>
      </c>
      <c r="B13" s="5" t="n">
        <v>861000</v>
      </c>
      <c r="C13" s="4" t="inlineStr">
        <is>
          <t xml:space="preserve"> </t>
        </is>
      </c>
      <c r="D13" s="4" t="inlineStr">
        <is>
          <t xml:space="preserve"> </t>
        </is>
      </c>
      <c r="E13" s="4" t="inlineStr">
        <is>
          <t xml:space="preserve"> </t>
        </is>
      </c>
      <c r="F13" s="4" t="inlineStr">
        <is>
          <t xml:space="preserve"> </t>
        </is>
      </c>
    </row>
    <row r="14">
      <c r="A14" s="4" t="inlineStr">
        <is>
          <t>Greats Brand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definite-Lived Trademarks</t>
        </is>
      </c>
      <c r="B16" s="4" t="inlineStr">
        <is>
          <t xml:space="preserve"> </t>
        </is>
      </c>
      <c r="C16" s="5" t="n">
        <v>6150000</v>
      </c>
      <c r="D16" s="4" t="inlineStr">
        <is>
          <t xml:space="preserve"> </t>
        </is>
      </c>
      <c r="E16" s="6" t="n">
        <v>12670000</v>
      </c>
      <c r="F16" s="4" t="inlineStr">
        <is>
          <t xml:space="preserve"> </t>
        </is>
      </c>
    </row>
    <row r="17">
      <c r="A17" s="4" t="inlineStr">
        <is>
          <t>Trademark Implied Fair Value</t>
        </is>
      </c>
      <c r="B17" s="4" t="inlineStr">
        <is>
          <t xml:space="preserve"> </t>
        </is>
      </c>
      <c r="C17" s="5" t="n">
        <v>4450000</v>
      </c>
      <c r="D17" s="4" t="inlineStr">
        <is>
          <t xml:space="preserve"> </t>
        </is>
      </c>
      <c r="E17" s="6" t="n">
        <v>6150000</v>
      </c>
      <c r="F17" s="4" t="inlineStr">
        <is>
          <t xml:space="preserve"> </t>
        </is>
      </c>
    </row>
    <row r="18">
      <c r="A18" s="4" t="inlineStr">
        <is>
          <t>Greats Brand Inc. | Trade Nam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t>
        </is>
      </c>
      <c r="B20" s="4" t="inlineStr">
        <is>
          <t xml:space="preserve"> </t>
        </is>
      </c>
      <c r="C20" s="4" t="inlineStr">
        <is>
          <t>10 years</t>
        </is>
      </c>
      <c r="D20" s="4" t="inlineStr">
        <is>
          <t xml:space="preserve"> </t>
        </is>
      </c>
      <c r="E20" s="4" t="inlineStr">
        <is>
          <t xml:space="preserve"> </t>
        </is>
      </c>
      <c r="F20" s="4" t="inlineStr">
        <is>
          <t xml:space="preserve"> </t>
        </is>
      </c>
    </row>
    <row r="21">
      <c r="A21" s="4" t="inlineStr">
        <is>
          <t>Greats Brand Inc. | Trademarks(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intangibles</t>
        </is>
      </c>
      <c r="B23" s="4" t="inlineStr">
        <is>
          <t xml:space="preserve"> </t>
        </is>
      </c>
      <c r="C23" s="4" t="inlineStr">
        <is>
          <t xml:space="preserve"> </t>
        </is>
      </c>
      <c r="D23" s="6" t="n">
        <v>6520000</v>
      </c>
      <c r="E23" s="5" t="n">
        <v>6520000</v>
      </c>
      <c r="F23" s="4" t="inlineStr">
        <is>
          <t xml:space="preserve"> </t>
        </is>
      </c>
    </row>
    <row r="24">
      <c r="A24" s="4" t="inlineStr">
        <is>
          <t>Impairment of Intangible Assets, Finite-Lived</t>
        </is>
      </c>
      <c r="B24" s="4" t="inlineStr">
        <is>
          <t xml:space="preserve"> </t>
        </is>
      </c>
      <c r="C24" s="5" t="n">
        <v>1700000</v>
      </c>
      <c r="D24" s="4" t="inlineStr">
        <is>
          <t xml:space="preserve"> </t>
        </is>
      </c>
      <c r="E24" s="4" t="inlineStr">
        <is>
          <t xml:space="preserve"> </t>
        </is>
      </c>
      <c r="F24" s="4" t="inlineStr">
        <is>
          <t xml:space="preserve"> </t>
        </is>
      </c>
    </row>
    <row r="25">
      <c r="A25" s="4" t="inlineStr">
        <is>
          <t>Almost Famous | Trademarks(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Goodwil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Intangible Assets, Finite-Lived</t>
        </is>
      </c>
      <c r="B27" s="4" t="inlineStr">
        <is>
          <t xml:space="preserve"> </t>
        </is>
      </c>
      <c r="C27" s="4" t="inlineStr">
        <is>
          <t xml:space="preserve"> </t>
        </is>
      </c>
      <c r="D27" s="5" t="n">
        <v>8635000</v>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ock-Based Compensation (Detail) - (Table 1) - shares shares in Thousands</t>
        </is>
      </c>
      <c r="B1" s="2" t="inlineStr">
        <is>
          <t>12 Months Ended</t>
        </is>
      </c>
    </row>
    <row r="2">
      <c r="B2" s="2" t="inlineStr">
        <is>
          <t>Dec. 31, 2024</t>
        </is>
      </c>
      <c r="C2" s="2" t="inlineStr">
        <is>
          <t>May 24, 2019</t>
        </is>
      </c>
    </row>
    <row r="3">
      <c r="A3" s="3" t="inlineStr">
        <is>
          <t>Share-Based Payment Arrangement [Abstract]</t>
        </is>
      </c>
      <c r="B3" s="4" t="inlineStr">
        <is>
          <t xml:space="preserve"> </t>
        </is>
      </c>
      <c r="C3" s="4" t="inlineStr">
        <is>
          <t xml:space="preserve"> </t>
        </is>
      </c>
    </row>
    <row r="4">
      <c r="A4" s="4" t="inlineStr">
        <is>
          <t>Common stock authorized</t>
        </is>
      </c>
      <c r="B4" s="4" t="inlineStr">
        <is>
          <t xml:space="preserve"> </t>
        </is>
      </c>
      <c r="C4" s="6" t="n">
        <v>19000</v>
      </c>
    </row>
    <row r="5">
      <c r="A5" s="4" t="inlineStr">
        <is>
          <t>Stock-based awards, including restricted stock and stock options granted, net of expired or cancelled</t>
        </is>
      </c>
      <c r="B5" s="6" t="n">
        <v>-8589</v>
      </c>
      <c r="C5" s="4" t="inlineStr">
        <is>
          <t xml:space="preserve"> </t>
        </is>
      </c>
    </row>
    <row r="6">
      <c r="A6" s="4" t="inlineStr">
        <is>
          <t>Common stock available for grant of stock-based awards as of June 30, 2012</t>
        </is>
      </c>
      <c r="B6" s="6" t="n">
        <v>10411</v>
      </c>
      <c r="C6" s="4" t="inlineStr">
        <is>
          <t xml:space="preserve"> </t>
        </is>
      </c>
    </row>
    <row r="7">
      <c r="A7" s="4" t="inlineStr">
        <is>
          <t>Vested and unvested options to purchase, common stock (in shares)</t>
        </is>
      </c>
      <c r="B7" s="6" t="n">
        <v>31</v>
      </c>
      <c r="C7" s="4" t="inlineStr">
        <is>
          <t xml:space="preserve"> </t>
        </is>
      </c>
    </row>
    <row r="8">
      <c r="A8" s="4" t="inlineStr">
        <is>
          <t>Unvested restricted stock awarded (in shares)</t>
        </is>
      </c>
      <c r="B8" s="6" t="n">
        <v>133</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Detail) - (Table 2) - USD ($) $ in Thousands</t>
        </is>
      </c>
      <c r="B1" s="2" t="inlineStr">
        <is>
          <t>12 Months Ended</t>
        </is>
      </c>
    </row>
    <row r="2">
      <c r="B2" s="2" t="inlineStr">
        <is>
          <t>Dec. 31, 2024</t>
        </is>
      </c>
      <c r="C2" s="2" t="inlineStr">
        <is>
          <t>Dec. 31, 2023</t>
        </is>
      </c>
      <c r="D2" s="2" t="inlineStr">
        <is>
          <t>Dec. 31, 2022</t>
        </is>
      </c>
    </row>
    <row r="3">
      <c r="A3" s="4" t="inlineStr">
        <is>
          <t>Stock-based compensation</t>
        </is>
      </c>
      <c r="B3" s="5" t="n">
        <v>26539</v>
      </c>
      <c r="C3" s="5" t="n">
        <v>24148</v>
      </c>
      <c r="D3" s="5" t="n">
        <v>24396</v>
      </c>
    </row>
    <row r="4">
      <c r="A4" s="4" t="inlineStr">
        <is>
          <t>Restricted Stock</t>
        </is>
      </c>
      <c r="B4" s="4" t="inlineStr">
        <is>
          <t xml:space="preserve"> </t>
        </is>
      </c>
      <c r="C4" s="4" t="inlineStr">
        <is>
          <t xml:space="preserve"> </t>
        </is>
      </c>
      <c r="D4" s="4" t="inlineStr">
        <is>
          <t xml:space="preserve"> </t>
        </is>
      </c>
    </row>
    <row r="5">
      <c r="A5" s="4" t="inlineStr">
        <is>
          <t>Allocated Share-based Compensation Expense</t>
        </is>
      </c>
      <c r="B5" s="6" t="n">
        <v>22281</v>
      </c>
      <c r="C5" s="6" t="n">
        <v>21301</v>
      </c>
      <c r="D5" s="6" t="n">
        <v>20755</v>
      </c>
    </row>
    <row r="6">
      <c r="A6" s="4" t="inlineStr">
        <is>
          <t>Stock Options</t>
        </is>
      </c>
      <c r="B6" s="4" t="inlineStr">
        <is>
          <t xml:space="preserve"> </t>
        </is>
      </c>
      <c r="C6" s="4" t="inlineStr">
        <is>
          <t xml:space="preserve"> </t>
        </is>
      </c>
      <c r="D6" s="4" t="inlineStr">
        <is>
          <t xml:space="preserve"> </t>
        </is>
      </c>
    </row>
    <row r="7">
      <c r="A7" s="4" t="inlineStr">
        <is>
          <t>Allocated Share-based Compensation Expense</t>
        </is>
      </c>
      <c r="B7" s="6" t="n">
        <v>2459</v>
      </c>
      <c r="C7" s="6" t="n">
        <v>2597</v>
      </c>
      <c r="D7" s="6" t="n">
        <v>3391</v>
      </c>
    </row>
    <row r="8">
      <c r="A8" s="4" t="inlineStr">
        <is>
          <t>Performance-based awards</t>
        </is>
      </c>
      <c r="B8" s="4" t="inlineStr">
        <is>
          <t xml:space="preserve"> </t>
        </is>
      </c>
      <c r="C8" s="4" t="inlineStr">
        <is>
          <t xml:space="preserve"> </t>
        </is>
      </c>
      <c r="D8" s="4" t="inlineStr">
        <is>
          <t xml:space="preserve"> </t>
        </is>
      </c>
    </row>
    <row r="9">
      <c r="A9" s="4" t="inlineStr">
        <is>
          <t>Allocated Share-based Compensation Expense</t>
        </is>
      </c>
      <c r="B9" s="5" t="n">
        <v>1799</v>
      </c>
      <c r="C9" s="5" t="n">
        <v>250</v>
      </c>
      <c r="D9" s="5" t="n">
        <v>2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3)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t>
        </is>
      </c>
      <c r="B4" s="8" t="n">
        <v>41.32</v>
      </c>
      <c r="C4" s="8" t="n">
        <v>30.74</v>
      </c>
      <c r="D4" s="8" t="n">
        <v>36.9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olatility</t>
        </is>
      </c>
      <c r="B7" s="10" t="n">
        <v>0.474</v>
      </c>
      <c r="C7" s="10" t="n">
        <v>0.481</v>
      </c>
      <c r="D7" s="10" t="n">
        <v>0.511</v>
      </c>
    </row>
    <row r="8">
      <c r="A8" s="4" t="inlineStr">
        <is>
          <t>Share-based Compensation Arrangement by Share-based Payment Award, Fair Value Assumptions, Expected Volatility Rate, Minimum</t>
        </is>
      </c>
      <c r="B8" s="10" t="n">
        <v>0.341</v>
      </c>
      <c r="C8" s="10" t="n">
        <v>0.373</v>
      </c>
      <c r="D8" s="10" t="n">
        <v>0.425</v>
      </c>
    </row>
    <row r="9">
      <c r="A9" s="4" t="inlineStr">
        <is>
          <t>Risk free interest rate</t>
        </is>
      </c>
      <c r="B9" s="10" t="n">
        <v>0.046</v>
      </c>
      <c r="C9" s="10" t="n">
        <v>0.047</v>
      </c>
      <c r="D9" s="9" t="n">
        <v>0.03</v>
      </c>
    </row>
    <row r="10">
      <c r="A10" s="4" t="inlineStr">
        <is>
          <t>Share-based Compensation Arrangement by Share-based Payment Award, Fair Value Assumptions, Risk Free Interest Rate, Minimum</t>
        </is>
      </c>
      <c r="B10" s="9" t="n">
        <v>0.04</v>
      </c>
      <c r="C10" s="10" t="n">
        <v>0.037</v>
      </c>
      <c r="D10" s="10" t="n">
        <v>0.012</v>
      </c>
    </row>
    <row r="11">
      <c r="A11" s="4" t="inlineStr">
        <is>
          <t>Dividend yield</t>
        </is>
      </c>
      <c r="B11" s="9" t="n">
        <v>0.02</v>
      </c>
      <c r="C11" s="10" t="n">
        <v>0.025</v>
      </c>
      <c r="D11" s="10" t="n">
        <v>0.021</v>
      </c>
    </row>
    <row r="12">
      <c r="A12" s="4" t="inlineStr">
        <is>
          <t>Weighted average fair value</t>
        </is>
      </c>
      <c r="B12" s="8" t="n">
        <v>13.22</v>
      </c>
      <c r="C12" s="8" t="n">
        <v>10.12</v>
      </c>
      <c r="D12" s="8" t="n">
        <v>13.42</v>
      </c>
    </row>
    <row r="13">
      <c r="A13" s="4" t="inlineStr">
        <is>
          <t>Minimum | 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Fair Value Assumptions, Expected Term</t>
        </is>
      </c>
      <c r="B15" s="4" t="inlineStr">
        <is>
          <t>3 years</t>
        </is>
      </c>
      <c r="C15" s="4" t="inlineStr">
        <is>
          <t>3 years</t>
        </is>
      </c>
      <c r="D15" s="4" t="inlineStr">
        <is>
          <t>3 years</t>
        </is>
      </c>
    </row>
    <row r="16">
      <c r="A16" s="4" t="inlineStr">
        <is>
          <t>Maximum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Fair Value Assumptions, Expected Term</t>
        </is>
      </c>
      <c r="B18" s="4" t="inlineStr">
        <is>
          <t>4 years</t>
        </is>
      </c>
      <c r="C18" s="4" t="inlineStr">
        <is>
          <t>5 years</t>
        </is>
      </c>
      <c r="D18" s="4" t="inlineStr">
        <is>
          <t>5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 - (Table 4) - USD ($) $ / shares in Units, shares in Thousands, $ in Thousand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t>
        </is>
      </c>
      <c r="B4" s="6" t="n">
        <v>1118</v>
      </c>
      <c r="C4" s="6" t="n">
        <v>2766</v>
      </c>
    </row>
    <row r="5">
      <c r="A5" s="4" t="inlineStr">
        <is>
          <t>Outstanding, beginning balance (in Dollars per share)</t>
        </is>
      </c>
      <c r="B5" s="8" t="n">
        <v>35.62</v>
      </c>
      <c r="C5" s="8" t="n">
        <v>29.82</v>
      </c>
    </row>
    <row r="6">
      <c r="A6" s="4" t="inlineStr">
        <is>
          <t>Granted</t>
        </is>
      </c>
      <c r="B6" s="6" t="n">
        <v>-233</v>
      </c>
      <c r="C6" s="6" t="n">
        <v>-237</v>
      </c>
    </row>
    <row r="7">
      <c r="A7" s="4" t="inlineStr">
        <is>
          <t>Granted (in Dollars per share)</t>
        </is>
      </c>
      <c r="B7" s="8" t="n">
        <v>41.32</v>
      </c>
      <c r="C7" s="8" t="n">
        <v>30.74</v>
      </c>
    </row>
    <row r="8">
      <c r="A8" s="4" t="inlineStr">
        <is>
          <t>Exercised</t>
        </is>
      </c>
      <c r="B8" s="6" t="n">
        <v>-73</v>
      </c>
      <c r="C8" s="6" t="n">
        <v>-1654</v>
      </c>
    </row>
    <row r="9">
      <c r="A9" s="4" t="inlineStr">
        <is>
          <t>Exercised (in Dollars per share)</t>
        </is>
      </c>
      <c r="B9" s="8" t="n">
        <v>32.76</v>
      </c>
      <c r="C9" s="8" t="n">
        <v>25.14</v>
      </c>
    </row>
    <row r="10">
      <c r="A10" s="4" t="inlineStr">
        <is>
          <t>Expired (in shares)</t>
        </is>
      </c>
      <c r="B10" s="6" t="n">
        <v>-2</v>
      </c>
      <c r="C10" s="6" t="n">
        <v>-229</v>
      </c>
    </row>
    <row r="11">
      <c r="A11" s="4" t="inlineStr">
        <is>
          <t>Expired (in Dollars per share)</t>
        </is>
      </c>
      <c r="B11" s="8" t="n">
        <v>46.47</v>
      </c>
      <c r="C11" s="8" t="n">
        <v>36.01</v>
      </c>
    </row>
    <row r="12">
      <c r="A12" s="4" t="inlineStr">
        <is>
          <t>Forfeited</t>
        </is>
      </c>
      <c r="B12" s="6" t="n">
        <v>-8</v>
      </c>
      <c r="C12" s="6" t="n">
        <v>-2</v>
      </c>
    </row>
    <row r="13">
      <c r="A13" s="4" t="inlineStr">
        <is>
          <t>Forfeited (in Dollars per share)</t>
        </is>
      </c>
      <c r="B13" s="8" t="n">
        <v>34.54</v>
      </c>
      <c r="C13" s="8" t="n">
        <v>46.28</v>
      </c>
    </row>
    <row r="14">
      <c r="A14" s="4" t="inlineStr">
        <is>
          <t>Outstanding, ending balance</t>
        </is>
      </c>
      <c r="B14" s="6" t="n">
        <v>1268</v>
      </c>
      <c r="C14" s="6" t="n">
        <v>1118</v>
      </c>
    </row>
    <row r="15">
      <c r="A15" s="4" t="inlineStr">
        <is>
          <t>Outstanding, ending balance (in Dollars per share)</t>
        </is>
      </c>
      <c r="B15" s="8" t="n">
        <v>36.82</v>
      </c>
      <c r="C15" s="8" t="n">
        <v>35.62</v>
      </c>
    </row>
    <row r="16">
      <c r="A16" s="4" t="inlineStr">
        <is>
          <t>Outstanding, weighted average remaining contractual term (in years)</t>
        </is>
      </c>
      <c r="B16" s="4" t="inlineStr">
        <is>
          <t>2 years 8 months 12 days</t>
        </is>
      </c>
      <c r="C16" s="4" t="inlineStr">
        <is>
          <t>3 years 2 months 12 days</t>
        </is>
      </c>
    </row>
    <row r="17">
      <c r="A17" s="4" t="inlineStr">
        <is>
          <t>Outstanding, aggregate intrinsic value (in Dollars)</t>
        </is>
      </c>
      <c r="B17" s="5" t="n">
        <v>7611</v>
      </c>
      <c r="C17" s="5" t="n">
        <v>7684</v>
      </c>
    </row>
    <row r="18">
      <c r="A18" s="4" t="inlineStr">
        <is>
          <t>Vested and Exercisable, ending balance</t>
        </is>
      </c>
      <c r="B18" s="6" t="n">
        <v>1116</v>
      </c>
      <c r="C18" s="6" t="n">
        <v>935</v>
      </c>
    </row>
    <row r="19">
      <c r="A19" s="4" t="inlineStr">
        <is>
          <t>Vested and Exercisable, ending balance (in Dollars per share)</t>
        </is>
      </c>
      <c r="B19" s="8" t="n">
        <v>36.24</v>
      </c>
      <c r="C19" s="8" t="n">
        <v>35.91</v>
      </c>
    </row>
    <row r="20">
      <c r="A20" s="4" t="inlineStr">
        <is>
          <t>Vested and Exercisable, weighted average remaining contractual term (in years)</t>
        </is>
      </c>
      <c r="B20" s="4" t="inlineStr">
        <is>
          <t>2 years 4 months 24 days</t>
        </is>
      </c>
      <c r="C20" s="4" t="inlineStr">
        <is>
          <t>3 years</t>
        </is>
      </c>
    </row>
    <row r="21">
      <c r="A21" s="4" t="inlineStr">
        <is>
          <t>Vested and Exercisable, ending balance (in Dollars)</t>
        </is>
      </c>
      <c r="B21" s="5" t="n">
        <v>7371</v>
      </c>
      <c r="C21" s="5" t="n">
        <v>61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 - (Table 6) - USD ($) $ / shares in Units, shares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grant date fair value of awards granted</t>
        </is>
      </c>
      <c r="B4" s="8" t="n">
        <v>41.32</v>
      </c>
      <c r="C4" s="8" t="n">
        <v>30.74</v>
      </c>
      <c r="D4" s="8" t="n">
        <v>36.95</v>
      </c>
    </row>
    <row r="5">
      <c r="A5" s="4" t="inlineStr">
        <is>
          <t>Proceeds from Stock Options Exercised</t>
        </is>
      </c>
      <c r="B5" s="5" t="n">
        <v>1613000</v>
      </c>
      <c r="C5" s="5" t="n">
        <v>1205000</v>
      </c>
      <c r="D5" s="5" t="n">
        <v>602000</v>
      </c>
    </row>
    <row r="6">
      <c r="A6" s="4" t="inlineStr">
        <is>
          <t>Share-based Compensation Arrangement by Share-based Payment Award, Options, Exercises in Period, Intrinsic Value</t>
        </is>
      </c>
      <c r="B6" s="6" t="n">
        <v>791000</v>
      </c>
      <c r="C6" s="6" t="n">
        <v>16335000</v>
      </c>
      <c r="D6" s="6" t="n">
        <v>314000</v>
      </c>
    </row>
    <row r="7">
      <c r="A7" s="4" t="inlineStr">
        <is>
          <t>Share-based Payment Arrangement, Exercise of Option, Tax Benefit</t>
        </is>
      </c>
      <c r="B7" s="5" t="n">
        <v>39000</v>
      </c>
      <c r="C7" s="5" t="n">
        <v>1285000</v>
      </c>
      <c r="D7" s="5" t="n">
        <v>41000</v>
      </c>
    </row>
    <row r="8">
      <c r="A8" s="3" t="inlineStr">
        <is>
          <t>Share-based Compensation Arrangement by Share-based Payment Award, Equity Instruments Other than Options, Nonvested, Weighted Average Grant Date Fair Value [Roll Forward]</t>
        </is>
      </c>
      <c r="B8" s="4" t="inlineStr">
        <is>
          <t xml:space="preserve"> </t>
        </is>
      </c>
      <c r="C8" s="4" t="inlineStr">
        <is>
          <t xml:space="preserve"> </t>
        </is>
      </c>
      <c r="D8" s="4" t="inlineStr">
        <is>
          <t xml:space="preserve"> </t>
        </is>
      </c>
    </row>
    <row r="9">
      <c r="A9" s="4" t="inlineStr">
        <is>
          <t>Non-vested at January 1</t>
        </is>
      </c>
      <c r="B9" s="6" t="n">
        <v>1290</v>
      </c>
      <c r="C9" s="6" t="n">
        <v>2109</v>
      </c>
      <c r="D9" s="4" t="inlineStr">
        <is>
          <t xml:space="preserve"> </t>
        </is>
      </c>
    </row>
    <row r="10">
      <c r="A10" s="4" t="inlineStr">
        <is>
          <t>Non-vested at January 1 (in Dollars per share)</t>
        </is>
      </c>
      <c r="B10" s="8" t="n">
        <v>35.44</v>
      </c>
      <c r="C10" s="8" t="n">
        <v>28.44</v>
      </c>
      <c r="D10" s="4" t="inlineStr">
        <is>
          <t xml:space="preserve"> </t>
        </is>
      </c>
    </row>
    <row r="11">
      <c r="A11" s="4" t="inlineStr">
        <is>
          <t>Granted (in shares)</t>
        </is>
      </c>
      <c r="B11" s="6" t="n">
        <v>728</v>
      </c>
      <c r="C11" s="6" t="n">
        <v>398</v>
      </c>
      <c r="D11" s="4" t="inlineStr">
        <is>
          <t xml:space="preserve"> </t>
        </is>
      </c>
    </row>
    <row r="12">
      <c r="A12" s="4" t="inlineStr">
        <is>
          <t>Granted (in Dollars per share)</t>
        </is>
      </c>
      <c r="B12" s="8" t="n">
        <v>42.23</v>
      </c>
      <c r="C12" s="8" t="n">
        <v>33.38</v>
      </c>
      <c r="D12" s="8" t="n">
        <v>40.3</v>
      </c>
    </row>
    <row r="13">
      <c r="A13" s="4" t="inlineStr">
        <is>
          <t>Vested</t>
        </is>
      </c>
      <c r="B13" s="6" t="n">
        <v>451</v>
      </c>
      <c r="C13" s="6" t="n">
        <v>1180</v>
      </c>
      <c r="D13" s="4" t="inlineStr">
        <is>
          <t xml:space="preserve"> </t>
        </is>
      </c>
    </row>
    <row r="14">
      <c r="A14" s="4" t="inlineStr">
        <is>
          <t>Vested (in Dollars per share)</t>
        </is>
      </c>
      <c r="B14" s="8" t="n">
        <v>34.56</v>
      </c>
      <c r="C14" s="8" t="n">
        <v>22.18</v>
      </c>
      <c r="D14" s="4" t="inlineStr">
        <is>
          <t xml:space="preserve"> </t>
        </is>
      </c>
    </row>
    <row r="15">
      <c r="A15" s="4" t="inlineStr">
        <is>
          <t>Non-vested at June 30</t>
        </is>
      </c>
      <c r="B15" s="6" t="n">
        <v>1543</v>
      </c>
      <c r="C15" s="6" t="n">
        <v>1290</v>
      </c>
      <c r="D15" s="6" t="n">
        <v>2109</v>
      </c>
    </row>
    <row r="16">
      <c r="A16" s="4" t="inlineStr">
        <is>
          <t>Non-vested at June 30 (in Dollars per share)</t>
        </is>
      </c>
      <c r="B16" s="8" t="n">
        <v>38.89</v>
      </c>
      <c r="C16" s="8" t="n">
        <v>35.44</v>
      </c>
      <c r="D16" s="8" t="n">
        <v>28.44</v>
      </c>
    </row>
    <row r="17">
      <c r="A17" s="4" t="inlineStr">
        <is>
          <t>Forfeited</t>
        </is>
      </c>
      <c r="B17" s="6" t="n">
        <v>-24</v>
      </c>
      <c r="C17" s="6" t="n">
        <v>-37</v>
      </c>
      <c r="D17" s="4" t="inlineStr">
        <is>
          <t xml:space="preserve"> </t>
        </is>
      </c>
    </row>
    <row r="18">
      <c r="A18" s="4" t="inlineStr">
        <is>
          <t>Forfeitures (in dollars per share)</t>
        </is>
      </c>
      <c r="B18" s="8" t="n">
        <v>36.29</v>
      </c>
      <c r="C18" s="8" t="n">
        <v>37.82</v>
      </c>
      <c r="D18" s="4" t="inlineStr">
        <is>
          <t xml:space="preserve"> </t>
        </is>
      </c>
    </row>
    <row r="19">
      <c r="A19" s="4" t="inlineStr">
        <is>
          <t>Total fair value of awards vested</t>
        </is>
      </c>
      <c r="B19" s="5" t="n">
        <v>15574000</v>
      </c>
      <c r="C19" s="5" t="n">
        <v>26168000</v>
      </c>
      <c r="D19" s="5" t="n">
        <v>24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5" t="n">
        <v>1613</v>
      </c>
      <c r="C4" s="5" t="n">
        <v>1205</v>
      </c>
      <c r="D4" s="5" t="n">
        <v>602</v>
      </c>
    </row>
    <row r="5">
      <c r="A5" s="4" t="inlineStr">
        <is>
          <t>Share-based Compensation Arrangement by Share-based Payment Award, Options, Exercises in Period, Intrinsic Value</t>
        </is>
      </c>
      <c r="B5" s="5" t="n">
        <v>791</v>
      </c>
      <c r="C5" s="5" t="n">
        <v>16335</v>
      </c>
      <c r="D5" s="5" t="n">
        <v>314</v>
      </c>
    </row>
    <row r="6">
      <c r="A6" s="4" t="inlineStr">
        <is>
          <t>Share-based Compensation Arrangement by Share-based Payment Award, Options, Grants in Period, Gross</t>
        </is>
      </c>
      <c r="B6" s="6" t="n">
        <v>233000</v>
      </c>
      <c r="C6" s="6" t="n">
        <v>237000</v>
      </c>
      <c r="D6" s="4" t="inlineStr">
        <is>
          <t xml:space="preserve"> </t>
        </is>
      </c>
    </row>
    <row r="7">
      <c r="A7" s="4" t="inlineStr">
        <is>
          <t>Share-based Compensation Arrangement by Share-based Payment Award, Equity Instruments Other than Options, Nonvested, Number</t>
        </is>
      </c>
      <c r="B7" s="6" t="n">
        <v>1543000</v>
      </c>
      <c r="C7" s="6" t="n">
        <v>1290000</v>
      </c>
      <c r="D7" s="6" t="n">
        <v>2109000</v>
      </c>
    </row>
    <row r="8">
      <c r="A8" s="4" t="inlineStr">
        <is>
          <t>Granted (in shares)</t>
        </is>
      </c>
      <c r="B8" s="6" t="n">
        <v>728000</v>
      </c>
      <c r="C8" s="6" t="n">
        <v>398000</v>
      </c>
      <c r="D8" s="4" t="inlineStr">
        <is>
          <t xml:space="preserve"> </t>
        </is>
      </c>
    </row>
    <row r="9">
      <c r="A9" s="4" t="inlineStr">
        <is>
          <t>Weighted average grant date fair value (in Dollars per share)</t>
        </is>
      </c>
      <c r="B9" s="8" t="n">
        <v>42.23</v>
      </c>
      <c r="C9" s="8" t="n">
        <v>33.38</v>
      </c>
      <c r="D9" s="8" t="n">
        <v>40.3</v>
      </c>
    </row>
    <row r="10">
      <c r="A10" s="4" t="inlineStr">
        <is>
          <t>Performance shares vested (in shares)</t>
        </is>
      </c>
      <c r="B10" s="6" t="n">
        <v>451000</v>
      </c>
      <c r="C10" s="6" t="n">
        <v>1180000</v>
      </c>
      <c r="D10" s="4" t="inlineStr">
        <is>
          <t xml:space="preserve"> </t>
        </is>
      </c>
    </row>
    <row r="11">
      <c r="A11" s="4" t="inlineStr">
        <is>
          <t>Vested (in Dollars per share)</t>
        </is>
      </c>
      <c r="B11" s="8" t="n">
        <v>34.56</v>
      </c>
      <c r="C11" s="8" t="n">
        <v>22.18</v>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mployee Service Share-based Compensation, Nonvested Awards, Total Compensation Cost Not yet Recognized</t>
        </is>
      </c>
      <c r="B14" s="5" t="n">
        <v>41393</v>
      </c>
      <c r="C14" s="4" t="inlineStr">
        <is>
          <t xml:space="preserve"> </t>
        </is>
      </c>
      <c r="D14" s="4" t="inlineStr">
        <is>
          <t xml:space="preserve"> </t>
        </is>
      </c>
    </row>
    <row r="15">
      <c r="A15" s="4" t="inlineStr">
        <is>
          <t>Employee Service Share-based Compensation, Nonvested Awards, Total Compensation Cost Not yet Recognized, Period for Recognition</t>
        </is>
      </c>
      <c r="B15" s="4" t="inlineStr">
        <is>
          <t>3 years 1 month 6 days</t>
        </is>
      </c>
      <c r="C15" s="4" t="inlineStr">
        <is>
          <t xml:space="preserve"> </t>
        </is>
      </c>
      <c r="D15" s="4" t="inlineStr">
        <is>
          <t xml:space="preserve"> </t>
        </is>
      </c>
    </row>
    <row r="16">
      <c r="A16" s="4" t="inlineStr">
        <is>
          <t>Employee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mployee Service Share-based Compensation, Nonvested Awards, Total Compensation Cost Not yet Recognized</t>
        </is>
      </c>
      <c r="B18" s="5" t="n">
        <v>1326</v>
      </c>
      <c r="C18" s="4" t="inlineStr">
        <is>
          <t xml:space="preserve"> </t>
        </is>
      </c>
      <c r="D18" s="4" t="inlineStr">
        <is>
          <t xml:space="preserve"> </t>
        </is>
      </c>
    </row>
    <row r="19">
      <c r="A19" s="4" t="inlineStr">
        <is>
          <t>Employee Service Share-based Compensation, Nonvested Awards, Total Compensation Cost Not yet Recognized, Period for Recognition</t>
        </is>
      </c>
      <c r="B19" s="4" t="inlineStr">
        <is>
          <t>10 months 24 days</t>
        </is>
      </c>
      <c r="C19" s="4" t="inlineStr">
        <is>
          <t xml:space="preserve"> </t>
        </is>
      </c>
      <c r="D19" s="4" t="inlineStr">
        <is>
          <t xml:space="preserve"> </t>
        </is>
      </c>
    </row>
    <row r="20">
      <c r="A20" s="4" t="inlineStr">
        <is>
          <t>Performance-based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mployee Service Share-based Compensation, Nonvested Awards, Total Compensation Cost Not yet Recognized</t>
        </is>
      </c>
      <c r="B22" s="5" t="n">
        <v>4861</v>
      </c>
      <c r="C22" s="4" t="inlineStr">
        <is>
          <t xml:space="preserve"> </t>
        </is>
      </c>
      <c r="D22" s="4" t="inlineStr">
        <is>
          <t xml:space="preserve"> </t>
        </is>
      </c>
    </row>
    <row r="23">
      <c r="A23" s="4" t="inlineStr">
        <is>
          <t>Employee Service Share-based Compensation, Nonvested Awards, Total Compensation Cost Not yet Recognized, Period for Recognition</t>
        </is>
      </c>
      <c r="B23" s="4" t="inlineStr">
        <is>
          <t>2 years</t>
        </is>
      </c>
      <c r="C23" s="4" t="inlineStr">
        <is>
          <t xml:space="preserve"> </t>
        </is>
      </c>
      <c r="D23" s="4" t="inlineStr">
        <is>
          <t xml:space="preserve"> </t>
        </is>
      </c>
    </row>
    <row r="24">
      <c r="A24" s="4" t="inlineStr">
        <is>
          <t>Granted (in shares)</t>
        </is>
      </c>
      <c r="B24" s="6" t="n">
        <v>86000</v>
      </c>
      <c r="C24" s="4" t="inlineStr">
        <is>
          <t xml:space="preserve"> </t>
        </is>
      </c>
      <c r="D24" s="4" t="inlineStr">
        <is>
          <t xml:space="preserve"> </t>
        </is>
      </c>
    </row>
    <row r="25">
      <c r="A25" s="4" t="inlineStr">
        <is>
          <t>Share-based compensation arrangement, award performance period (in years)</t>
        </is>
      </c>
      <c r="B25" s="4" t="inlineStr">
        <is>
          <t>3 years</t>
        </is>
      </c>
      <c r="C25" s="4" t="inlineStr">
        <is>
          <t xml:space="preserve"> </t>
        </is>
      </c>
      <c r="D25" s="4" t="inlineStr">
        <is>
          <t xml:space="preserve"> </t>
        </is>
      </c>
    </row>
    <row r="26">
      <c r="A26" s="4" t="inlineStr">
        <is>
          <t>Performance shares target level</t>
        </is>
      </c>
      <c r="B26" s="9" t="n">
        <v>1.85</v>
      </c>
      <c r="C26" s="4" t="inlineStr">
        <is>
          <t xml:space="preserve"> </t>
        </is>
      </c>
      <c r="D26" s="4" t="inlineStr">
        <is>
          <t xml:space="preserve"> </t>
        </is>
      </c>
    </row>
    <row r="27">
      <c r="A27" s="4" t="inlineStr">
        <is>
          <t>Weighted average grant date fair value (in Dollars per share)</t>
        </is>
      </c>
      <c r="B27" s="8" t="n">
        <v>41.63</v>
      </c>
      <c r="C27" s="4" t="inlineStr">
        <is>
          <t xml:space="preserve"> </t>
        </is>
      </c>
      <c r="D27" s="4" t="inlineStr">
        <is>
          <t xml:space="preserve"> </t>
        </is>
      </c>
    </row>
    <row r="28">
      <c r="A28" s="4" t="inlineStr">
        <is>
          <t>Performance shares vested (in shares)</t>
        </is>
      </c>
      <c r="B28" s="6" t="n">
        <v>0</v>
      </c>
      <c r="C28" s="6" t="n">
        <v>12000</v>
      </c>
      <c r="D28" s="6" t="n">
        <v>0</v>
      </c>
    </row>
    <row r="29">
      <c r="A29" s="4" t="inlineStr">
        <is>
          <t>Vested (in Dollars per share)</t>
        </is>
      </c>
      <c r="B29" s="4" t="inlineStr">
        <is>
          <t xml:space="preserve"> </t>
        </is>
      </c>
      <c r="C29" s="5" t="n">
        <v>42</v>
      </c>
      <c r="D2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5902</v>
      </c>
      <c r="C4" s="5" t="n">
        <v>173975</v>
      </c>
      <c r="D4" s="5" t="n">
        <v>217217</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 adjustment, Pre-tax</t>
        </is>
      </c>
      <c r="B6" s="6" t="n">
        <v>-21993</v>
      </c>
      <c r="C6" s="6" t="n">
        <v>7611</v>
      </c>
      <c r="D6" s="6" t="n">
        <v>-6681</v>
      </c>
    </row>
    <row r="7">
      <c r="A7" s="4" t="inlineStr">
        <is>
          <t>Foreign currency translation adjustment, Tax</t>
        </is>
      </c>
      <c r="B7" s="6" t="n">
        <v>0</v>
      </c>
      <c r="C7" s="6" t="n">
        <v>0</v>
      </c>
      <c r="D7" s="6" t="n">
        <v>0</v>
      </c>
    </row>
    <row r="8">
      <c r="A8" s="4" t="inlineStr">
        <is>
          <t>Foreign currency translation adjustment, Net</t>
        </is>
      </c>
      <c r="B8" s="6" t="n">
        <v>-21993</v>
      </c>
      <c r="C8" s="6" t="n">
        <v>7611</v>
      </c>
      <c r="D8" s="6" t="n">
        <v>-6681</v>
      </c>
    </row>
    <row r="9">
      <c r="A9" s="4" t="inlineStr">
        <is>
          <t>Other Comprehensive Income (Loss), Cash Flow Hedge, Gain (Loss), before Reclassification and Tax</t>
        </is>
      </c>
      <c r="B9" s="6" t="n">
        <v>2456</v>
      </c>
      <c r="C9" s="6" t="n">
        <v>-852</v>
      </c>
      <c r="D9" s="6" t="n">
        <v>-788</v>
      </c>
    </row>
    <row r="10">
      <c r="A10" s="4" t="inlineStr">
        <is>
          <t>Other Comprehensive Income (Loss), before Reclassifications, before Tax</t>
        </is>
      </c>
      <c r="B10" s="6" t="n">
        <v>-632</v>
      </c>
      <c r="C10" s="6" t="n">
        <v>223</v>
      </c>
      <c r="D10" s="6" t="n">
        <v>239</v>
      </c>
    </row>
    <row r="11">
      <c r="A11" s="4" t="inlineStr">
        <is>
          <t>Other Comprehensive Income (Loss), Cash Flow Hedge, Gain (Loss), after Reclassification and Tax</t>
        </is>
      </c>
      <c r="B11" s="6" t="n">
        <v>1824</v>
      </c>
      <c r="C11" s="6" t="n">
        <v>-629</v>
      </c>
      <c r="D11" s="6" t="n">
        <v>-549</v>
      </c>
    </row>
    <row r="12">
      <c r="A12" s="4" t="inlineStr">
        <is>
          <t>Total Other Comprehensive Income (Loss), Pre-tax</t>
        </is>
      </c>
      <c r="B12" s="6" t="n">
        <v>-19537</v>
      </c>
      <c r="C12" s="6" t="n">
        <v>6759</v>
      </c>
      <c r="D12" s="6" t="n">
        <v>-7469</v>
      </c>
    </row>
    <row r="13">
      <c r="A13" s="4" t="inlineStr">
        <is>
          <t>Total Other Comprehensive Income (Loss), Tax</t>
        </is>
      </c>
      <c r="B13" s="6" t="n">
        <v>-632</v>
      </c>
      <c r="C13" s="6" t="n">
        <v>223</v>
      </c>
      <c r="D13" s="6" t="n">
        <v>239</v>
      </c>
    </row>
    <row r="14">
      <c r="A14" s="4" t="inlineStr">
        <is>
          <t>Total Other Comprehensive Income(Loss), Net</t>
        </is>
      </c>
      <c r="B14" s="6" t="n">
        <v>-20169</v>
      </c>
      <c r="C14" s="6" t="n">
        <v>6982</v>
      </c>
      <c r="D14" s="6" t="n">
        <v>-7230</v>
      </c>
    </row>
    <row r="15">
      <c r="A15" s="4" t="inlineStr">
        <is>
          <t>Comprehensive income</t>
        </is>
      </c>
      <c r="B15" s="6" t="n">
        <v>155733</v>
      </c>
      <c r="C15" s="6" t="n">
        <v>180957</v>
      </c>
      <c r="D15" s="6" t="n">
        <v>209987</v>
      </c>
    </row>
    <row r="16">
      <c r="A16" s="4" t="inlineStr">
        <is>
          <t>Less: comprehensive income attributable to noncontrolling interests</t>
        </is>
      </c>
      <c r="B16" s="6" t="n">
        <v>5588</v>
      </c>
      <c r="C16" s="6" t="n">
        <v>2740</v>
      </c>
      <c r="D16" s="6" t="n">
        <v>91</v>
      </c>
    </row>
    <row r="17">
      <c r="A17" s="4" t="inlineStr">
        <is>
          <t>Comprehensive income attributable to Steven Madden, Ltd.</t>
        </is>
      </c>
      <c r="B17" s="5" t="n">
        <v>150145</v>
      </c>
      <c r="C17" s="5" t="n">
        <v>178217</v>
      </c>
      <c r="D17" s="5" t="n">
        <v>209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Preferred Stock (Details) $ / shares in Thousands</t>
        </is>
      </c>
      <c r="B1" s="2" t="inlineStr">
        <is>
          <t>12 Months Ended</t>
        </is>
      </c>
    </row>
    <row r="2">
      <c r="B2" s="2" t="inlineStr">
        <is>
          <t>Dec. 31, 2024 $ / shares shares</t>
        </is>
      </c>
    </row>
    <row r="3">
      <c r="A3" s="3" t="inlineStr">
        <is>
          <t>Class of Stock [Line Items]</t>
        </is>
      </c>
      <c r="B3" s="4" t="inlineStr">
        <is>
          <t xml:space="preserve"> </t>
        </is>
      </c>
    </row>
    <row r="4">
      <c r="A4" s="4" t="inlineStr">
        <is>
          <t>Preferred stock issued (in shares)</t>
        </is>
      </c>
      <c r="B4" s="6" t="n">
        <v>0</v>
      </c>
    </row>
    <row r="5">
      <c r="A5" s="4" t="inlineStr">
        <is>
          <t>Preferred Stock</t>
        </is>
      </c>
      <c r="B5" s="4" t="inlineStr">
        <is>
          <t xml:space="preserve"> </t>
        </is>
      </c>
    </row>
    <row r="6">
      <c r="A6" s="3" t="inlineStr">
        <is>
          <t>Class of Stock [Line Items]</t>
        </is>
      </c>
      <c r="B6" s="4" t="inlineStr">
        <is>
          <t xml:space="preserve"> </t>
        </is>
      </c>
    </row>
    <row r="7">
      <c r="A7" s="4" t="inlineStr">
        <is>
          <t>Preferred Stock, Shares Authorized</t>
        </is>
      </c>
      <c r="B7" s="6" t="n">
        <v>5000000</v>
      </c>
    </row>
    <row r="8">
      <c r="A8" s="4" t="inlineStr">
        <is>
          <t>Preferred Class B</t>
        </is>
      </c>
      <c r="B8" s="4" t="inlineStr">
        <is>
          <t xml:space="preserve"> </t>
        </is>
      </c>
    </row>
    <row r="9">
      <c r="A9" s="3" t="inlineStr">
        <is>
          <t>Class of Stock [Line Items]</t>
        </is>
      </c>
      <c r="B9" s="4" t="inlineStr">
        <is>
          <t xml:space="preserve"> </t>
        </is>
      </c>
    </row>
    <row r="10">
      <c r="A10" s="4" t="inlineStr">
        <is>
          <t>Preferred Stock, Shares Authorized</t>
        </is>
      </c>
      <c r="B10" s="6" t="n">
        <v>60000</v>
      </c>
    </row>
    <row r="11">
      <c r="A11" s="4" t="inlineStr">
        <is>
          <t>Preferred Stock, Dividend Payment Rate, Variable</t>
        </is>
      </c>
      <c r="B11" s="4" t="inlineStr">
        <is>
          <t>1</t>
        </is>
      </c>
    </row>
    <row r="12">
      <c r="A12" s="4" t="inlineStr">
        <is>
          <t>Preferred Stock, Voting Rights</t>
        </is>
      </c>
      <c r="B12" s="4" t="inlineStr">
        <is>
          <t>1</t>
        </is>
      </c>
    </row>
    <row r="13">
      <c r="A13" s="4" t="inlineStr">
        <is>
          <t>Preferred Stock, Liquidation Preference Per Share | $ / shares</t>
        </is>
      </c>
      <c r="B13"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s Share Repurchase Program (Details) - USD ($) $ / shares in Units, shares in Thousands, $ in Thousands</t>
        </is>
      </c>
      <c r="B1" s="2" t="inlineStr">
        <is>
          <t>12 Months Ended</t>
        </is>
      </c>
    </row>
    <row r="2">
      <c r="B2" s="2" t="inlineStr">
        <is>
          <t>Dec. 31, 2024</t>
        </is>
      </c>
      <c r="C2" s="2" t="inlineStr">
        <is>
          <t>Dec. 31, 2023</t>
        </is>
      </c>
      <c r="D2" s="2" t="inlineStr">
        <is>
          <t>Nov. 02, 2021</t>
        </is>
      </c>
      <c r="E2" s="2" t="inlineStr">
        <is>
          <t>Apr. 24,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 Repurchase Program, Remaining Authorized, Amount</t>
        </is>
      </c>
      <c r="B4" s="4" t="inlineStr">
        <is>
          <t xml:space="preserve"> </t>
        </is>
      </c>
      <c r="C4" s="4" t="inlineStr">
        <is>
          <t xml:space="preserve"> </t>
        </is>
      </c>
      <c r="D4" s="5" t="n">
        <v>250000</v>
      </c>
      <c r="E4" s="5" t="n">
        <v>189900</v>
      </c>
    </row>
    <row r="5">
      <c r="A5" s="4" t="inlineStr">
        <is>
          <t>Treasury Stock Acquired, Average Cost Per Share</t>
        </is>
      </c>
      <c r="B5" s="8" t="n">
        <v>42.84</v>
      </c>
      <c r="C5" s="8" t="n">
        <v>36.75</v>
      </c>
      <c r="D5" s="4" t="inlineStr">
        <is>
          <t xml:space="preserve"> </t>
        </is>
      </c>
      <c r="E5" s="4" t="inlineStr">
        <is>
          <t xml:space="preserve"> </t>
        </is>
      </c>
    </row>
    <row r="6">
      <c r="A6" s="4" t="inlineStr">
        <is>
          <t>Treasury Stock, Value, Acquired, Cost Method</t>
        </is>
      </c>
      <c r="B6" s="5" t="n">
        <v>90153</v>
      </c>
      <c r="C6" s="5" t="n">
        <v>109118</v>
      </c>
      <c r="D6" s="4" t="inlineStr">
        <is>
          <t xml:space="preserve"> </t>
        </is>
      </c>
      <c r="E6" s="4" t="inlineStr">
        <is>
          <t xml:space="preserve"> </t>
        </is>
      </c>
    </row>
    <row r="7">
      <c r="A7" s="4" t="inlineStr">
        <is>
          <t>Share Repurchase Program, Authorized, Amount</t>
        </is>
      </c>
      <c r="B7" s="5" t="n">
        <v>85310</v>
      </c>
      <c r="C7" s="4" t="inlineStr">
        <is>
          <t xml:space="preserve"> </t>
        </is>
      </c>
      <c r="D7" s="4" t="inlineStr">
        <is>
          <t xml:space="preserve"> </t>
        </is>
      </c>
      <c r="E7" s="4" t="inlineStr">
        <is>
          <t xml:space="preserve"> </t>
        </is>
      </c>
    </row>
    <row r="8">
      <c r="A8" s="4" t="inlineStr">
        <is>
          <t>Shares Paid for Tax Withholding for Share Based Compensation</t>
        </is>
      </c>
      <c r="B8" s="6" t="n">
        <v>211</v>
      </c>
      <c r="C8" s="6" t="n">
        <v>2002</v>
      </c>
      <c r="D8" s="4" t="inlineStr">
        <is>
          <t xml:space="preserve"> </t>
        </is>
      </c>
      <c r="E8" s="4" t="inlineStr">
        <is>
          <t xml:space="preserve"> </t>
        </is>
      </c>
    </row>
    <row r="9">
      <c r="A9" s="4" t="inlineStr">
        <is>
          <t>Payments Related to Tax Withholding for Share-based Compensation</t>
        </is>
      </c>
      <c r="B9" s="5" t="n">
        <v>9058</v>
      </c>
      <c r="C9" s="5" t="n">
        <v>73591</v>
      </c>
      <c r="D9" s="4" t="inlineStr">
        <is>
          <t xml:space="preserve"> </t>
        </is>
      </c>
      <c r="E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d During Period, Shares</t>
        </is>
      </c>
      <c r="B12" s="6" t="n">
        <v>2090</v>
      </c>
      <c r="C12" s="6" t="n">
        <v>3127</v>
      </c>
      <c r="D12" s="4" t="inlineStr">
        <is>
          <t xml:space="preserve"> </t>
        </is>
      </c>
      <c r="E12" s="4" t="inlineStr">
        <is>
          <t xml:space="preserve"> </t>
        </is>
      </c>
    </row>
    <row r="13">
      <c r="A13" s="4" t="inlineStr">
        <is>
          <t>Treasury Stock Acquired, Average Cost Per Share</t>
        </is>
      </c>
      <c r="B13" s="8" t="n">
        <v>43.15</v>
      </c>
      <c r="C13" s="8" t="n">
        <v>34.89</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of Common Stock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Number</t>
        </is>
      </c>
      <c r="B4" s="6" t="n">
        <v>1543</v>
      </c>
      <c r="C4" s="6" t="n">
        <v>1290</v>
      </c>
      <c r="D4" s="6" t="n">
        <v>2109</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24</v>
      </c>
      <c r="C7" s="6" t="n">
        <v>10</v>
      </c>
      <c r="D7" s="6" t="n">
        <v>2</v>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5</v>
      </c>
      <c r="C10" s="6" t="n">
        <v>39</v>
      </c>
      <c r="D10" s="6" t="n">
        <v>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Loss) Per Share of Common Stock - Schedule of Net Income / (Loss) Per Share of Common Stock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net income per share</t>
        </is>
      </c>
      <c r="B4" s="8" t="n">
        <v>2.38</v>
      </c>
      <c r="C4" s="8" t="n">
        <v>2.34</v>
      </c>
      <c r="D4" s="8" t="n">
        <v>2.84</v>
      </c>
    </row>
    <row r="5">
      <c r="A5" s="4" t="inlineStr">
        <is>
          <t>Earnings Per Share, Diluted</t>
        </is>
      </c>
      <c r="B5" s="8" t="n">
        <v>2.35</v>
      </c>
      <c r="C5" s="8" t="n">
        <v>2.3</v>
      </c>
      <c r="D5" s="8" t="n">
        <v>2.77</v>
      </c>
    </row>
    <row r="6">
      <c r="A6" s="4" t="inlineStr">
        <is>
          <t>Basic weighted average common shares outstanding</t>
        </is>
      </c>
      <c r="B6" s="6" t="n">
        <v>71274</v>
      </c>
      <c r="C6" s="6" t="n">
        <v>73337</v>
      </c>
      <c r="D6" s="6" t="n">
        <v>76021</v>
      </c>
    </row>
    <row r="7">
      <c r="A7" s="4" t="inlineStr">
        <is>
          <t>Effect of dilutive securities – options/restricted stock</t>
        </is>
      </c>
      <c r="B7" s="6" t="n">
        <v>689</v>
      </c>
      <c r="C7" s="6" t="n">
        <v>1228</v>
      </c>
      <c r="D7" s="6" t="n">
        <v>2048</v>
      </c>
    </row>
    <row r="8">
      <c r="A8" s="4" t="inlineStr">
        <is>
          <t>Weighted Average Number of Shares Outstanding, Diluted</t>
        </is>
      </c>
      <c r="B8" s="6" t="n">
        <v>71963</v>
      </c>
      <c r="C8" s="6" t="n">
        <v>74565</v>
      </c>
      <c r="D8" s="6" t="n">
        <v>78069</v>
      </c>
    </row>
    <row r="9">
      <c r="A9" s="4" t="inlineStr">
        <is>
          <t>Retained Earning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Net income</t>
        </is>
      </c>
      <c r="B11" s="5" t="n">
        <v>169390</v>
      </c>
      <c r="C11" s="5" t="n">
        <v>171554</v>
      </c>
      <c r="D11" s="5" t="n">
        <v>2160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 Instruments (Details)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Notional Amount</t>
        </is>
      </c>
      <c r="B3" s="5" t="n">
        <v>90031</v>
      </c>
      <c r="C3" s="5" t="n">
        <v>105602</v>
      </c>
    </row>
    <row r="4">
      <c r="A4" s="4" t="inlineStr">
        <is>
          <t>Forward contracts</t>
        </is>
      </c>
      <c r="B4" s="6" t="n">
        <v>2175</v>
      </c>
      <c r="C4" s="6" t="n">
        <v>708</v>
      </c>
    </row>
    <row r="5">
      <c r="A5" s="4" t="inlineStr">
        <is>
          <t>Forward contracts</t>
        </is>
      </c>
      <c r="B5" s="5" t="n">
        <v>816</v>
      </c>
      <c r="C5" s="5" t="n">
        <v>19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Table 1) - Notional Amount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Notional Amount</t>
        </is>
      </c>
      <c r="B3" s="5" t="n">
        <v>90031</v>
      </c>
      <c r="C3" s="5" t="n">
        <v>1056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Table 2) - Fair Value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Forward contracts</t>
        </is>
      </c>
      <c r="B3" s="5" t="n">
        <v>2175</v>
      </c>
      <c r="C3" s="5" t="n">
        <v>708</v>
      </c>
    </row>
    <row r="4">
      <c r="A4" s="4" t="inlineStr">
        <is>
          <t>Forward contracts</t>
        </is>
      </c>
      <c r="B4" s="5" t="n">
        <v>816</v>
      </c>
      <c r="C4" s="5" t="n">
        <v>19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Table 4)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from Components Excluded from Assessment of Cash Flow Hedge Effectiveness, Net</t>
        </is>
      </c>
      <c r="B4" s="5" t="n">
        <v>2456</v>
      </c>
      <c r="C4" s="5" t="n">
        <v>-852</v>
      </c>
      <c r="D4" s="5" t="n">
        <v>-78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7" customWidth="1" min="2" max="2"/>
    <col width="17" customWidth="1" min="3" max="3"/>
  </cols>
  <sheetData>
    <row r="1">
      <c r="A1" s="1" t="inlineStr">
        <is>
          <t>Operating Leases (Details) Table 1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139695</v>
      </c>
      <c r="C3" s="5" t="n">
        <v>122783</v>
      </c>
    </row>
    <row r="4">
      <c r="A4" s="4" t="inlineStr">
        <is>
          <t>Operating leases - current portion</t>
        </is>
      </c>
      <c r="B4" s="6" t="n">
        <v>43172</v>
      </c>
      <c r="C4" s="6" t="n">
        <v>40342</v>
      </c>
    </row>
    <row r="5">
      <c r="A5" s="4" t="inlineStr">
        <is>
          <t>Operating leases - long-term portion</t>
        </is>
      </c>
      <c r="B5" s="6" t="n">
        <v>109816</v>
      </c>
      <c r="C5" s="6" t="n">
        <v>98536</v>
      </c>
    </row>
    <row r="6">
      <c r="A6" s="4" t="inlineStr">
        <is>
          <t>Lease Liability</t>
        </is>
      </c>
      <c r="B6" s="5" t="n">
        <v>152988</v>
      </c>
      <c r="C6" s="5" t="n">
        <v>138878</v>
      </c>
    </row>
    <row r="7">
      <c r="A7" s="4" t="inlineStr">
        <is>
          <t>Operating Lease, Weighted Average Remaining Lease Term</t>
        </is>
      </c>
      <c r="B7" s="4" t="inlineStr">
        <is>
          <t>4 years 6 months</t>
        </is>
      </c>
      <c r="C7" s="4" t="inlineStr">
        <is>
          <t>4 years 6 months</t>
        </is>
      </c>
    </row>
    <row r="8">
      <c r="A8" s="4" t="inlineStr">
        <is>
          <t>Operating Lease, Weighted Average Discount Rate, Percent</t>
        </is>
      </c>
      <c r="B8" s="10" t="n">
        <v>0.053</v>
      </c>
      <c r="C8" s="10" t="n">
        <v>0.0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perating Leases (Details) Table 2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9254</v>
      </c>
      <c r="C4" s="5" t="n">
        <v>41539</v>
      </c>
      <c r="D4" s="5" t="n">
        <v>33724</v>
      </c>
    </row>
    <row r="5">
      <c r="A5" s="4" t="inlineStr">
        <is>
          <t>Variable Lease, Cost</t>
        </is>
      </c>
      <c r="B5" s="6" t="n">
        <v>4007</v>
      </c>
      <c r="C5" s="6" t="n">
        <v>4532</v>
      </c>
      <c r="D5" s="6" t="n">
        <v>7753</v>
      </c>
    </row>
    <row r="6">
      <c r="A6" s="4" t="inlineStr">
        <is>
          <t>Sublease Income</t>
        </is>
      </c>
      <c r="B6" s="6" t="n">
        <v>196</v>
      </c>
      <c r="C6" s="6" t="n">
        <v>264</v>
      </c>
      <c r="D6" s="6" t="n">
        <v>243</v>
      </c>
    </row>
    <row r="7">
      <c r="A7" s="4" t="inlineStr">
        <is>
          <t>Lease, Cost</t>
        </is>
      </c>
      <c r="B7" s="5" t="n">
        <v>53065</v>
      </c>
      <c r="C7" s="5" t="n">
        <v>45807</v>
      </c>
      <c r="D7" s="5" t="n">
        <v>412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 width="25" customWidth="1" min="8" max="8"/>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Outstanding</t>
        </is>
      </c>
      <c r="B3" s="4" t="inlineStr">
        <is>
          <t xml:space="preserve"> </t>
        </is>
      </c>
      <c r="C3" s="6" t="n">
        <v>8055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Value, Issued</t>
        </is>
      </c>
      <c r="B4" s="4" t="inlineStr">
        <is>
          <t xml:space="preserve"> </t>
        </is>
      </c>
      <c r="C4" s="5" t="n">
        <v>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paid-in capital</t>
        </is>
      </c>
      <c r="B5" s="4" t="inlineStr">
        <is>
          <t xml:space="preserve"> </t>
        </is>
      </c>
      <c r="C5" s="4" t="inlineStr">
        <is>
          <t xml:space="preserve"> </t>
        </is>
      </c>
      <c r="D5" s="5" t="n">
        <v>495999</v>
      </c>
      <c r="E5" s="4" t="inlineStr">
        <is>
          <t xml:space="preserve"> </t>
        </is>
      </c>
      <c r="F5" s="4" t="inlineStr">
        <is>
          <t xml:space="preserve"> </t>
        </is>
      </c>
      <c r="G5" s="4" t="inlineStr">
        <is>
          <t xml:space="preserve"> </t>
        </is>
      </c>
      <c r="H5" s="4" t="inlineStr">
        <is>
          <t xml:space="preserve"> </t>
        </is>
      </c>
    </row>
    <row r="6">
      <c r="A6" s="4" t="inlineStr">
        <is>
          <t>Retained earnings</t>
        </is>
      </c>
      <c r="B6" s="4" t="inlineStr">
        <is>
          <t xml:space="preserve"> </t>
        </is>
      </c>
      <c r="C6" s="4" t="inlineStr">
        <is>
          <t xml:space="preserve"> </t>
        </is>
      </c>
      <c r="D6" s="4" t="inlineStr">
        <is>
          <t xml:space="preserve"> </t>
        </is>
      </c>
      <c r="E6" s="5" t="n">
        <v>1421067</v>
      </c>
      <c r="F6" s="4" t="inlineStr">
        <is>
          <t xml:space="preserve"> </t>
        </is>
      </c>
      <c r="G6" s="4" t="inlineStr">
        <is>
          <t xml:space="preserve"> </t>
        </is>
      </c>
      <c r="H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5" t="n">
        <v>-29544</v>
      </c>
      <c r="G7" s="4" t="inlineStr">
        <is>
          <t xml:space="preserve"> </t>
        </is>
      </c>
      <c r="H7" s="4" t="inlineStr">
        <is>
          <t xml:space="preserve"> </t>
        </is>
      </c>
    </row>
    <row r="8">
      <c r="A8" s="4" t="inlineStr">
        <is>
          <t>Treasury stock, shares</t>
        </is>
      </c>
      <c r="B8" s="4" t="inlineStr">
        <is>
          <t xml:space="preserve"> </t>
        </is>
      </c>
      <c r="C8" s="4" t="inlineStr">
        <is>
          <t xml:space="preserve"> </t>
        </is>
      </c>
      <c r="D8" s="4" t="inlineStr">
        <is>
          <t xml:space="preserve"> </t>
        </is>
      </c>
      <c r="E8" s="4" t="inlineStr">
        <is>
          <t xml:space="preserve"> </t>
        </is>
      </c>
      <c r="F8" s="4" t="inlineStr">
        <is>
          <t xml:space="preserve"> </t>
        </is>
      </c>
      <c r="G8" s="6" t="n">
        <v>53472</v>
      </c>
      <c r="H8" s="4" t="inlineStr">
        <is>
          <t xml:space="preserve"> </t>
        </is>
      </c>
    </row>
    <row r="9">
      <c r="A9" s="4" t="inlineStr">
        <is>
          <t>Treasury Stock, Value</t>
        </is>
      </c>
      <c r="B9" s="4" t="inlineStr">
        <is>
          <t xml:space="preserve"> </t>
        </is>
      </c>
      <c r="C9" s="4" t="inlineStr">
        <is>
          <t xml:space="preserve"> </t>
        </is>
      </c>
      <c r="D9" s="4" t="inlineStr">
        <is>
          <t xml:space="preserve"> </t>
        </is>
      </c>
      <c r="E9" s="4" t="inlineStr">
        <is>
          <t xml:space="preserve"> </t>
        </is>
      </c>
      <c r="F9" s="4" t="inlineStr">
        <is>
          <t xml:space="preserve"> </t>
        </is>
      </c>
      <c r="G9" s="5" t="n">
        <v>-1075432</v>
      </c>
      <c r="H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40</v>
      </c>
    </row>
    <row r="11">
      <c r="A11" s="4" t="inlineStr">
        <is>
          <t>Share repurchases and net settlement of awards under stock plan (in shares)</t>
        </is>
      </c>
      <c r="B11" s="4" t="inlineStr">
        <is>
          <t xml:space="preserve"> </t>
        </is>
      </c>
      <c r="C11" s="6" t="n">
        <v>-4188</v>
      </c>
      <c r="D11" s="4" t="inlineStr">
        <is>
          <t xml:space="preserve"> </t>
        </is>
      </c>
      <c r="E11" s="4" t="inlineStr">
        <is>
          <t xml:space="preserve"> </t>
        </is>
      </c>
      <c r="F11" s="4" t="inlineStr">
        <is>
          <t xml:space="preserve"> </t>
        </is>
      </c>
      <c r="G11" s="6" t="n">
        <v>-4188</v>
      </c>
      <c r="H11" s="4" t="inlineStr">
        <is>
          <t xml:space="preserve"> </t>
        </is>
      </c>
    </row>
    <row r="12">
      <c r="A12" s="4" t="inlineStr">
        <is>
          <t>Share repurchases and net settlement of restricted stock awards</t>
        </is>
      </c>
      <c r="B12" s="5" t="n">
        <v>-148878</v>
      </c>
      <c r="C12" s="4" t="inlineStr">
        <is>
          <t xml:space="preserve"> </t>
        </is>
      </c>
      <c r="D12" s="4" t="inlineStr">
        <is>
          <t xml:space="preserve"> </t>
        </is>
      </c>
      <c r="E12" s="4" t="inlineStr">
        <is>
          <t xml:space="preserve"> </t>
        </is>
      </c>
      <c r="F12" s="4" t="inlineStr">
        <is>
          <t xml:space="preserve"> </t>
        </is>
      </c>
      <c r="G12" s="5" t="n">
        <v>-148878</v>
      </c>
      <c r="H12" s="4" t="inlineStr">
        <is>
          <t xml:space="preserve"> </t>
        </is>
      </c>
    </row>
    <row r="13">
      <c r="A13" s="4" t="inlineStr">
        <is>
          <t>Exercise of stock options (in Shares)</t>
        </is>
      </c>
      <c r="B13" s="4" t="inlineStr">
        <is>
          <t xml:space="preserve"> </t>
        </is>
      </c>
      <c r="C13" s="6" t="n">
        <v>2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and net settlement of stock options</t>
        </is>
      </c>
      <c r="B14" s="6" t="n">
        <v>602</v>
      </c>
      <c r="C14" s="4" t="inlineStr">
        <is>
          <t xml:space="preserve"> </t>
        </is>
      </c>
      <c r="D14" s="6" t="n">
        <v>602</v>
      </c>
      <c r="E14" s="4" t="inlineStr">
        <is>
          <t xml:space="preserve"> </t>
        </is>
      </c>
      <c r="F14" s="4" t="inlineStr">
        <is>
          <t xml:space="preserve"> </t>
        </is>
      </c>
      <c r="G14" s="4" t="inlineStr">
        <is>
          <t xml:space="preserve"> </t>
        </is>
      </c>
      <c r="H14" s="4" t="inlineStr">
        <is>
          <t xml:space="preserve"> </t>
        </is>
      </c>
    </row>
    <row r="15">
      <c r="A15" s="4" t="inlineStr">
        <is>
          <t>Issuance of fully vested restricted stock (in Shares)</t>
        </is>
      </c>
      <c r="B15" s="4" t="inlineStr">
        <is>
          <t xml:space="preserve"> </t>
        </is>
      </c>
      <c r="C15" s="6" t="n">
        <v>4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6" t="n">
        <v>24396</v>
      </c>
      <c r="C16" s="4" t="inlineStr">
        <is>
          <t xml:space="preserve"> </t>
        </is>
      </c>
      <c r="D16" s="6" t="n">
        <v>24396</v>
      </c>
      <c r="E16" s="4" t="inlineStr">
        <is>
          <t xml:space="preserve"> </t>
        </is>
      </c>
      <c r="F16" s="4" t="inlineStr">
        <is>
          <t xml:space="preserve"> </t>
        </is>
      </c>
      <c r="G16" s="4" t="inlineStr">
        <is>
          <t xml:space="preserve"> </t>
        </is>
      </c>
      <c r="H16" s="4" t="inlineStr">
        <is>
          <t xml:space="preserve"> </t>
        </is>
      </c>
    </row>
    <row r="17">
      <c r="A17" s="4" t="inlineStr">
        <is>
          <t>Other Comprehensive Income (Loss), Foreign Currency Transaction and Translation Adjustment, Net of Tax, Portion Attributable to Parent</t>
        </is>
      </c>
      <c r="B17" s="4" t="inlineStr">
        <is>
          <t xml:space="preserve"> </t>
        </is>
      </c>
      <c r="C17" s="4" t="inlineStr">
        <is>
          <t xml:space="preserve"> </t>
        </is>
      </c>
      <c r="D17" s="4" t="inlineStr">
        <is>
          <t xml:space="preserve"> </t>
        </is>
      </c>
      <c r="E17" s="4" t="inlineStr">
        <is>
          <t xml:space="preserve"> </t>
        </is>
      </c>
      <c r="F17" s="6" t="n">
        <v>-5616</v>
      </c>
      <c r="G17" s="4" t="inlineStr">
        <is>
          <t xml:space="preserve"> </t>
        </is>
      </c>
      <c r="H17" s="4" t="inlineStr">
        <is>
          <t xml:space="preserve"> </t>
        </is>
      </c>
    </row>
    <row r="18">
      <c r="A18" s="4" t="inlineStr">
        <is>
          <t>Foreign currency translation adjustment</t>
        </is>
      </c>
      <c r="B18" s="6" t="n">
        <v>-6681</v>
      </c>
      <c r="C18" s="4" t="inlineStr">
        <is>
          <t xml:space="preserve"> </t>
        </is>
      </c>
      <c r="D18" s="4" t="inlineStr">
        <is>
          <t xml:space="preserve"> </t>
        </is>
      </c>
      <c r="E18" s="4" t="inlineStr">
        <is>
          <t xml:space="preserve"> </t>
        </is>
      </c>
      <c r="F18" s="4" t="inlineStr">
        <is>
          <t xml:space="preserve"> </t>
        </is>
      </c>
      <c r="G18" s="4" t="inlineStr">
        <is>
          <t xml:space="preserve"> </t>
        </is>
      </c>
      <c r="H18" s="6" t="n">
        <v>-1065</v>
      </c>
    </row>
    <row r="19">
      <c r="A19" s="4" t="inlineStr">
        <is>
          <t>Unrealized Gain (Loss) on Cash Flow Hedging Instruments</t>
        </is>
      </c>
      <c r="B19" s="6" t="n">
        <v>-549</v>
      </c>
      <c r="C19" s="4" t="inlineStr">
        <is>
          <t xml:space="preserve"> </t>
        </is>
      </c>
      <c r="D19" s="4" t="inlineStr">
        <is>
          <t xml:space="preserve"> </t>
        </is>
      </c>
      <c r="E19" s="4" t="inlineStr">
        <is>
          <t xml:space="preserve"> </t>
        </is>
      </c>
      <c r="F19" s="6" t="n">
        <v>-549</v>
      </c>
      <c r="G19" s="4" t="inlineStr">
        <is>
          <t xml:space="preserve"> </t>
        </is>
      </c>
      <c r="H19" s="4" t="inlineStr">
        <is>
          <t xml:space="preserve"> </t>
        </is>
      </c>
    </row>
    <row r="20">
      <c r="A20" s="4" t="inlineStr">
        <is>
          <t>Dividends, Common Stock, Cash</t>
        </is>
      </c>
      <c r="B20" s="6" t="n">
        <v>-66005</v>
      </c>
      <c r="C20" s="4" t="inlineStr">
        <is>
          <t xml:space="preserve"> </t>
        </is>
      </c>
      <c r="D20" s="4" t="inlineStr">
        <is>
          <t xml:space="preserve"> </t>
        </is>
      </c>
      <c r="E20" s="6" t="n">
        <v>-66005</v>
      </c>
      <c r="F20" s="4" t="inlineStr">
        <is>
          <t xml:space="preserve"> </t>
        </is>
      </c>
      <c r="G20" s="4" t="inlineStr">
        <is>
          <t xml:space="preserve"> </t>
        </is>
      </c>
      <c r="H20" s="4" t="inlineStr">
        <is>
          <t xml:space="preserve"> </t>
        </is>
      </c>
    </row>
    <row r="21">
      <c r="A21" s="4" t="inlineStr">
        <is>
          <t>Noncontrolling Interest, Increase from Business Combination</t>
        </is>
      </c>
      <c r="B21" s="6" t="n">
        <v>-294</v>
      </c>
      <c r="C21" s="4" t="inlineStr">
        <is>
          <t xml:space="preserve"> </t>
        </is>
      </c>
      <c r="D21" s="4" t="inlineStr">
        <is>
          <t xml:space="preserve"> </t>
        </is>
      </c>
      <c r="E21" s="4" t="inlineStr">
        <is>
          <t xml:space="preserve"> </t>
        </is>
      </c>
      <c r="F21" s="4" t="inlineStr">
        <is>
          <t xml:space="preserve"> </t>
        </is>
      </c>
      <c r="G21" s="4" t="inlineStr">
        <is>
          <t xml:space="preserve"> </t>
        </is>
      </c>
      <c r="H21" s="6" t="n">
        <v>-294</v>
      </c>
    </row>
    <row r="22">
      <c r="A22" s="4" t="inlineStr">
        <is>
          <t>Noncontrolling Interest, Increase from Business Combination</t>
        </is>
      </c>
      <c r="B22" s="6" t="n">
        <v>2500</v>
      </c>
      <c r="C22" s="4" t="inlineStr">
        <is>
          <t xml:space="preserve"> </t>
        </is>
      </c>
      <c r="D22" s="4" t="inlineStr">
        <is>
          <t xml:space="preserve"> </t>
        </is>
      </c>
      <c r="E22" s="4" t="inlineStr">
        <is>
          <t xml:space="preserve"> </t>
        </is>
      </c>
      <c r="F22" s="4" t="inlineStr">
        <is>
          <t xml:space="preserve"> </t>
        </is>
      </c>
      <c r="G22" s="4" t="inlineStr">
        <is>
          <t xml:space="preserve"> </t>
        </is>
      </c>
      <c r="H22" s="6" t="n">
        <v>2500</v>
      </c>
    </row>
    <row r="23">
      <c r="A23" s="4" t="inlineStr">
        <is>
          <t>Net loss attributable to noncontrolling interests</t>
        </is>
      </c>
      <c r="B23" s="6" t="n">
        <v>1156</v>
      </c>
      <c r="C23" s="4" t="inlineStr">
        <is>
          <t xml:space="preserve"> </t>
        </is>
      </c>
      <c r="D23" s="4" t="inlineStr">
        <is>
          <t xml:space="preserve"> </t>
        </is>
      </c>
      <c r="E23" s="4" t="inlineStr">
        <is>
          <t xml:space="preserve"> </t>
        </is>
      </c>
      <c r="F23" s="4" t="inlineStr">
        <is>
          <t xml:space="preserve"> </t>
        </is>
      </c>
      <c r="G23" s="4" t="inlineStr">
        <is>
          <t xml:space="preserve"> </t>
        </is>
      </c>
      <c r="H23" s="6" t="n">
        <v>1156</v>
      </c>
    </row>
    <row r="24">
      <c r="A24" s="4" t="inlineStr">
        <is>
          <t>Proceeds from sales of business</t>
        </is>
      </c>
      <c r="B24" s="6" t="n">
        <v>1017</v>
      </c>
      <c r="C24" s="4" t="inlineStr">
        <is>
          <t xml:space="preserve"> </t>
        </is>
      </c>
      <c r="D24" s="6" t="n">
        <v>-556</v>
      </c>
      <c r="E24" s="4" t="inlineStr">
        <is>
          <t xml:space="preserve"> </t>
        </is>
      </c>
      <c r="F24" s="4" t="inlineStr">
        <is>
          <t xml:space="preserve"> </t>
        </is>
      </c>
      <c r="G24" s="4" t="inlineStr">
        <is>
          <t xml:space="preserve"> </t>
        </is>
      </c>
      <c r="H24" s="6" t="n">
        <v>1573</v>
      </c>
    </row>
    <row r="25">
      <c r="A25" s="4" t="inlineStr">
        <is>
          <t>Net income</t>
        </is>
      </c>
      <c r="B25" s="4" t="inlineStr">
        <is>
          <t xml:space="preserve"> </t>
        </is>
      </c>
      <c r="C25" s="4" t="inlineStr">
        <is>
          <t xml:space="preserve"> </t>
        </is>
      </c>
      <c r="D25" s="4" t="inlineStr">
        <is>
          <t xml:space="preserve"> </t>
        </is>
      </c>
      <c r="E25" s="6" t="n">
        <v>216061</v>
      </c>
      <c r="F25" s="4" t="inlineStr">
        <is>
          <t xml:space="preserve"> </t>
        </is>
      </c>
      <c r="G25" s="4" t="inlineStr">
        <is>
          <t xml:space="preserve"> </t>
        </is>
      </c>
      <c r="H25" s="4" t="inlineStr">
        <is>
          <t xml:space="preserve"> </t>
        </is>
      </c>
    </row>
    <row r="26">
      <c r="A26" s="4" t="inlineStr">
        <is>
          <t>Net income</t>
        </is>
      </c>
      <c r="B26" s="6" t="n">
        <v>2172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2</t>
        </is>
      </c>
      <c r="B27" s="6" t="n">
        <v>84386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Outstanding</t>
        </is>
      </c>
      <c r="B29" s="4" t="inlineStr">
        <is>
          <t xml:space="preserve"> </t>
        </is>
      </c>
      <c r="C29" s="6" t="n">
        <v>767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Value, Issued</t>
        </is>
      </c>
      <c r="B30" s="4" t="inlineStr">
        <is>
          <t xml:space="preserve"> </t>
        </is>
      </c>
      <c r="C30" s="5" t="n">
        <v>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paid-in capital</t>
        </is>
      </c>
      <c r="B31" s="4" t="inlineStr">
        <is>
          <t xml:space="preserve"> </t>
        </is>
      </c>
      <c r="C31" s="4" t="inlineStr">
        <is>
          <t xml:space="preserve"> </t>
        </is>
      </c>
      <c r="D31" s="6" t="n">
        <v>520441</v>
      </c>
      <c r="E31" s="4" t="inlineStr">
        <is>
          <t xml:space="preserve"> </t>
        </is>
      </c>
      <c r="F31" s="4" t="inlineStr">
        <is>
          <t xml:space="preserve"> </t>
        </is>
      </c>
      <c r="G31" s="4" t="inlineStr">
        <is>
          <t xml:space="preserve"> </t>
        </is>
      </c>
      <c r="H31" s="4" t="inlineStr">
        <is>
          <t xml:space="preserve"> </t>
        </is>
      </c>
    </row>
    <row r="32">
      <c r="A32" s="4" t="inlineStr">
        <is>
          <t>Retained earnings</t>
        </is>
      </c>
      <c r="B32" s="4" t="inlineStr">
        <is>
          <t xml:space="preserve"> </t>
        </is>
      </c>
      <c r="C32" s="4" t="inlineStr">
        <is>
          <t xml:space="preserve"> </t>
        </is>
      </c>
      <c r="D32" s="4" t="inlineStr">
        <is>
          <t xml:space="preserve"> </t>
        </is>
      </c>
      <c r="E32" s="6" t="n">
        <v>1571123</v>
      </c>
      <c r="F32" s="4" t="inlineStr">
        <is>
          <t xml:space="preserve"> </t>
        </is>
      </c>
      <c r="G32" s="4" t="inlineStr">
        <is>
          <t xml:space="preserve"> </t>
        </is>
      </c>
      <c r="H32" s="4" t="inlineStr">
        <is>
          <t xml:space="preserve"> </t>
        </is>
      </c>
    </row>
    <row r="33">
      <c r="A33" s="4" t="inlineStr">
        <is>
          <t>Accumulated other comprehensive loss</t>
        </is>
      </c>
      <c r="B33" s="4" t="inlineStr">
        <is>
          <t xml:space="preserve"> </t>
        </is>
      </c>
      <c r="C33" s="4" t="inlineStr">
        <is>
          <t xml:space="preserve"> </t>
        </is>
      </c>
      <c r="D33" s="4" t="inlineStr">
        <is>
          <t xml:space="preserve"> </t>
        </is>
      </c>
      <c r="E33" s="4" t="inlineStr">
        <is>
          <t xml:space="preserve"> </t>
        </is>
      </c>
      <c r="F33" s="6" t="n">
        <v>-35709</v>
      </c>
      <c r="G33" s="4" t="inlineStr">
        <is>
          <t xml:space="preserve"> </t>
        </is>
      </c>
      <c r="H33" s="4" t="inlineStr">
        <is>
          <t xml:space="preserve"> </t>
        </is>
      </c>
    </row>
    <row r="34">
      <c r="A34" s="4" t="inlineStr">
        <is>
          <t>Treasury stock, shares</t>
        </is>
      </c>
      <c r="B34" s="4" t="inlineStr">
        <is>
          <t xml:space="preserve"> </t>
        </is>
      </c>
      <c r="C34" s="4" t="inlineStr">
        <is>
          <t xml:space="preserve"> </t>
        </is>
      </c>
      <c r="D34" s="4" t="inlineStr">
        <is>
          <t xml:space="preserve"> </t>
        </is>
      </c>
      <c r="E34" s="4" t="inlineStr">
        <is>
          <t xml:space="preserve"> </t>
        </is>
      </c>
      <c r="F34" s="4" t="inlineStr">
        <is>
          <t xml:space="preserve"> </t>
        </is>
      </c>
      <c r="G34" s="6" t="n">
        <v>57660</v>
      </c>
      <c r="H34" s="4" t="inlineStr">
        <is>
          <t xml:space="preserve"> </t>
        </is>
      </c>
    </row>
    <row r="35">
      <c r="A35" s="4" t="inlineStr">
        <is>
          <t>Treasury Stock, Value</t>
        </is>
      </c>
      <c r="B35" s="4" t="inlineStr">
        <is>
          <t xml:space="preserve"> </t>
        </is>
      </c>
      <c r="C35" s="4" t="inlineStr">
        <is>
          <t xml:space="preserve"> </t>
        </is>
      </c>
      <c r="D35" s="4" t="inlineStr">
        <is>
          <t xml:space="preserve"> </t>
        </is>
      </c>
      <c r="E35" s="4" t="inlineStr">
        <is>
          <t xml:space="preserve"> </t>
        </is>
      </c>
      <c r="F35" s="4" t="inlineStr">
        <is>
          <t xml:space="preserve"> </t>
        </is>
      </c>
      <c r="G35" s="5" t="n">
        <v>-1224310</v>
      </c>
      <c r="H35" s="4" t="inlineStr">
        <is>
          <t xml:space="preserve"> </t>
        </is>
      </c>
    </row>
    <row r="36">
      <c r="A36" s="4" t="inlineStr">
        <is>
          <t>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310</v>
      </c>
    </row>
    <row r="37">
      <c r="A37" s="4" t="inlineStr">
        <is>
          <t>Share repurchases and net settlement of awards under stock plan (in shares)</t>
        </is>
      </c>
      <c r="B37" s="4" t="inlineStr">
        <is>
          <t xml:space="preserve"> </t>
        </is>
      </c>
      <c r="C37" s="6" t="n">
        <v>-3730</v>
      </c>
      <c r="D37" s="4" t="inlineStr">
        <is>
          <t xml:space="preserve"> </t>
        </is>
      </c>
      <c r="E37" s="4" t="inlineStr">
        <is>
          <t xml:space="preserve"> </t>
        </is>
      </c>
      <c r="F37" s="4" t="inlineStr">
        <is>
          <t xml:space="preserve"> </t>
        </is>
      </c>
      <c r="G37" s="6" t="n">
        <v>-3730</v>
      </c>
      <c r="H37" s="4" t="inlineStr">
        <is>
          <t xml:space="preserve"> </t>
        </is>
      </c>
    </row>
    <row r="38">
      <c r="A38" s="4" t="inlineStr">
        <is>
          <t>Share repurchases and net settlement of restricted stock awards</t>
        </is>
      </c>
      <c r="B38" s="5" t="n">
        <v>-133628</v>
      </c>
      <c r="C38" s="5" t="n">
        <v>1</v>
      </c>
      <c r="D38" s="4" t="inlineStr">
        <is>
          <t xml:space="preserve"> </t>
        </is>
      </c>
      <c r="E38" s="4" t="inlineStr">
        <is>
          <t xml:space="preserve"> </t>
        </is>
      </c>
      <c r="F38" s="4" t="inlineStr">
        <is>
          <t xml:space="preserve"> </t>
        </is>
      </c>
      <c r="G38" s="5" t="n">
        <v>-133627</v>
      </c>
      <c r="H38" s="4" t="inlineStr">
        <is>
          <t xml:space="preserve"> </t>
        </is>
      </c>
    </row>
    <row r="39">
      <c r="A39" s="4" t="inlineStr">
        <is>
          <t>Exercise of stock options (in Shares)</t>
        </is>
      </c>
      <c r="B39" s="6" t="n">
        <v>1654</v>
      </c>
      <c r="C39" s="6" t="n">
        <v>254</v>
      </c>
      <c r="D39" s="4" t="inlineStr">
        <is>
          <t xml:space="preserve"> </t>
        </is>
      </c>
      <c r="E39" s="4" t="inlineStr">
        <is>
          <t xml:space="preserve"> </t>
        </is>
      </c>
      <c r="F39" s="4" t="inlineStr">
        <is>
          <t xml:space="preserve"> </t>
        </is>
      </c>
      <c r="G39" s="6" t="n">
        <v>1400</v>
      </c>
      <c r="H39" s="4" t="inlineStr">
        <is>
          <t xml:space="preserve"> </t>
        </is>
      </c>
    </row>
    <row r="40">
      <c r="A40" s="4" t="inlineStr">
        <is>
          <t>Exercise and net settlement of stock options</t>
        </is>
      </c>
      <c r="B40" s="5" t="n">
        <v>-7515</v>
      </c>
      <c r="C40" s="4" t="inlineStr">
        <is>
          <t xml:space="preserve"> </t>
        </is>
      </c>
      <c r="D40" s="6" t="n">
        <v>41566</v>
      </c>
      <c r="E40" s="4" t="inlineStr">
        <is>
          <t xml:space="preserve"> </t>
        </is>
      </c>
      <c r="F40" s="4" t="inlineStr">
        <is>
          <t xml:space="preserve"> </t>
        </is>
      </c>
      <c r="G40" s="5" t="n">
        <v>-49081</v>
      </c>
      <c r="H40" s="4" t="inlineStr">
        <is>
          <t xml:space="preserve"> </t>
        </is>
      </c>
    </row>
    <row r="41">
      <c r="A41" s="4" t="inlineStr">
        <is>
          <t>Issuance of fully vested restricted stock (in Shares)</t>
        </is>
      </c>
      <c r="B41" s="4" t="inlineStr">
        <is>
          <t xml:space="preserve"> </t>
        </is>
      </c>
      <c r="C41" s="6" t="n">
        <v>36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6" t="n">
        <v>24148</v>
      </c>
      <c r="C42" s="4" t="inlineStr">
        <is>
          <t xml:space="preserve"> </t>
        </is>
      </c>
      <c r="D42" s="6" t="n">
        <v>24148</v>
      </c>
      <c r="E42" s="4" t="inlineStr">
        <is>
          <t xml:space="preserve"> </t>
        </is>
      </c>
      <c r="F42" s="4" t="inlineStr">
        <is>
          <t xml:space="preserve"> </t>
        </is>
      </c>
      <c r="G42" s="4" t="inlineStr">
        <is>
          <t xml:space="preserve"> </t>
        </is>
      </c>
      <c r="H42" s="4" t="inlineStr">
        <is>
          <t xml:space="preserve"> </t>
        </is>
      </c>
    </row>
    <row r="43">
      <c r="A43" s="4" t="inlineStr">
        <is>
          <t>Other Comprehensive Income (Loss), Foreign Currency Transaction and Translation Adjustment, Net of Tax, Portion Attributable to Parent</t>
        </is>
      </c>
      <c r="B43" s="4" t="inlineStr">
        <is>
          <t xml:space="preserve"> </t>
        </is>
      </c>
      <c r="C43" s="4" t="inlineStr">
        <is>
          <t xml:space="preserve"> </t>
        </is>
      </c>
      <c r="D43" s="4" t="inlineStr">
        <is>
          <t xml:space="preserve"> </t>
        </is>
      </c>
      <c r="E43" s="4" t="inlineStr">
        <is>
          <t xml:space="preserve"> </t>
        </is>
      </c>
      <c r="F43" s="6" t="n">
        <v>7292</v>
      </c>
      <c r="G43" s="4" t="inlineStr">
        <is>
          <t xml:space="preserve"> </t>
        </is>
      </c>
      <c r="H43" s="4" t="inlineStr">
        <is>
          <t xml:space="preserve"> </t>
        </is>
      </c>
    </row>
    <row r="44">
      <c r="A44" s="4" t="inlineStr">
        <is>
          <t>Foreign currency translation adjustment</t>
        </is>
      </c>
      <c r="B44" s="6" t="n">
        <v>7611</v>
      </c>
      <c r="C44" s="4" t="inlineStr">
        <is>
          <t xml:space="preserve"> </t>
        </is>
      </c>
      <c r="D44" s="4" t="inlineStr">
        <is>
          <t xml:space="preserve"> </t>
        </is>
      </c>
      <c r="E44" s="4" t="inlineStr">
        <is>
          <t xml:space="preserve"> </t>
        </is>
      </c>
      <c r="F44" s="4" t="inlineStr">
        <is>
          <t xml:space="preserve"> </t>
        </is>
      </c>
      <c r="G44" s="4" t="inlineStr">
        <is>
          <t xml:space="preserve"> </t>
        </is>
      </c>
      <c r="H44" s="6" t="n">
        <v>319</v>
      </c>
    </row>
    <row r="45">
      <c r="A45" s="4" t="inlineStr">
        <is>
          <t>Unrealized Gain (Loss) on Cash Flow Hedging Instruments</t>
        </is>
      </c>
      <c r="B45" s="6" t="n">
        <v>-629</v>
      </c>
      <c r="C45" s="4" t="inlineStr">
        <is>
          <t xml:space="preserve"> </t>
        </is>
      </c>
      <c r="D45" s="4" t="inlineStr">
        <is>
          <t xml:space="preserve"> </t>
        </is>
      </c>
      <c r="E45" s="4" t="inlineStr">
        <is>
          <t xml:space="preserve"> </t>
        </is>
      </c>
      <c r="F45" s="6" t="n">
        <v>-629</v>
      </c>
      <c r="G45" s="4" t="inlineStr">
        <is>
          <t xml:space="preserve"> </t>
        </is>
      </c>
      <c r="H45" s="4" t="inlineStr">
        <is>
          <t xml:space="preserve"> </t>
        </is>
      </c>
    </row>
    <row r="46">
      <c r="A46" s="4" t="inlineStr">
        <is>
          <t>Dividends, Common Stock, Cash</t>
        </is>
      </c>
      <c r="B46" s="6" t="n">
        <v>-63177</v>
      </c>
      <c r="C46" s="4" t="inlineStr">
        <is>
          <t xml:space="preserve"> </t>
        </is>
      </c>
      <c r="D46" s="4" t="inlineStr">
        <is>
          <t xml:space="preserve"> </t>
        </is>
      </c>
      <c r="E46" s="6" t="n">
        <v>-63177</v>
      </c>
      <c r="F46" s="4" t="inlineStr">
        <is>
          <t xml:space="preserve"> </t>
        </is>
      </c>
      <c r="G46" s="4" t="inlineStr">
        <is>
          <t xml:space="preserve"> </t>
        </is>
      </c>
      <c r="H46" s="4" t="inlineStr">
        <is>
          <t xml:space="preserve"> </t>
        </is>
      </c>
    </row>
    <row r="47">
      <c r="A47" s="4" t="inlineStr">
        <is>
          <t>Noncontrolling Interest, Increase from Business Combination</t>
        </is>
      </c>
      <c r="B47" s="6" t="n">
        <v>4486</v>
      </c>
      <c r="C47" s="4" t="inlineStr">
        <is>
          <t xml:space="preserve"> </t>
        </is>
      </c>
      <c r="D47" s="4" t="inlineStr">
        <is>
          <t xml:space="preserve"> </t>
        </is>
      </c>
      <c r="E47" s="4" t="inlineStr">
        <is>
          <t xml:space="preserve"> </t>
        </is>
      </c>
      <c r="F47" s="4" t="inlineStr">
        <is>
          <t xml:space="preserve"> </t>
        </is>
      </c>
      <c r="G47" s="4" t="inlineStr">
        <is>
          <t xml:space="preserve"> </t>
        </is>
      </c>
      <c r="H47" s="6" t="n">
        <v>4486</v>
      </c>
    </row>
    <row r="48">
      <c r="A48" s="4" t="inlineStr">
        <is>
          <t>Noncontrolling Interest, Decrease from Distributions to Noncontrolling Interest Holders</t>
        </is>
      </c>
      <c r="B48" s="6" t="n">
        <v>-1102</v>
      </c>
      <c r="C48" s="4" t="inlineStr">
        <is>
          <t xml:space="preserve"> </t>
        </is>
      </c>
      <c r="D48" s="4" t="inlineStr">
        <is>
          <t xml:space="preserve"> </t>
        </is>
      </c>
      <c r="E48" s="4" t="inlineStr">
        <is>
          <t xml:space="preserve"> </t>
        </is>
      </c>
      <c r="F48" s="4" t="inlineStr">
        <is>
          <t xml:space="preserve"> </t>
        </is>
      </c>
      <c r="G48" s="4" t="inlineStr">
        <is>
          <t xml:space="preserve"> </t>
        </is>
      </c>
      <c r="H48" s="6" t="n">
        <v>-1102</v>
      </c>
    </row>
    <row r="49">
      <c r="A49" s="4" t="inlineStr">
        <is>
          <t>Net loss attributable to noncontrolling interests</t>
        </is>
      </c>
      <c r="B49" s="6" t="n">
        <v>2421</v>
      </c>
      <c r="C49" s="4" t="inlineStr">
        <is>
          <t xml:space="preserve"> </t>
        </is>
      </c>
      <c r="D49" s="4" t="inlineStr">
        <is>
          <t xml:space="preserve"> </t>
        </is>
      </c>
      <c r="E49" s="4" t="inlineStr">
        <is>
          <t xml:space="preserve"> </t>
        </is>
      </c>
      <c r="F49" s="4" t="inlineStr">
        <is>
          <t xml:space="preserve"> </t>
        </is>
      </c>
      <c r="G49" s="4" t="inlineStr">
        <is>
          <t xml:space="preserve"> </t>
        </is>
      </c>
      <c r="H49" s="6" t="n">
        <v>2421</v>
      </c>
    </row>
    <row r="50">
      <c r="A50" s="4" t="inlineStr">
        <is>
          <t>Net income</t>
        </is>
      </c>
      <c r="B50" s="4" t="inlineStr">
        <is>
          <t xml:space="preserve"> </t>
        </is>
      </c>
      <c r="C50" s="4" t="inlineStr">
        <is>
          <t xml:space="preserve"> </t>
        </is>
      </c>
      <c r="D50" s="4" t="inlineStr">
        <is>
          <t xml:space="preserve"> </t>
        </is>
      </c>
      <c r="E50" s="6" t="n">
        <v>171554</v>
      </c>
      <c r="F50" s="4" t="inlineStr">
        <is>
          <t xml:space="preserve"> </t>
        </is>
      </c>
      <c r="G50" s="4" t="inlineStr">
        <is>
          <t xml:space="preserve"> </t>
        </is>
      </c>
      <c r="H50" s="4" t="inlineStr">
        <is>
          <t xml:space="preserve"> </t>
        </is>
      </c>
    </row>
    <row r="51">
      <c r="A51" s="4" t="inlineStr">
        <is>
          <t>Net income</t>
        </is>
      </c>
      <c r="B51" s="6" t="n">
        <v>1739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Dec. 31, 2023</t>
        </is>
      </c>
      <c r="B52" s="5" t="n">
        <v>84803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Outstanding</t>
        </is>
      </c>
      <c r="B54" s="6" t="n">
        <v>73681</v>
      </c>
      <c r="C54" s="6" t="n">
        <v>7368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mmon Stock, Value, Issued</t>
        </is>
      </c>
      <c r="B55" s="5" t="n">
        <v>7</v>
      </c>
      <c r="C55" s="5" t="n">
        <v>7</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ditional paid-in capital</t>
        </is>
      </c>
      <c r="B56" s="6" t="n">
        <v>586155</v>
      </c>
      <c r="C56" s="4" t="inlineStr">
        <is>
          <t xml:space="preserve"> </t>
        </is>
      </c>
      <c r="D56" s="6" t="n">
        <v>586155</v>
      </c>
      <c r="E56" s="4" t="inlineStr">
        <is>
          <t xml:space="preserve"> </t>
        </is>
      </c>
      <c r="F56" s="4" t="inlineStr">
        <is>
          <t xml:space="preserve"> </t>
        </is>
      </c>
      <c r="G56" s="4" t="inlineStr">
        <is>
          <t xml:space="preserve"> </t>
        </is>
      </c>
      <c r="H56" s="4" t="inlineStr">
        <is>
          <t xml:space="preserve"> </t>
        </is>
      </c>
    </row>
    <row r="57">
      <c r="A57" s="4" t="inlineStr">
        <is>
          <t>Retained earnings</t>
        </is>
      </c>
      <c r="B57" s="6" t="n">
        <v>1679500</v>
      </c>
      <c r="C57" s="4" t="inlineStr">
        <is>
          <t xml:space="preserve"> </t>
        </is>
      </c>
      <c r="D57" s="4" t="inlineStr">
        <is>
          <t xml:space="preserve"> </t>
        </is>
      </c>
      <c r="E57" s="6" t="n">
        <v>1679500</v>
      </c>
      <c r="F57" s="4" t="inlineStr">
        <is>
          <t xml:space="preserve"> </t>
        </is>
      </c>
      <c r="G57" s="4" t="inlineStr">
        <is>
          <t xml:space="preserve"> </t>
        </is>
      </c>
      <c r="H57" s="4" t="inlineStr">
        <is>
          <t xml:space="preserve"> </t>
        </is>
      </c>
    </row>
    <row r="58">
      <c r="A58" s="4" t="inlineStr">
        <is>
          <t>Accumulated other comprehensive loss</t>
        </is>
      </c>
      <c r="B58" s="5" t="n">
        <v>-29046</v>
      </c>
      <c r="C58" s="4" t="inlineStr">
        <is>
          <t xml:space="preserve"> </t>
        </is>
      </c>
      <c r="D58" s="4" t="inlineStr">
        <is>
          <t xml:space="preserve"> </t>
        </is>
      </c>
      <c r="E58" s="4" t="inlineStr">
        <is>
          <t xml:space="preserve"> </t>
        </is>
      </c>
      <c r="F58" s="6" t="n">
        <v>-29046</v>
      </c>
      <c r="G58" s="4" t="inlineStr">
        <is>
          <t xml:space="preserve"> </t>
        </is>
      </c>
      <c r="H58" s="4" t="inlineStr">
        <is>
          <t xml:space="preserve"> </t>
        </is>
      </c>
    </row>
    <row r="59">
      <c r="A59" s="4" t="inlineStr">
        <is>
          <t>Treasury stock, shares</t>
        </is>
      </c>
      <c r="B59" s="6" t="n">
        <v>62790</v>
      </c>
      <c r="C59" s="4" t="inlineStr">
        <is>
          <t xml:space="preserve"> </t>
        </is>
      </c>
      <c r="D59" s="4" t="inlineStr">
        <is>
          <t xml:space="preserve"> </t>
        </is>
      </c>
      <c r="E59" s="4" t="inlineStr">
        <is>
          <t xml:space="preserve"> </t>
        </is>
      </c>
      <c r="F59" s="4" t="inlineStr">
        <is>
          <t xml:space="preserve"> </t>
        </is>
      </c>
      <c r="G59" s="6" t="n">
        <v>62790</v>
      </c>
      <c r="H59" s="4" t="inlineStr">
        <is>
          <t xml:space="preserve"> </t>
        </is>
      </c>
    </row>
    <row r="60">
      <c r="A60" s="4" t="inlineStr">
        <is>
          <t>Treasury Stock, Value</t>
        </is>
      </c>
      <c r="B60" s="5" t="n">
        <v>-1407018</v>
      </c>
      <c r="C60" s="4" t="inlineStr">
        <is>
          <t xml:space="preserve"> </t>
        </is>
      </c>
      <c r="D60" s="4" t="inlineStr">
        <is>
          <t xml:space="preserve"> </t>
        </is>
      </c>
      <c r="E60" s="4" t="inlineStr">
        <is>
          <t xml:space="preserve"> </t>
        </is>
      </c>
      <c r="F60" s="4" t="inlineStr">
        <is>
          <t xml:space="preserve"> </t>
        </is>
      </c>
      <c r="G60" s="5" t="n">
        <v>-1407018</v>
      </c>
      <c r="H60" s="4" t="inlineStr">
        <is>
          <t xml:space="preserve"> </t>
        </is>
      </c>
    </row>
    <row r="61">
      <c r="A61" s="4" t="inlineStr">
        <is>
          <t>Noncontrolling interest</t>
        </is>
      </c>
      <c r="B61" s="6" t="n">
        <v>18434</v>
      </c>
      <c r="C61" s="4" t="inlineStr">
        <is>
          <t xml:space="preserve"> </t>
        </is>
      </c>
      <c r="D61" s="4" t="inlineStr">
        <is>
          <t xml:space="preserve"> </t>
        </is>
      </c>
      <c r="E61" s="4" t="inlineStr">
        <is>
          <t xml:space="preserve"> </t>
        </is>
      </c>
      <c r="F61" s="4" t="inlineStr">
        <is>
          <t xml:space="preserve"> </t>
        </is>
      </c>
      <c r="G61" s="4" t="inlineStr">
        <is>
          <t xml:space="preserve"> </t>
        </is>
      </c>
      <c r="H61" s="6" t="n">
        <v>18434</v>
      </c>
    </row>
    <row r="62">
      <c r="A62" s="4" t="inlineStr">
        <is>
          <t>Share repurchases and net settlement of awards under stock plan (in shares)</t>
        </is>
      </c>
      <c r="B62" s="4" t="inlineStr">
        <is>
          <t xml:space="preserve"> </t>
        </is>
      </c>
      <c r="C62" s="6" t="n">
        <v>-2280</v>
      </c>
      <c r="D62" s="4" t="inlineStr">
        <is>
          <t xml:space="preserve"> </t>
        </is>
      </c>
      <c r="E62" s="4" t="inlineStr">
        <is>
          <t xml:space="preserve"> </t>
        </is>
      </c>
      <c r="F62" s="4" t="inlineStr">
        <is>
          <t xml:space="preserve"> </t>
        </is>
      </c>
      <c r="G62" s="6" t="n">
        <v>-2280</v>
      </c>
      <c r="H62" s="4" t="inlineStr">
        <is>
          <t xml:space="preserve"> </t>
        </is>
      </c>
    </row>
    <row r="63">
      <c r="A63" s="4" t="inlineStr">
        <is>
          <t>Share repurchases and net settlement of restricted stock awards</t>
        </is>
      </c>
      <c r="B63" s="5" t="n">
        <v>-98321</v>
      </c>
      <c r="C63" s="4" t="inlineStr">
        <is>
          <t xml:space="preserve"> </t>
        </is>
      </c>
      <c r="D63" s="4" t="inlineStr">
        <is>
          <t xml:space="preserve"> </t>
        </is>
      </c>
      <c r="E63" s="4" t="inlineStr">
        <is>
          <t xml:space="preserve"> </t>
        </is>
      </c>
      <c r="F63" s="4" t="inlineStr">
        <is>
          <t xml:space="preserve"> </t>
        </is>
      </c>
      <c r="G63" s="5" t="n">
        <v>-98321</v>
      </c>
      <c r="H63" s="4" t="inlineStr">
        <is>
          <t xml:space="preserve"> </t>
        </is>
      </c>
    </row>
    <row r="64">
      <c r="A64" s="4" t="inlineStr">
        <is>
          <t>Exercise of stock options (in Shares)</t>
        </is>
      </c>
      <c r="B64" s="6" t="n">
        <v>73</v>
      </c>
      <c r="C64" s="6" t="n">
        <v>52</v>
      </c>
      <c r="D64" s="4" t="inlineStr">
        <is>
          <t xml:space="preserve"> </t>
        </is>
      </c>
      <c r="E64" s="4" t="inlineStr">
        <is>
          <t xml:space="preserve"> </t>
        </is>
      </c>
      <c r="F64" s="4" t="inlineStr">
        <is>
          <t xml:space="preserve"> </t>
        </is>
      </c>
      <c r="G64" s="6" t="n">
        <v>21</v>
      </c>
      <c r="H64" s="4" t="inlineStr">
        <is>
          <t xml:space="preserve"> </t>
        </is>
      </c>
    </row>
    <row r="65">
      <c r="A65" s="4" t="inlineStr">
        <is>
          <t>Exercise and net settlement of stock options</t>
        </is>
      </c>
      <c r="B65" s="5" t="n">
        <v>1502</v>
      </c>
      <c r="C65" s="4" t="inlineStr">
        <is>
          <t xml:space="preserve"> </t>
        </is>
      </c>
      <c r="D65" s="6" t="n">
        <v>2392</v>
      </c>
      <c r="E65" s="4" t="inlineStr">
        <is>
          <t xml:space="preserve"> </t>
        </is>
      </c>
      <c r="F65" s="4" t="inlineStr">
        <is>
          <t xml:space="preserve"> </t>
        </is>
      </c>
      <c r="G65" s="5" t="n">
        <v>-890</v>
      </c>
      <c r="H65" s="4" t="inlineStr">
        <is>
          <t xml:space="preserve"> </t>
        </is>
      </c>
    </row>
    <row r="66">
      <c r="A66" s="4" t="inlineStr">
        <is>
          <t>Issuance of fully vested restricted stock (in Shares)</t>
        </is>
      </c>
      <c r="B66" s="4" t="inlineStr">
        <is>
          <t xml:space="preserve"> </t>
        </is>
      </c>
      <c r="C66" s="6" t="n">
        <v>70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based compensation</t>
        </is>
      </c>
      <c r="B67" s="6" t="n">
        <v>26539</v>
      </c>
      <c r="C67" s="4" t="inlineStr">
        <is>
          <t xml:space="preserve"> </t>
        </is>
      </c>
      <c r="D67" s="6" t="n">
        <v>26539</v>
      </c>
      <c r="E67" s="4" t="inlineStr">
        <is>
          <t xml:space="preserve"> </t>
        </is>
      </c>
      <c r="F67" s="4" t="inlineStr">
        <is>
          <t xml:space="preserve"> </t>
        </is>
      </c>
      <c r="G67" s="4" t="inlineStr">
        <is>
          <t xml:space="preserve"> </t>
        </is>
      </c>
      <c r="H67" s="4" t="inlineStr">
        <is>
          <t xml:space="preserve"> </t>
        </is>
      </c>
    </row>
    <row r="68">
      <c r="A68" s="4" t="inlineStr">
        <is>
          <t>Other Comprehensive Income (Loss), Foreign Currency Transaction and Translation Adjustment, Net of Tax, Portion Attributable to Parent</t>
        </is>
      </c>
      <c r="B68" s="4" t="inlineStr">
        <is>
          <t xml:space="preserve"> </t>
        </is>
      </c>
      <c r="C68" s="4" t="inlineStr">
        <is>
          <t xml:space="preserve"> </t>
        </is>
      </c>
      <c r="D68" s="4" t="inlineStr">
        <is>
          <t xml:space="preserve"> </t>
        </is>
      </c>
      <c r="E68" s="4" t="inlineStr">
        <is>
          <t xml:space="preserve"> </t>
        </is>
      </c>
      <c r="F68" s="6" t="n">
        <v>-21069</v>
      </c>
      <c r="G68" s="4" t="inlineStr">
        <is>
          <t xml:space="preserve"> </t>
        </is>
      </c>
      <c r="H68" s="4" t="inlineStr">
        <is>
          <t xml:space="preserve"> </t>
        </is>
      </c>
    </row>
    <row r="69">
      <c r="A69" s="4" t="inlineStr">
        <is>
          <t>Foreign currency translation adjustment</t>
        </is>
      </c>
      <c r="B69" s="6" t="n">
        <v>-21993</v>
      </c>
      <c r="C69" s="4" t="inlineStr">
        <is>
          <t xml:space="preserve"> </t>
        </is>
      </c>
      <c r="D69" s="4" t="inlineStr">
        <is>
          <t xml:space="preserve"> </t>
        </is>
      </c>
      <c r="E69" s="4" t="inlineStr">
        <is>
          <t xml:space="preserve"> </t>
        </is>
      </c>
      <c r="F69" s="4" t="inlineStr">
        <is>
          <t xml:space="preserve"> </t>
        </is>
      </c>
      <c r="G69" s="4" t="inlineStr">
        <is>
          <t xml:space="preserve"> </t>
        </is>
      </c>
      <c r="H69" s="6" t="n">
        <v>-924</v>
      </c>
    </row>
    <row r="70">
      <c r="A70" s="4" t="inlineStr">
        <is>
          <t>Unrealized Gain (Loss) on Cash Flow Hedging Instruments</t>
        </is>
      </c>
      <c r="B70" s="6" t="n">
        <v>1824</v>
      </c>
      <c r="C70" s="4" t="inlineStr">
        <is>
          <t xml:space="preserve"> </t>
        </is>
      </c>
      <c r="D70" s="4" t="inlineStr">
        <is>
          <t xml:space="preserve"> </t>
        </is>
      </c>
      <c r="E70" s="4" t="inlineStr">
        <is>
          <t xml:space="preserve"> </t>
        </is>
      </c>
      <c r="F70" s="6" t="n">
        <v>1824</v>
      </c>
      <c r="G70" s="4" t="inlineStr">
        <is>
          <t xml:space="preserve"> </t>
        </is>
      </c>
      <c r="H70" s="4" t="inlineStr">
        <is>
          <t xml:space="preserve"> </t>
        </is>
      </c>
    </row>
    <row r="71">
      <c r="A71" s="4" t="inlineStr">
        <is>
          <t>Dividends, Common Stock, Cash</t>
        </is>
      </c>
      <c r="B71" s="6" t="n">
        <v>-61039</v>
      </c>
      <c r="C71" s="4" t="inlineStr">
        <is>
          <t xml:space="preserve"> </t>
        </is>
      </c>
      <c r="D71" s="4" t="inlineStr">
        <is>
          <t xml:space="preserve"> </t>
        </is>
      </c>
      <c r="E71" s="6" t="n">
        <v>-61039</v>
      </c>
      <c r="F71" s="4" t="inlineStr">
        <is>
          <t xml:space="preserve"> </t>
        </is>
      </c>
      <c r="G71" s="4" t="inlineStr">
        <is>
          <t xml:space="preserve"> </t>
        </is>
      </c>
      <c r="H71" s="4" t="inlineStr">
        <is>
          <t xml:space="preserve"> </t>
        </is>
      </c>
    </row>
    <row r="72">
      <c r="A72" s="4" t="inlineStr">
        <is>
          <t>Noncontrolling Interest, Increase from Business Combination</t>
        </is>
      </c>
      <c r="B72" s="6" t="n">
        <v>4949</v>
      </c>
      <c r="C72" s="4" t="inlineStr">
        <is>
          <t xml:space="preserve"> </t>
        </is>
      </c>
      <c r="D72" s="4" t="inlineStr">
        <is>
          <t xml:space="preserve"> </t>
        </is>
      </c>
      <c r="E72" s="4" t="inlineStr">
        <is>
          <t xml:space="preserve"> </t>
        </is>
      </c>
      <c r="F72" s="4" t="inlineStr">
        <is>
          <t xml:space="preserve"> </t>
        </is>
      </c>
      <c r="G72" s="4" t="inlineStr">
        <is>
          <t xml:space="preserve"> </t>
        </is>
      </c>
      <c r="H72" s="6" t="n">
        <v>4949</v>
      </c>
    </row>
    <row r="73">
      <c r="A73" s="4" t="inlineStr">
        <is>
          <t>Noncontrolling Interest, Period Increase (Decrease)</t>
        </is>
      </c>
      <c r="B73" s="6" t="n">
        <v>-1500</v>
      </c>
      <c r="C73" s="4" t="inlineStr">
        <is>
          <t xml:space="preserve"> </t>
        </is>
      </c>
      <c r="D73" s="6" t="n">
        <v>-705</v>
      </c>
      <c r="E73" s="4" t="inlineStr">
        <is>
          <t xml:space="preserve"> </t>
        </is>
      </c>
      <c r="F73" s="4" t="inlineStr">
        <is>
          <t xml:space="preserve"> </t>
        </is>
      </c>
      <c r="G73" s="4" t="inlineStr">
        <is>
          <t xml:space="preserve"> </t>
        </is>
      </c>
      <c r="H73" s="6" t="n">
        <v>-795</v>
      </c>
    </row>
    <row r="74">
      <c r="A74" s="4" t="inlineStr">
        <is>
          <t>Noncontrolling Interest, Increase from Sale of Parent Equity Interest</t>
        </is>
      </c>
      <c r="B74" s="6" t="n">
        <v>102</v>
      </c>
      <c r="C74" s="4" t="inlineStr">
        <is>
          <t xml:space="preserve"> </t>
        </is>
      </c>
      <c r="D74" s="4" t="inlineStr">
        <is>
          <t xml:space="preserve"> </t>
        </is>
      </c>
      <c r="E74" s="4" t="inlineStr">
        <is>
          <t xml:space="preserve"> </t>
        </is>
      </c>
      <c r="F74" s="4" t="inlineStr">
        <is>
          <t xml:space="preserve"> </t>
        </is>
      </c>
      <c r="G74" s="4" t="inlineStr">
        <is>
          <t xml:space="preserve"> </t>
        </is>
      </c>
      <c r="H74" s="6" t="n">
        <v>102</v>
      </c>
    </row>
    <row r="75">
      <c r="A75" s="4" t="inlineStr">
        <is>
          <t>Net loss attributable to noncontrolling interests</t>
        </is>
      </c>
      <c r="B75" s="6" t="n">
        <v>6512</v>
      </c>
      <c r="C75" s="4" t="inlineStr">
        <is>
          <t xml:space="preserve"> </t>
        </is>
      </c>
      <c r="D75" s="4" t="inlineStr">
        <is>
          <t xml:space="preserve"> </t>
        </is>
      </c>
      <c r="E75" s="4" t="inlineStr">
        <is>
          <t xml:space="preserve"> </t>
        </is>
      </c>
      <c r="F75" s="4" t="inlineStr">
        <is>
          <t xml:space="preserve"> </t>
        </is>
      </c>
      <c r="G75" s="4" t="inlineStr">
        <is>
          <t xml:space="preserve"> </t>
        </is>
      </c>
      <c r="H75" s="6" t="n">
        <v>6512</v>
      </c>
    </row>
    <row r="76">
      <c r="A76" s="4" t="inlineStr">
        <is>
          <t>Proceeds from sales of business</t>
        </is>
      </c>
      <c r="B76" s="6" t="n">
        <v>1017</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t income</t>
        </is>
      </c>
      <c r="B77" s="4" t="inlineStr">
        <is>
          <t xml:space="preserve"> </t>
        </is>
      </c>
      <c r="C77" s="4" t="inlineStr">
        <is>
          <t xml:space="preserve"> </t>
        </is>
      </c>
      <c r="D77" s="4" t="inlineStr">
        <is>
          <t xml:space="preserve"> </t>
        </is>
      </c>
      <c r="E77" s="6" t="n">
        <v>169390</v>
      </c>
      <c r="F77" s="4" t="inlineStr">
        <is>
          <t xml:space="preserve"> </t>
        </is>
      </c>
      <c r="G77" s="4" t="inlineStr">
        <is>
          <t xml:space="preserve"> </t>
        </is>
      </c>
      <c r="H77" s="4" t="inlineStr">
        <is>
          <t xml:space="preserve"> </t>
        </is>
      </c>
    </row>
    <row r="78">
      <c r="A78" s="4" t="inlineStr">
        <is>
          <t>Net income</t>
        </is>
      </c>
      <c r="B78" s="6" t="n">
        <v>1759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at Dec. 31, 2024</t>
        </is>
      </c>
      <c r="B79" s="5" t="n">
        <v>87599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Shares, Outstanding</t>
        </is>
      </c>
      <c r="B81" s="6" t="n">
        <v>72157</v>
      </c>
      <c r="C81" s="6" t="n">
        <v>7215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Value, Issued</t>
        </is>
      </c>
      <c r="B82" s="5" t="n">
        <v>7</v>
      </c>
      <c r="C82" s="5" t="n">
        <v>7</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dditional paid-in capital</t>
        </is>
      </c>
      <c r="B83" s="6" t="n">
        <v>614381</v>
      </c>
      <c r="C83" s="4" t="inlineStr">
        <is>
          <t xml:space="preserve"> </t>
        </is>
      </c>
      <c r="D83" s="5" t="n">
        <v>614381</v>
      </c>
      <c r="E83" s="4" t="inlineStr">
        <is>
          <t xml:space="preserve"> </t>
        </is>
      </c>
      <c r="F83" s="4" t="inlineStr">
        <is>
          <t xml:space="preserve"> </t>
        </is>
      </c>
      <c r="G83" s="4" t="inlineStr">
        <is>
          <t xml:space="preserve"> </t>
        </is>
      </c>
      <c r="H83" s="4" t="inlineStr">
        <is>
          <t xml:space="preserve"> </t>
        </is>
      </c>
    </row>
    <row r="84">
      <c r="A84" s="4" t="inlineStr">
        <is>
          <t>Retained earnings</t>
        </is>
      </c>
      <c r="B84" s="6" t="n">
        <v>1787851</v>
      </c>
      <c r="C84" s="4" t="inlineStr">
        <is>
          <t xml:space="preserve"> </t>
        </is>
      </c>
      <c r="D84" s="4" t="inlineStr">
        <is>
          <t xml:space="preserve"> </t>
        </is>
      </c>
      <c r="E84" s="5" t="n">
        <v>1787851</v>
      </c>
      <c r="F84" s="4" t="inlineStr">
        <is>
          <t xml:space="preserve"> </t>
        </is>
      </c>
      <c r="G84" s="4" t="inlineStr">
        <is>
          <t xml:space="preserve"> </t>
        </is>
      </c>
      <c r="H84" s="4" t="inlineStr">
        <is>
          <t xml:space="preserve"> </t>
        </is>
      </c>
    </row>
    <row r="85">
      <c r="A85" s="4" t="inlineStr">
        <is>
          <t>Accumulated other comprehensive loss</t>
        </is>
      </c>
      <c r="B85" s="5" t="n">
        <v>-48291</v>
      </c>
      <c r="C85" s="4" t="inlineStr">
        <is>
          <t xml:space="preserve"> </t>
        </is>
      </c>
      <c r="D85" s="4" t="inlineStr">
        <is>
          <t xml:space="preserve"> </t>
        </is>
      </c>
      <c r="E85" s="4" t="inlineStr">
        <is>
          <t xml:space="preserve"> </t>
        </is>
      </c>
      <c r="F85" s="5" t="n">
        <v>-48291</v>
      </c>
      <c r="G85" s="4" t="inlineStr">
        <is>
          <t xml:space="preserve"> </t>
        </is>
      </c>
      <c r="H85" s="4" t="inlineStr">
        <is>
          <t xml:space="preserve"> </t>
        </is>
      </c>
    </row>
    <row r="86">
      <c r="A86" s="4" t="inlineStr">
        <is>
          <t>Treasury stock, shares</t>
        </is>
      </c>
      <c r="B86" s="6" t="n">
        <v>65091</v>
      </c>
      <c r="C86" s="4" t="inlineStr">
        <is>
          <t xml:space="preserve"> </t>
        </is>
      </c>
      <c r="D86" s="4" t="inlineStr">
        <is>
          <t xml:space="preserve"> </t>
        </is>
      </c>
      <c r="E86" s="4" t="inlineStr">
        <is>
          <t xml:space="preserve"> </t>
        </is>
      </c>
      <c r="F86" s="4" t="inlineStr">
        <is>
          <t xml:space="preserve"> </t>
        </is>
      </c>
      <c r="G86" s="6" t="n">
        <v>65091</v>
      </c>
      <c r="H86" s="4" t="inlineStr">
        <is>
          <t xml:space="preserve"> </t>
        </is>
      </c>
    </row>
    <row r="87">
      <c r="A87" s="4" t="inlineStr">
        <is>
          <t>Treasury Stock, Value</t>
        </is>
      </c>
      <c r="B87" s="5" t="n">
        <v>-1506229</v>
      </c>
      <c r="C87" s="4" t="inlineStr">
        <is>
          <t xml:space="preserve"> </t>
        </is>
      </c>
      <c r="D87" s="4" t="inlineStr">
        <is>
          <t xml:space="preserve"> </t>
        </is>
      </c>
      <c r="E87" s="4" t="inlineStr">
        <is>
          <t xml:space="preserve"> </t>
        </is>
      </c>
      <c r="F87" s="4" t="inlineStr">
        <is>
          <t xml:space="preserve"> </t>
        </is>
      </c>
      <c r="G87" s="5" t="n">
        <v>-1506229</v>
      </c>
      <c r="H87" s="4" t="inlineStr">
        <is>
          <t xml:space="preserve"> </t>
        </is>
      </c>
    </row>
    <row r="88">
      <c r="A88" s="4" t="inlineStr">
        <is>
          <t>Noncontrolling interest</t>
        </is>
      </c>
      <c r="B88" s="5" t="n">
        <v>28278</v>
      </c>
      <c r="C88" s="4" t="inlineStr">
        <is>
          <t xml:space="preserve"> </t>
        </is>
      </c>
      <c r="D88" s="4" t="inlineStr">
        <is>
          <t xml:space="preserve"> </t>
        </is>
      </c>
      <c r="E88" s="4" t="inlineStr">
        <is>
          <t xml:space="preserve"> </t>
        </is>
      </c>
      <c r="F88" s="4" t="inlineStr">
        <is>
          <t xml:space="preserve"> </t>
        </is>
      </c>
      <c r="G88" s="4" t="inlineStr">
        <is>
          <t xml:space="preserve"> </t>
        </is>
      </c>
      <c r="H88" s="5" t="n">
        <v>282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Operating Leases (Details) Table 3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Payments</t>
        </is>
      </c>
      <c r="B4" s="5" t="n">
        <v>50802</v>
      </c>
      <c r="C4" s="5" t="n">
        <v>44577</v>
      </c>
    </row>
    <row r="5">
      <c r="A5" s="4" t="inlineStr">
        <is>
          <t>Right-of-Use Asset Obtained in Exchange for Operating Lease Liability</t>
        </is>
      </c>
      <c r="B5" s="6" t="n">
        <v>62541</v>
      </c>
      <c r="C5" s="6" t="n">
        <v>70465</v>
      </c>
    </row>
    <row r="6">
      <c r="A6" s="4" t="inlineStr">
        <is>
          <t>Amortization of Leased Asset</t>
        </is>
      </c>
      <c r="B6" s="5" t="n">
        <v>45629</v>
      </c>
      <c r="C6" s="5" t="n">
        <v>378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Operating Leases (Details) Table 4 $ in Thousands</t>
        </is>
      </c>
      <c r="B1" s="2" t="inlineStr">
        <is>
          <t>Dec. 31, 2024 USD ($)</t>
        </is>
      </c>
    </row>
    <row r="2">
      <c r="A2" s="3" t="inlineStr">
        <is>
          <t>Leases [Abstract]</t>
        </is>
      </c>
      <c r="B2" s="4" t="inlineStr">
        <is>
          <t xml:space="preserve"> </t>
        </is>
      </c>
    </row>
    <row r="3">
      <c r="A3" s="4" t="inlineStr">
        <is>
          <t>2025</t>
        </is>
      </c>
      <c r="B3" s="5" t="n">
        <v>49831</v>
      </c>
    </row>
    <row r="4">
      <c r="A4" s="4" t="inlineStr">
        <is>
          <t>2026</t>
        </is>
      </c>
      <c r="B4" s="6" t="n">
        <v>40813</v>
      </c>
    </row>
    <row r="5">
      <c r="A5" s="4" t="inlineStr">
        <is>
          <t>2027</t>
        </is>
      </c>
      <c r="B5" s="6" t="n">
        <v>28973</v>
      </c>
    </row>
    <row r="6">
      <c r="A6" s="4" t="inlineStr">
        <is>
          <t>2028</t>
        </is>
      </c>
      <c r="B6" s="6" t="n">
        <v>21078</v>
      </c>
    </row>
    <row r="7">
      <c r="A7" s="4" t="inlineStr">
        <is>
          <t>2029</t>
        </is>
      </c>
      <c r="B7" s="6" t="n">
        <v>11444</v>
      </c>
    </row>
    <row r="8">
      <c r="A8" s="4" t="inlineStr">
        <is>
          <t>Thereafter</t>
        </is>
      </c>
      <c r="B8" s="6" t="n">
        <v>20682</v>
      </c>
    </row>
    <row r="9">
      <c r="A9" s="4" t="inlineStr">
        <is>
          <t>Lessee, Operating Lease, Liability, Payments, Due</t>
        </is>
      </c>
      <c r="B9" s="6" t="n">
        <v>172821</v>
      </c>
    </row>
    <row r="10">
      <c r="A10" s="4" t="inlineStr">
        <is>
          <t>Less: imputed interest</t>
        </is>
      </c>
      <c r="B10" s="6" t="n">
        <v>19833</v>
      </c>
    </row>
    <row r="11">
      <c r="A11" s="4" t="inlineStr">
        <is>
          <t>Operating Lease, Liability</t>
        </is>
      </c>
      <c r="B11" s="5" t="n">
        <v>1529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Leases (Details) - USD ($) $ in Thousands</t>
        </is>
      </c>
      <c r="B1" s="2" t="inlineStr">
        <is>
          <t>12 Months Ended</t>
        </is>
      </c>
    </row>
    <row r="2">
      <c r="B2" s="2" t="inlineStr">
        <is>
          <t>Dec. 31, 2024</t>
        </is>
      </c>
      <c r="C2" s="2" t="inlineStr">
        <is>
          <t>Dec. 31, 2023</t>
        </is>
      </c>
      <c r="D2" s="2" t="inlineStr">
        <is>
          <t>Dec. 31, 2022</t>
        </is>
      </c>
    </row>
    <row r="3">
      <c r="A3" s="3" t="inlineStr">
        <is>
          <t>Operating Leases [Abstract]</t>
        </is>
      </c>
      <c r="B3" s="4" t="inlineStr">
        <is>
          <t xml:space="preserve"> </t>
        </is>
      </c>
      <c r="C3" s="4" t="inlineStr">
        <is>
          <t xml:space="preserve"> </t>
        </is>
      </c>
      <c r="D3" s="4" t="inlineStr">
        <is>
          <t xml:space="preserve"> </t>
        </is>
      </c>
    </row>
    <row r="4">
      <c r="A4" s="4" t="inlineStr">
        <is>
          <t>Rent expense</t>
        </is>
      </c>
      <c r="B4" s="5" t="n">
        <v>61693</v>
      </c>
      <c r="C4" s="5" t="n">
        <v>53713</v>
      </c>
      <c r="D4" s="5" t="n">
        <v>4932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Income Taxes (Table 1)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Domestic</t>
        </is>
      </c>
      <c r="B4" s="5" t="n">
        <v>131859</v>
      </c>
      <c r="C4" s="5" t="n">
        <v>131343</v>
      </c>
      <c r="D4" s="5" t="n">
        <v>188265</v>
      </c>
      <c r="E4" s="4" t="inlineStr">
        <is>
          <t xml:space="preserve"> </t>
        </is>
      </c>
    </row>
    <row r="5">
      <c r="A5" s="4" t="inlineStr">
        <is>
          <t>Income (Loss) from Continuing Operations before Income Taxes, Foreign</t>
        </is>
      </c>
      <c r="B5" s="6" t="n">
        <v>98618</v>
      </c>
      <c r="C5" s="6" t="n">
        <v>89271</v>
      </c>
      <c r="D5" s="6" t="n">
        <v>94055</v>
      </c>
      <c r="E5" s="4" t="inlineStr">
        <is>
          <t xml:space="preserve"> </t>
        </is>
      </c>
    </row>
    <row r="6">
      <c r="A6" s="4" t="inlineStr">
        <is>
          <t>Income before provision for income taxes</t>
        </is>
      </c>
      <c r="B6" s="6" t="n">
        <v>230477</v>
      </c>
      <c r="C6" s="6" t="n">
        <v>220614</v>
      </c>
      <c r="D6" s="6" t="n">
        <v>282320</v>
      </c>
      <c r="E6" s="4" t="inlineStr">
        <is>
          <t xml:space="preserve"> </t>
        </is>
      </c>
    </row>
    <row r="7">
      <c r="A7" s="4" t="inlineStr">
        <is>
          <t>Unrecognized Tax Benefits</t>
        </is>
      </c>
      <c r="B7" s="5" t="n">
        <v>0</v>
      </c>
      <c r="C7" s="5" t="n">
        <v>238</v>
      </c>
      <c r="D7" s="5" t="n">
        <v>1145</v>
      </c>
      <c r="E7" s="5" t="n">
        <v>114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Income Taxes (Table 2)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2894</v>
      </c>
      <c r="C4" s="5" t="n">
        <v>18491</v>
      </c>
      <c r="D4" s="5" t="n">
        <v>36983</v>
      </c>
    </row>
    <row r="5">
      <c r="A5" s="4" t="inlineStr">
        <is>
          <t>State and local</t>
        </is>
      </c>
      <c r="B5" s="6" t="n">
        <v>6326</v>
      </c>
      <c r="C5" s="6" t="n">
        <v>3594</v>
      </c>
      <c r="D5" s="6" t="n">
        <v>6057</v>
      </c>
    </row>
    <row r="6">
      <c r="A6" s="4" t="inlineStr">
        <is>
          <t>Foreign</t>
        </is>
      </c>
      <c r="B6" s="6" t="n">
        <v>20058</v>
      </c>
      <c r="C6" s="6" t="n">
        <v>18449</v>
      </c>
      <c r="D6" s="6" t="n">
        <v>18462</v>
      </c>
    </row>
    <row r="7">
      <c r="A7" s="4" t="inlineStr">
        <is>
          <t>Current Income Tax Expense (Benefit)</t>
        </is>
      </c>
      <c r="B7" s="6" t="n">
        <v>59278</v>
      </c>
      <c r="C7" s="6" t="n">
        <v>40534</v>
      </c>
      <c r="D7" s="6" t="n">
        <v>61502</v>
      </c>
    </row>
    <row r="8">
      <c r="A8" s="3" t="inlineStr">
        <is>
          <t>Deferred:</t>
        </is>
      </c>
      <c r="B8" s="4" t="inlineStr">
        <is>
          <t xml:space="preserve"> </t>
        </is>
      </c>
      <c r="C8" s="4" t="inlineStr">
        <is>
          <t xml:space="preserve"> </t>
        </is>
      </c>
      <c r="D8" s="4" t="inlineStr">
        <is>
          <t xml:space="preserve"> </t>
        </is>
      </c>
    </row>
    <row r="9">
      <c r="A9" s="4" t="inlineStr">
        <is>
          <t>Federal</t>
        </is>
      </c>
      <c r="B9" s="6" t="n">
        <v>-4558</v>
      </c>
      <c r="C9" s="6" t="n">
        <v>5229</v>
      </c>
      <c r="D9" s="6" t="n">
        <v>2705</v>
      </c>
    </row>
    <row r="10">
      <c r="A10" s="4" t="inlineStr">
        <is>
          <t>State and local</t>
        </is>
      </c>
      <c r="B10" s="6" t="n">
        <v>-465</v>
      </c>
      <c r="C10" s="6" t="n">
        <v>682</v>
      </c>
      <c r="D10" s="6" t="n">
        <v>466</v>
      </c>
    </row>
    <row r="11">
      <c r="A11" s="4" t="inlineStr">
        <is>
          <t>Foreign</t>
        </is>
      </c>
      <c r="B11" s="6" t="n">
        <v>320</v>
      </c>
      <c r="C11" s="6" t="n">
        <v>194</v>
      </c>
      <c r="D11" s="6" t="n">
        <v>430</v>
      </c>
    </row>
    <row r="12">
      <c r="A12" s="4" t="inlineStr">
        <is>
          <t>Deferred Income Tax Expense (Benefit)</t>
        </is>
      </c>
      <c r="B12" s="6" t="n">
        <v>-4703</v>
      </c>
      <c r="C12" s="6" t="n">
        <v>6105</v>
      </c>
      <c r="D12" s="6" t="n">
        <v>3601</v>
      </c>
    </row>
    <row r="13">
      <c r="A13" s="4" t="inlineStr">
        <is>
          <t>Provision for income taxes</t>
        </is>
      </c>
      <c r="B13" s="5" t="n">
        <v>54575</v>
      </c>
      <c r="C13" s="5" t="n">
        <v>46639</v>
      </c>
      <c r="D13" s="5" t="n">
        <v>651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Income Taxes (Table 3)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at federal statutory rate</t>
        </is>
      </c>
      <c r="B4" s="9" t="n">
        <v>0.21</v>
      </c>
      <c r="C4" s="9" t="n">
        <v>0.21</v>
      </c>
      <c r="D4" s="9" t="n">
        <v>0.21</v>
      </c>
      <c r="E4" s="4" t="inlineStr">
        <is>
          <t xml:space="preserve"> </t>
        </is>
      </c>
    </row>
    <row r="5">
      <c r="A5" s="4" t="inlineStr">
        <is>
          <t>Effects of foreign operations</t>
        </is>
      </c>
      <c r="B5" s="4" t="inlineStr">
        <is>
          <t>(0.30%)</t>
        </is>
      </c>
      <c r="C5" s="10" t="n">
        <v>0.004</v>
      </c>
      <c r="D5" s="4" t="inlineStr">
        <is>
          <t>(0.20%)</t>
        </is>
      </c>
      <c r="E5" s="4" t="inlineStr">
        <is>
          <t xml:space="preserve"> </t>
        </is>
      </c>
    </row>
    <row r="6">
      <c r="A6" s="4" t="inlineStr">
        <is>
          <t>Stock-based compensation</t>
        </is>
      </c>
      <c r="B6" s="4" t="inlineStr">
        <is>
          <t>(0.60%)</t>
        </is>
      </c>
      <c r="C6" s="4" t="inlineStr">
        <is>
          <t>(1.80%)</t>
        </is>
      </c>
      <c r="D6" s="4" t="inlineStr">
        <is>
          <t>(0.50%)</t>
        </is>
      </c>
      <c r="E6" s="4" t="inlineStr">
        <is>
          <t xml:space="preserve"> </t>
        </is>
      </c>
    </row>
    <row r="7">
      <c r="A7" s="4" t="inlineStr">
        <is>
          <t>State and local income taxes - net of federal income tax benefit</t>
        </is>
      </c>
      <c r="B7" s="9" t="n">
        <v>0.03</v>
      </c>
      <c r="C7" s="10" t="n">
        <v>0.019</v>
      </c>
      <c r="D7" s="9" t="n">
        <v>0.02</v>
      </c>
      <c r="E7" s="4" t="inlineStr">
        <is>
          <t xml:space="preserve"> </t>
        </is>
      </c>
    </row>
    <row r="8">
      <c r="A8" s="4" t="inlineStr">
        <is>
          <t>Nondeductible items</t>
        </is>
      </c>
      <c r="B8" s="10" t="n">
        <v>0.005</v>
      </c>
      <c r="C8" s="10" t="n">
        <v>0.003</v>
      </c>
      <c r="D8" s="10" t="n">
        <v>0.005</v>
      </c>
      <c r="E8" s="4" t="inlineStr">
        <is>
          <t xml:space="preserve"> </t>
        </is>
      </c>
    </row>
    <row r="9">
      <c r="A9" s="4" t="inlineStr">
        <is>
          <t>Valuation allowance</t>
        </is>
      </c>
      <c r="B9" s="4" t="inlineStr">
        <is>
          <t>(0.40%)</t>
        </is>
      </c>
      <c r="C9" s="4" t="inlineStr">
        <is>
          <t>(0.10%)</t>
        </is>
      </c>
      <c r="D9" s="10" t="n">
        <v>0.001</v>
      </c>
      <c r="E9" s="4" t="inlineStr">
        <is>
          <t xml:space="preserve"> </t>
        </is>
      </c>
    </row>
    <row r="10">
      <c r="A10" s="4" t="inlineStr">
        <is>
          <t>Other</t>
        </is>
      </c>
      <c r="B10" s="4" t="inlineStr">
        <is>
          <t>(0.70%)</t>
        </is>
      </c>
      <c r="C10" s="4" t="inlineStr">
        <is>
          <t>(0.60%)</t>
        </is>
      </c>
      <c r="D10" s="10" t="n">
        <v>0.002</v>
      </c>
      <c r="E10" s="4" t="inlineStr">
        <is>
          <t xml:space="preserve"> </t>
        </is>
      </c>
    </row>
    <row r="11">
      <c r="A11" s="4" t="inlineStr">
        <is>
          <t>Effective tax rate</t>
        </is>
      </c>
      <c r="B11" s="10" t="n">
        <v>0.237</v>
      </c>
      <c r="C11" s="10" t="n">
        <v>0.211</v>
      </c>
      <c r="D11" s="10" t="n">
        <v>0.231</v>
      </c>
      <c r="E11" s="4" t="inlineStr">
        <is>
          <t xml:space="preserve"> </t>
        </is>
      </c>
    </row>
    <row r="12">
      <c r="A12" s="4" t="inlineStr">
        <is>
          <t>Unrecognized Tax Benefits</t>
        </is>
      </c>
      <c r="B12" s="5" t="n">
        <v>0</v>
      </c>
      <c r="C12" s="5" t="n">
        <v>238</v>
      </c>
      <c r="D12" s="5" t="n">
        <v>1145</v>
      </c>
      <c r="E12" s="5" t="n">
        <v>11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Income Taxes (Table 4) (Details) - USD ($) $ in Thousands</t>
        </is>
      </c>
      <c r="B1" s="2" t="inlineStr">
        <is>
          <t>Dec. 31,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0</v>
      </c>
      <c r="C3" s="5" t="n">
        <v>238</v>
      </c>
      <c r="D3" s="5" t="n">
        <v>1145</v>
      </c>
      <c r="E3" s="5" t="n">
        <v>1145</v>
      </c>
    </row>
    <row r="4">
      <c r="A4" s="3" t="inlineStr">
        <is>
          <t>Deferred tax assets</t>
        </is>
      </c>
      <c r="B4" s="4" t="inlineStr">
        <is>
          <t xml:space="preserve"> </t>
        </is>
      </c>
      <c r="C4" s="4" t="inlineStr">
        <is>
          <t xml:space="preserve"> </t>
        </is>
      </c>
      <c r="D4" s="4" t="inlineStr">
        <is>
          <t xml:space="preserve"> </t>
        </is>
      </c>
      <c r="E4" s="4" t="inlineStr">
        <is>
          <t xml:space="preserve"> </t>
        </is>
      </c>
    </row>
    <row r="5">
      <c r="A5" s="4" t="inlineStr">
        <is>
          <t>Receivable allowances</t>
        </is>
      </c>
      <c r="B5" s="6" t="n">
        <v>8073</v>
      </c>
      <c r="C5" s="6" t="n">
        <v>7087</v>
      </c>
      <c r="D5" s="4" t="inlineStr">
        <is>
          <t xml:space="preserve"> </t>
        </is>
      </c>
      <c r="E5" s="4" t="inlineStr">
        <is>
          <t xml:space="preserve"> </t>
        </is>
      </c>
    </row>
    <row r="6">
      <c r="A6" s="4" t="inlineStr">
        <is>
          <t>Inventory</t>
        </is>
      </c>
      <c r="B6" s="6" t="n">
        <v>7748</v>
      </c>
      <c r="C6" s="6" t="n">
        <v>7780</v>
      </c>
      <c r="D6" s="4" t="inlineStr">
        <is>
          <t xml:space="preserve"> </t>
        </is>
      </c>
      <c r="E6" s="4" t="inlineStr">
        <is>
          <t xml:space="preserve"> </t>
        </is>
      </c>
    </row>
    <row r="7">
      <c r="A7" s="4" t="inlineStr">
        <is>
          <t>Accrued expenses</t>
        </is>
      </c>
      <c r="B7" s="6" t="n">
        <v>484</v>
      </c>
      <c r="C7" s="6" t="n">
        <v>343</v>
      </c>
      <c r="D7" s="4" t="inlineStr">
        <is>
          <t xml:space="preserve"> </t>
        </is>
      </c>
      <c r="E7" s="4" t="inlineStr">
        <is>
          <t xml:space="preserve"> </t>
        </is>
      </c>
    </row>
    <row r="8">
      <c r="A8" s="4" t="inlineStr">
        <is>
          <t>Deferred compensation</t>
        </is>
      </c>
      <c r="B8" s="6" t="n">
        <v>5858</v>
      </c>
      <c r="C8" s="6" t="n">
        <v>3468</v>
      </c>
      <c r="D8" s="4" t="inlineStr">
        <is>
          <t xml:space="preserve"> </t>
        </is>
      </c>
      <c r="E8" s="4" t="inlineStr">
        <is>
          <t xml:space="preserve"> </t>
        </is>
      </c>
    </row>
    <row r="9">
      <c r="A9" s="4" t="inlineStr">
        <is>
          <t>Net operating loss carryforwards</t>
        </is>
      </c>
      <c r="B9" s="6" t="n">
        <v>4208</v>
      </c>
      <c r="C9" s="6" t="n">
        <v>5393</v>
      </c>
      <c r="D9" s="4" t="inlineStr">
        <is>
          <t xml:space="preserve"> </t>
        </is>
      </c>
      <c r="E9" s="4" t="inlineStr">
        <is>
          <t xml:space="preserve"> </t>
        </is>
      </c>
    </row>
    <row r="10">
      <c r="A10" s="4" t="inlineStr">
        <is>
          <t>Lease liability</t>
        </is>
      </c>
      <c r="B10" s="6" t="n">
        <v>34706</v>
      </c>
      <c r="C10" s="6" t="n">
        <v>33232</v>
      </c>
      <c r="D10" s="4" t="inlineStr">
        <is>
          <t xml:space="preserve"> </t>
        </is>
      </c>
      <c r="E10" s="4" t="inlineStr">
        <is>
          <t xml:space="preserve"> </t>
        </is>
      </c>
    </row>
    <row r="11">
      <c r="A11" s="4" t="inlineStr">
        <is>
          <t>Other</t>
        </is>
      </c>
      <c r="B11" s="6" t="n">
        <v>2435</v>
      </c>
      <c r="C11" s="6" t="n">
        <v>2332</v>
      </c>
      <c r="D11" s="4" t="inlineStr">
        <is>
          <t xml:space="preserve"> </t>
        </is>
      </c>
      <c r="E11" s="4" t="inlineStr">
        <is>
          <t xml:space="preserve"> </t>
        </is>
      </c>
    </row>
    <row r="12">
      <c r="A12" s="4" t="inlineStr">
        <is>
          <t>Gross deferred tax assets before valuation allowance</t>
        </is>
      </c>
      <c r="B12" s="6" t="n">
        <v>63512</v>
      </c>
      <c r="C12" s="6" t="n">
        <v>59635</v>
      </c>
      <c r="D12" s="4" t="inlineStr">
        <is>
          <t xml:space="preserve"> </t>
        </is>
      </c>
      <c r="E12" s="4" t="inlineStr">
        <is>
          <t xml:space="preserve"> </t>
        </is>
      </c>
    </row>
    <row r="13">
      <c r="A13" s="4" t="inlineStr">
        <is>
          <t>Less: valuation allowance</t>
        </is>
      </c>
      <c r="B13" s="6" t="n">
        <v>3051</v>
      </c>
      <c r="C13" s="6" t="n">
        <v>3715</v>
      </c>
      <c r="D13" s="5" t="n">
        <v>3948</v>
      </c>
      <c r="E13" s="5" t="n">
        <v>3753</v>
      </c>
    </row>
    <row r="14">
      <c r="A14" s="4" t="inlineStr">
        <is>
          <t>Gross deferred tax assets after valuation allowance</t>
        </is>
      </c>
      <c r="B14" s="6" t="n">
        <v>60461</v>
      </c>
      <c r="C14" s="6" t="n">
        <v>55920</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6" t="n">
        <v>-22547</v>
      </c>
      <c r="C16" s="6" t="n">
        <v>-22648</v>
      </c>
      <c r="D16" s="4" t="inlineStr">
        <is>
          <t xml:space="preserve"> </t>
        </is>
      </c>
      <c r="E16" s="4" t="inlineStr">
        <is>
          <t xml:space="preserve"> </t>
        </is>
      </c>
    </row>
    <row r="17">
      <c r="A17" s="4" t="inlineStr">
        <is>
          <t>Unremitted earnings of foreign subsidiaries</t>
        </is>
      </c>
      <c r="B17" s="6" t="n">
        <v>-3041</v>
      </c>
      <c r="C17" s="6" t="n">
        <v>-2917</v>
      </c>
      <c r="D17" s="4" t="inlineStr">
        <is>
          <t xml:space="preserve"> </t>
        </is>
      </c>
      <c r="E17" s="4" t="inlineStr">
        <is>
          <t xml:space="preserve"> </t>
        </is>
      </c>
    </row>
    <row r="18">
      <c r="A18" s="4" t="inlineStr">
        <is>
          <t>Right-of-use asset</t>
        </is>
      </c>
      <c r="B18" s="6" t="n">
        <v>-31234</v>
      </c>
      <c r="C18" s="6" t="n">
        <v>-29290</v>
      </c>
      <c r="D18" s="4" t="inlineStr">
        <is>
          <t xml:space="preserve"> </t>
        </is>
      </c>
      <c r="E18" s="4" t="inlineStr">
        <is>
          <t xml:space="preserve"> </t>
        </is>
      </c>
    </row>
    <row r="19">
      <c r="A19" s="4" t="inlineStr">
        <is>
          <t>Amortization of goodwill</t>
        </is>
      </c>
      <c r="B19" s="6" t="n">
        <v>-7655</v>
      </c>
      <c r="C19" s="6" t="n">
        <v>-7613</v>
      </c>
      <c r="D19" s="4" t="inlineStr">
        <is>
          <t xml:space="preserve"> </t>
        </is>
      </c>
      <c r="E19" s="4" t="inlineStr">
        <is>
          <t xml:space="preserve"> </t>
        </is>
      </c>
    </row>
    <row r="20">
      <c r="A20" s="4" t="inlineStr">
        <is>
          <t>Indefinite-lived intangibles</t>
        </is>
      </c>
      <c r="B20" s="6" t="n">
        <v>0</v>
      </c>
      <c r="C20" s="6" t="n">
        <v>-1449</v>
      </c>
      <c r="D20" s="4" t="inlineStr">
        <is>
          <t xml:space="preserve"> </t>
        </is>
      </c>
      <c r="E20" s="4" t="inlineStr">
        <is>
          <t xml:space="preserve"> </t>
        </is>
      </c>
    </row>
    <row r="21">
      <c r="A21" s="4" t="inlineStr">
        <is>
          <t>Gross deferred tax liabilities</t>
        </is>
      </c>
      <c r="B21" s="6" t="n">
        <v>-64477</v>
      </c>
      <c r="C21" s="6" t="n">
        <v>-63917</v>
      </c>
      <c r="D21" s="4" t="inlineStr">
        <is>
          <t xml:space="preserve"> </t>
        </is>
      </c>
      <c r="E21" s="4" t="inlineStr">
        <is>
          <t xml:space="preserve"> </t>
        </is>
      </c>
    </row>
    <row r="22">
      <c r="A22" s="4" t="inlineStr">
        <is>
          <t>Net deferred tax liabilities</t>
        </is>
      </c>
      <c r="B22" s="5" t="n">
        <v>-4016</v>
      </c>
      <c r="C22" s="5" t="n">
        <v>-7997</v>
      </c>
      <c r="D22" s="4" t="inlineStr">
        <is>
          <t xml:space="preserve"> </t>
        </is>
      </c>
      <c r="E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Income tax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Unrecognized Tax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38</v>
      </c>
      <c r="C4" s="5" t="n">
        <v>1145</v>
      </c>
      <c r="D4" s="5" t="n">
        <v>1145</v>
      </c>
      <c r="E4" s="4" t="inlineStr">
        <is>
          <t xml:space="preserve"> </t>
        </is>
      </c>
    </row>
    <row r="5">
      <c r="A5" s="4" t="inlineStr">
        <is>
          <t>Unrecognized Tax Benefits, Increase Resulting from Prior Period Tax Positions</t>
        </is>
      </c>
      <c r="B5" s="6" t="n">
        <v>0</v>
      </c>
      <c r="C5" s="6" t="n">
        <v>0</v>
      </c>
      <c r="D5" s="6" t="n">
        <v>0</v>
      </c>
      <c r="E5" s="4" t="inlineStr">
        <is>
          <t xml:space="preserve"> </t>
        </is>
      </c>
    </row>
    <row r="6">
      <c r="A6" s="4" t="inlineStr">
        <is>
          <t>Reductions for tax positions of prior years</t>
        </is>
      </c>
      <c r="B6" s="6" t="n">
        <v>238</v>
      </c>
      <c r="C6" s="6" t="n">
        <v>907</v>
      </c>
      <c r="D6" s="6" t="n">
        <v>0</v>
      </c>
      <c r="E6" s="4" t="inlineStr">
        <is>
          <t xml:space="preserve"> </t>
        </is>
      </c>
    </row>
    <row r="7">
      <c r="A7" s="4" t="inlineStr">
        <is>
          <t>Ending Balance</t>
        </is>
      </c>
      <c r="B7" s="6" t="n">
        <v>0</v>
      </c>
      <c r="C7" s="6" t="n">
        <v>238</v>
      </c>
      <c r="D7" s="6" t="n">
        <v>1145</v>
      </c>
      <c r="E7" s="4" t="inlineStr">
        <is>
          <t xml:space="preserve"> </t>
        </is>
      </c>
    </row>
    <row r="8">
      <c r="A8" s="4" t="inlineStr">
        <is>
          <t>Valuation Allowance, Deferred Tax Asset, Increase (Decrease), Amount</t>
        </is>
      </c>
      <c r="B8" s="6" t="n">
        <v>663</v>
      </c>
      <c r="C8" s="4" t="inlineStr">
        <is>
          <t xml:space="preserve"> </t>
        </is>
      </c>
      <c r="D8" s="4" t="inlineStr">
        <is>
          <t xml:space="preserve"> </t>
        </is>
      </c>
      <c r="E8" s="4" t="inlineStr">
        <is>
          <t xml:space="preserve"> </t>
        </is>
      </c>
    </row>
    <row r="9">
      <c r="A9" s="4" t="inlineStr">
        <is>
          <t>Less: valuation allowance</t>
        </is>
      </c>
      <c r="B9" s="6" t="n">
        <v>3051</v>
      </c>
      <c r="C9" s="6" t="n">
        <v>3715</v>
      </c>
      <c r="D9" s="6" t="n">
        <v>3948</v>
      </c>
      <c r="E9" s="5" t="n">
        <v>3753</v>
      </c>
    </row>
    <row r="10">
      <c r="A10" s="4" t="inlineStr">
        <is>
          <t>Deferred Tax Liabilities, Undistributed Foreign Earnings</t>
        </is>
      </c>
      <c r="B10" s="6" t="n">
        <v>3041</v>
      </c>
      <c r="C10" s="6" t="n">
        <v>2917</v>
      </c>
      <c r="D10" s="4" t="inlineStr">
        <is>
          <t xml:space="preserve"> </t>
        </is>
      </c>
      <c r="E10" s="4" t="inlineStr">
        <is>
          <t xml:space="preserve"> </t>
        </is>
      </c>
    </row>
    <row r="11">
      <c r="A11" s="4" t="inlineStr">
        <is>
          <t>Deferred Income Tax Expense (Benefit)</t>
        </is>
      </c>
      <c r="B11" s="6" t="n">
        <v>-4703</v>
      </c>
      <c r="C11" s="6" t="n">
        <v>6105</v>
      </c>
      <c r="D11" s="5" t="n">
        <v>3601</v>
      </c>
      <c r="E11" s="4" t="inlineStr">
        <is>
          <t xml:space="preserve"> </t>
        </is>
      </c>
    </row>
    <row r="12">
      <c r="A12" s="4" t="inlineStr">
        <is>
          <t>Excise and Sales Taxes</t>
        </is>
      </c>
      <c r="B12" s="5" t="n">
        <v>752</v>
      </c>
      <c r="C12" s="5" t="n">
        <v>765</v>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Other Commitments, Contingencies and Other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etters of credit outstanding</t>
        </is>
      </c>
      <c r="B4" s="5" t="n">
        <v>504</v>
      </c>
      <c r="C4" s="4" t="inlineStr">
        <is>
          <t xml:space="preserve"> </t>
        </is>
      </c>
      <c r="D4" s="4" t="inlineStr">
        <is>
          <t xml:space="preserve"> </t>
        </is>
      </c>
    </row>
    <row r="5">
      <c r="A5" s="4" t="inlineStr">
        <is>
          <t>Contractual Obligation, Due in Second Year</t>
        </is>
      </c>
      <c r="B5" s="6" t="n">
        <v>6000</v>
      </c>
      <c r="C5" s="4" t="inlineStr">
        <is>
          <t xml:space="preserve"> </t>
        </is>
      </c>
      <c r="D5" s="4" t="inlineStr">
        <is>
          <t xml:space="preserve"> </t>
        </is>
      </c>
    </row>
    <row r="6">
      <c r="A6" s="4" t="inlineStr">
        <is>
          <t>Contractual Obligation, Due in Second and Third Year</t>
        </is>
      </c>
      <c r="B6" s="5" t="n">
        <v>6000</v>
      </c>
      <c r="C6" s="4" t="inlineStr">
        <is>
          <t xml:space="preserve"> </t>
        </is>
      </c>
      <c r="D6" s="4" t="inlineStr">
        <is>
          <t xml:space="preserve"> </t>
        </is>
      </c>
    </row>
    <row r="7">
      <c r="A7" s="4" t="inlineStr">
        <is>
          <t>Customer one | Sales Revenue, Net | Supplier Concentration Risk</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Concentration Risk, Percentage</t>
        </is>
      </c>
      <c r="B9" s="9" t="n">
        <v>0.1</v>
      </c>
      <c r="C9" s="4" t="inlineStr">
        <is>
          <t xml:space="preserve"> </t>
        </is>
      </c>
      <c r="D9" s="4" t="inlineStr">
        <is>
          <t xml:space="preserve"> </t>
        </is>
      </c>
    </row>
    <row r="10">
      <c r="A10" s="4" t="inlineStr">
        <is>
          <t>Customer one | Sales Revenue, Net | Geographic Concentration Risk</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ncentration Risk, Percentage</t>
        </is>
      </c>
      <c r="B12" s="10" t="n">
        <v>0.766</v>
      </c>
      <c r="C12" s="4" t="inlineStr">
        <is>
          <t xml:space="preserve"> </t>
        </is>
      </c>
      <c r="D12" s="4" t="inlineStr">
        <is>
          <t xml:space="preserve"> </t>
        </is>
      </c>
    </row>
    <row r="13">
      <c r="A13" s="4" t="inlineStr">
        <is>
          <t>Customer one | Sales Revenue, Net | Customer Concentration Risk</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Concentration Risk, Percentage</t>
        </is>
      </c>
      <c r="B15" s="9" t="n">
        <v>0.1</v>
      </c>
      <c r="C15" s="4" t="inlineStr">
        <is>
          <t xml:space="preserve"> </t>
        </is>
      </c>
      <c r="D15" s="4" t="inlineStr">
        <is>
          <t xml:space="preserve"> </t>
        </is>
      </c>
    </row>
    <row r="16">
      <c r="A16" s="4" t="inlineStr">
        <is>
          <t>Customer one | Accounts Receivable | Customer Concentration Risk</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Concentration Risk, Percentage</t>
        </is>
      </c>
      <c r="B18" s="10" t="n">
        <v>0.223</v>
      </c>
      <c r="C18" s="10" t="n">
        <v>0.161</v>
      </c>
      <c r="D18" s="10" t="n">
        <v>0.206</v>
      </c>
    </row>
    <row r="19">
      <c r="A19" s="4" t="inlineStr">
        <is>
          <t>Customer one | Sales | Customer Concentration Risk</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Concentration Risk, Percentage</t>
        </is>
      </c>
      <c r="B21" s="4" t="inlineStr">
        <is>
          <t xml:space="preserve"> </t>
        </is>
      </c>
      <c r="C21" s="10" t="n">
        <v>0.118</v>
      </c>
      <c r="D21" s="4" t="inlineStr">
        <is>
          <t xml:space="preserve"> </t>
        </is>
      </c>
    </row>
    <row r="22">
      <c r="A22" s="4" t="inlineStr">
        <is>
          <t>Customer Two | Sales Revenue, Net | Geographic Concentration Risk</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10" t="n">
        <v>0.787</v>
      </c>
      <c r="D24" s="9" t="n">
        <v>0.78</v>
      </c>
    </row>
    <row r="25">
      <c r="A25" s="4" t="inlineStr">
        <is>
          <t>Customer Two | Accounts Receivable | Customer Concentration Risk</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Concentration Risk, Percentage</t>
        </is>
      </c>
      <c r="B27" s="10" t="n">
        <v>0.163</v>
      </c>
      <c r="C27" s="10" t="n">
        <v>0.127</v>
      </c>
      <c r="D27" s="10" t="n">
        <v>0.162</v>
      </c>
    </row>
    <row r="28">
      <c r="A28" s="4" t="inlineStr">
        <is>
          <t>Customer Three | Accounts Receivable | Customer Concentration Risk</t>
        </is>
      </c>
      <c r="B28" s="4" t="inlineStr">
        <is>
          <t xml:space="preserve"> </t>
        </is>
      </c>
      <c r="C28" s="4" t="inlineStr">
        <is>
          <t xml:space="preserve"> </t>
        </is>
      </c>
      <c r="D28" s="4" t="inlineStr">
        <is>
          <t xml:space="preserve"> </t>
        </is>
      </c>
    </row>
    <row r="29">
      <c r="A29" s="3" t="inlineStr">
        <is>
          <t>Loss Contingencies [Line Items]</t>
        </is>
      </c>
      <c r="B29" s="4" t="inlineStr">
        <is>
          <t xml:space="preserve"> </t>
        </is>
      </c>
      <c r="C29" s="4" t="inlineStr">
        <is>
          <t xml:space="preserve"> </t>
        </is>
      </c>
      <c r="D29" s="4" t="inlineStr">
        <is>
          <t xml:space="preserve"> </t>
        </is>
      </c>
    </row>
    <row r="30">
      <c r="A30" s="4" t="inlineStr">
        <is>
          <t>Concentration Risk, Percentage</t>
        </is>
      </c>
      <c r="B30" s="10" t="n">
        <v>0.144</v>
      </c>
      <c r="C30" s="10" t="n">
        <v>0.124</v>
      </c>
      <c r="D30" s="10" t="n">
        <v>0.1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redit Agreement (Details) - USD ($)</t>
        </is>
      </c>
      <c r="B1" s="2" t="inlineStr">
        <is>
          <t>12 Months Ended</t>
        </is>
      </c>
    </row>
    <row r="2">
      <c r="B2" s="2" t="inlineStr">
        <is>
          <t>Dec. 31, 2024</t>
        </is>
      </c>
      <c r="C2" s="2" t="inlineStr">
        <is>
          <t>Jul. 22, 2020</t>
        </is>
      </c>
    </row>
    <row r="3">
      <c r="A3" s="3" t="inlineStr">
        <is>
          <t>Debt Instrument [Line Items]</t>
        </is>
      </c>
      <c r="B3" s="4" t="inlineStr">
        <is>
          <t xml:space="preserve"> </t>
        </is>
      </c>
      <c r="C3" s="4" t="inlineStr">
        <is>
          <t xml:space="preserve"> </t>
        </is>
      </c>
    </row>
    <row r="4">
      <c r="A4" s="4" t="inlineStr">
        <is>
          <t>Line of Credit Facility, Maximum Borrowing Capacity</t>
        </is>
      </c>
      <c r="B4" s="4" t="inlineStr">
        <is>
          <t xml:space="preserve"> </t>
        </is>
      </c>
      <c r="C4" s="5" t="n">
        <v>150000000</v>
      </c>
    </row>
    <row r="5">
      <c r="A5" s="4" t="inlineStr">
        <is>
          <t>Maximum Increase of Availability of Credit</t>
        </is>
      </c>
      <c r="B5" s="4" t="inlineStr">
        <is>
          <t xml:space="preserve"> </t>
        </is>
      </c>
      <c r="C5" s="6" t="n">
        <v>100000000</v>
      </c>
    </row>
    <row r="6">
      <c r="A6" s="4" t="inlineStr">
        <is>
          <t>Debt Instrument, Basis Spread on Variable Rate</t>
        </is>
      </c>
      <c r="B6" s="10" t="n">
        <v>0.005</v>
      </c>
      <c r="C6" s="4" t="inlineStr">
        <is>
          <t xml:space="preserve"> </t>
        </is>
      </c>
    </row>
    <row r="7">
      <c r="A7" s="4" t="inlineStr">
        <is>
          <t>Line of Credit Facility, Commitment Fee Percentage</t>
        </is>
      </c>
      <c r="B7" s="10" t="n">
        <v>0.0025</v>
      </c>
      <c r="C7" s="4" t="inlineStr">
        <is>
          <t xml:space="preserve"> </t>
        </is>
      </c>
    </row>
    <row r="8">
      <c r="A8" s="4" t="inlineStr">
        <is>
          <t>Line Cap Dollar Amount Before Base Trigger</t>
        </is>
      </c>
      <c r="B8" s="4" t="inlineStr">
        <is>
          <t xml:space="preserve"> </t>
        </is>
      </c>
      <c r="C8" s="6" t="n">
        <v>22500000</v>
      </c>
    </row>
    <row r="9">
      <c r="A9" s="4" t="inlineStr">
        <is>
          <t>Line Cap Percentage Before Base Trigger</t>
        </is>
      </c>
      <c r="B9" s="4" t="inlineStr">
        <is>
          <t xml:space="preserve"> </t>
        </is>
      </c>
      <c r="C9" s="12" t="n">
        <v>0.15</v>
      </c>
    </row>
    <row r="10">
      <c r="A10" s="4" t="inlineStr">
        <is>
          <t>Line Cap Dollar Amount After Base Trigger</t>
        </is>
      </c>
      <c r="B10" s="4" t="inlineStr">
        <is>
          <t xml:space="preserve"> </t>
        </is>
      </c>
      <c r="C10" s="6" t="n">
        <v>15000000</v>
      </c>
    </row>
    <row r="11">
      <c r="A11" s="4" t="inlineStr">
        <is>
          <t>Line Cap Percentage After Base Trigger</t>
        </is>
      </c>
      <c r="B11" s="4" t="inlineStr">
        <is>
          <t xml:space="preserve"> </t>
        </is>
      </c>
      <c r="C11" s="8" t="n">
        <v>0.1</v>
      </c>
    </row>
    <row r="12">
      <c r="A12" s="4" t="inlineStr">
        <is>
          <t>Proceeds from Lines of Credit</t>
        </is>
      </c>
      <c r="B12" s="5" t="n">
        <v>0</v>
      </c>
      <c r="C12" s="4" t="inlineStr">
        <is>
          <t xml:space="preserve"> </t>
        </is>
      </c>
    </row>
    <row r="13">
      <c r="A13" s="4" t="inlineStr">
        <is>
          <t>Letters of credit outstanding</t>
        </is>
      </c>
      <c r="B13" s="5" t="n">
        <v>504000</v>
      </c>
      <c r="C13" s="4" t="inlineStr">
        <is>
          <t xml:space="preserve"> </t>
        </is>
      </c>
    </row>
    <row r="14">
      <c r="A14" s="4" t="inlineStr">
        <is>
          <t>Bloomberg Short-Term Bank Yield Index</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Basis Spread on Variable Rate</t>
        </is>
      </c>
      <c r="B16" s="9" t="n">
        <v>0.01</v>
      </c>
      <c r="C16" s="4" t="inlineStr">
        <is>
          <t xml:space="preserve"> </t>
        </is>
      </c>
    </row>
    <row r="17">
      <c r="A17" s="4" t="inlineStr">
        <is>
          <t>Credit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s of credit outstanding</t>
        </is>
      </c>
      <c r="B19" s="5" t="n">
        <v>0</v>
      </c>
      <c r="C19" s="4" t="inlineStr">
        <is>
          <t xml:space="preserve"> </t>
        </is>
      </c>
    </row>
    <row r="20">
      <c r="A20" s="4" t="inlineStr">
        <is>
          <t>Min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Fee</t>
        </is>
      </c>
      <c r="B22" s="4" t="inlineStr">
        <is>
          <t>1.25</t>
        </is>
      </c>
      <c r="C22" s="4" t="inlineStr">
        <is>
          <t xml:space="preserve"> </t>
        </is>
      </c>
    </row>
    <row r="23">
      <c r="A23" s="4" t="inlineStr">
        <is>
          <t>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ee</t>
        </is>
      </c>
      <c r="B25" s="4" t="inlineStr">
        <is>
          <t>2.50</t>
        </is>
      </c>
      <c r="C2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Other Comprehensive Income (Loss), before Reclassifications, before Tax</t>
        </is>
      </c>
      <c r="B4" s="5" t="n">
        <v>-632</v>
      </c>
      <c r="C4" s="5" t="n">
        <v>223</v>
      </c>
      <c r="D4" s="5" t="n">
        <v>239</v>
      </c>
    </row>
    <row r="5">
      <c r="A5" s="4" t="inlineStr">
        <is>
          <t>Cash dividends declared per common share</t>
        </is>
      </c>
      <c r="B5" s="8" t="n">
        <v>0.84</v>
      </c>
      <c r="C5" s="8" t="n">
        <v>0.84</v>
      </c>
      <c r="D5" s="8" t="n">
        <v>0.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ctoring Agreements (Details) - d</t>
        </is>
      </c>
      <c r="C1" s="2" t="inlineStr">
        <is>
          <t>12 Months Ended</t>
        </is>
      </c>
    </row>
    <row r="2">
      <c r="B2" s="2" t="inlineStr">
        <is>
          <t>Apr. 03, 2023</t>
        </is>
      </c>
      <c r="C2" s="2" t="inlineStr">
        <is>
          <t>Dec. 31, 2024</t>
        </is>
      </c>
      <c r="D2" s="2" t="inlineStr">
        <is>
          <t>Oct. 23, 2023</t>
        </is>
      </c>
    </row>
    <row r="3">
      <c r="A3" s="3" t="inlineStr">
        <is>
          <t>Factors Receivable [Line Items]</t>
        </is>
      </c>
      <c r="B3" s="4" t="inlineStr">
        <is>
          <t xml:space="preserve"> </t>
        </is>
      </c>
      <c r="C3" s="4" t="inlineStr">
        <is>
          <t xml:space="preserve"> </t>
        </is>
      </c>
      <c r="D3" s="4" t="inlineStr">
        <is>
          <t xml:space="preserve"> </t>
        </is>
      </c>
    </row>
    <row r="4">
      <c r="A4" s="4" t="inlineStr">
        <is>
          <t>Factoring Fee</t>
        </is>
      </c>
      <c r="B4" s="4" t="inlineStr">
        <is>
          <t xml:space="preserve"> </t>
        </is>
      </c>
      <c r="C4" s="10" t="n">
        <v>0.002</v>
      </c>
      <c r="D4" s="4" t="inlineStr">
        <is>
          <t xml:space="preserve"> </t>
        </is>
      </c>
    </row>
    <row r="5">
      <c r="A5" s="4" t="inlineStr">
        <is>
          <t>Credit Approved Receivables Purchasing Agreement, Termination Notice Period</t>
        </is>
      </c>
      <c r="B5" s="6" t="n">
        <v>60</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actors Receivable [Line Items]</t>
        </is>
      </c>
      <c r="B7" s="4" t="inlineStr">
        <is>
          <t xml:space="preserve"> </t>
        </is>
      </c>
      <c r="C7" s="4" t="inlineStr">
        <is>
          <t xml:space="preserve"> </t>
        </is>
      </c>
      <c r="D7" s="4" t="inlineStr">
        <is>
          <t xml:space="preserve"> </t>
        </is>
      </c>
    </row>
    <row r="8">
      <c r="A8" s="4" t="inlineStr">
        <is>
          <t>Credit Approved Receivables Purchasing Agreement, Base Fee, Percentage</t>
        </is>
      </c>
      <c r="B8" s="4" t="inlineStr">
        <is>
          <t xml:space="preserve"> </t>
        </is>
      </c>
      <c r="C8" s="4" t="inlineStr">
        <is>
          <t xml:space="preserve"> </t>
        </is>
      </c>
      <c r="D8" s="10" t="n">
        <v>0.001</v>
      </c>
    </row>
    <row r="9">
      <c r="A9" s="4" t="inlineStr">
        <is>
          <t>CIT Group</t>
        </is>
      </c>
      <c r="B9" s="4" t="inlineStr">
        <is>
          <t xml:space="preserve"> </t>
        </is>
      </c>
      <c r="C9" s="4" t="inlineStr">
        <is>
          <t xml:space="preserve"> </t>
        </is>
      </c>
      <c r="D9" s="4" t="inlineStr">
        <is>
          <t xml:space="preserve"> </t>
        </is>
      </c>
    </row>
    <row r="10">
      <c r="A10" s="3" t="inlineStr">
        <is>
          <t>Factors Receivable [Line Items]</t>
        </is>
      </c>
      <c r="B10" s="4" t="inlineStr">
        <is>
          <t xml:space="preserve"> </t>
        </is>
      </c>
      <c r="C10" s="4" t="inlineStr">
        <is>
          <t xml:space="preserve"> </t>
        </is>
      </c>
      <c r="D10" s="4" t="inlineStr">
        <is>
          <t xml:space="preserve"> </t>
        </is>
      </c>
    </row>
    <row r="11">
      <c r="A11" s="4" t="inlineStr">
        <is>
          <t>Factoring Fee</t>
        </is>
      </c>
      <c r="B11" s="10" t="n">
        <v>0.0015</v>
      </c>
      <c r="C11" s="4" t="inlineStr">
        <is>
          <t xml:space="preserve"> </t>
        </is>
      </c>
      <c r="D11" s="4" t="inlineStr">
        <is>
          <t xml:space="preserve"> </t>
        </is>
      </c>
    </row>
    <row r="12">
      <c r="A12" s="4" t="inlineStr">
        <is>
          <t>Credit Approved Receivables Purchasing Agreement, Percentage Of Loss Compensated</t>
        </is>
      </c>
      <c r="B12" s="9" t="n">
        <v>0.5</v>
      </c>
      <c r="C12" s="4" t="inlineStr">
        <is>
          <t xml:space="preserve"> </t>
        </is>
      </c>
      <c r="D12" s="4" t="inlineStr">
        <is>
          <t xml:space="preserve"> </t>
        </is>
      </c>
    </row>
    <row r="13">
      <c r="A13" s="4" t="inlineStr">
        <is>
          <t>CIT Group | Maximum</t>
        </is>
      </c>
      <c r="B13" s="4" t="inlineStr">
        <is>
          <t xml:space="preserve"> </t>
        </is>
      </c>
      <c r="C13" s="4" t="inlineStr">
        <is>
          <t xml:space="preserve"> </t>
        </is>
      </c>
      <c r="D13" s="4" t="inlineStr">
        <is>
          <t xml:space="preserve"> </t>
        </is>
      </c>
    </row>
    <row r="14">
      <c r="A14" s="3" t="inlineStr">
        <is>
          <t>Factors Receivable [Line Items]</t>
        </is>
      </c>
      <c r="B14" s="4" t="inlineStr">
        <is>
          <t xml:space="preserve"> </t>
        </is>
      </c>
      <c r="C14" s="4" t="inlineStr">
        <is>
          <t xml:space="preserve"> </t>
        </is>
      </c>
      <c r="D14" s="4" t="inlineStr">
        <is>
          <t xml:space="preserve"> </t>
        </is>
      </c>
    </row>
    <row r="15">
      <c r="A15" s="4" t="inlineStr">
        <is>
          <t>Credit Approved Receivables Purchasing Agreement, Base Fee, Percentage</t>
        </is>
      </c>
      <c r="B15" s="4" t="inlineStr">
        <is>
          <t xml:space="preserve"> </t>
        </is>
      </c>
      <c r="C15" s="4" t="inlineStr">
        <is>
          <t xml:space="preserve"> </t>
        </is>
      </c>
      <c r="D15" s="10" t="n">
        <v>0.0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s Receivable - Related Party (Details 1) - USD ($) $ in Thousands</t>
        </is>
      </c>
      <c r="B1" s="2" t="inlineStr">
        <is>
          <t>12 Months Ended</t>
        </is>
      </c>
    </row>
    <row r="2">
      <c r="B2" s="2" t="inlineStr">
        <is>
          <t>Dec. 31, 2024</t>
        </is>
      </c>
      <c r="C2" s="2" t="inlineStr">
        <is>
          <t>Dec. 31, 2023</t>
        </is>
      </c>
      <c r="D2" s="2" t="inlineStr">
        <is>
          <t>Dec. 31, 2022</t>
        </is>
      </c>
      <c r="E2" s="2" t="inlineStr">
        <is>
          <t>Jun. 25, 2007</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Note receivable - related party</t>
        </is>
      </c>
      <c r="B4" s="5" t="n">
        <v>0</v>
      </c>
      <c r="C4" s="4" t="inlineStr">
        <is>
          <t xml:space="preserve"> </t>
        </is>
      </c>
      <c r="D4" s="4" t="inlineStr">
        <is>
          <t xml:space="preserve"> </t>
        </is>
      </c>
      <c r="E4" s="5" t="n">
        <v>3000</v>
      </c>
    </row>
    <row r="5">
      <c r="A5" s="4" t="inlineStr">
        <is>
          <t>Debt instrument, decrease, forgiveness</t>
        </is>
      </c>
      <c r="B5" s="6" t="n">
        <v>409</v>
      </c>
      <c r="C5" s="4" t="inlineStr">
        <is>
          <t xml:space="preserve"> </t>
        </is>
      </c>
      <c r="D5" s="4" t="inlineStr">
        <is>
          <t xml:space="preserve"> </t>
        </is>
      </c>
      <c r="E5" s="4" t="inlineStr">
        <is>
          <t xml:space="preserve"> </t>
        </is>
      </c>
    </row>
    <row r="6">
      <c r="A6" s="4" t="inlineStr">
        <is>
          <t>Accrued interest on note receivable – related party</t>
        </is>
      </c>
      <c r="B6" s="5" t="n">
        <v>0</v>
      </c>
      <c r="C6" s="5" t="n">
        <v>8</v>
      </c>
      <c r="D6" s="5" t="n">
        <v>16</v>
      </c>
      <c r="E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perating Segment Information (Detail) - Table 1 - USD ($) $ in Thousands</t>
        </is>
      </c>
      <c r="B1" s="2" t="inlineStr">
        <is>
          <t>12 Months Ended</t>
        </is>
      </c>
    </row>
    <row r="2">
      <c r="B2" s="2" t="inlineStr">
        <is>
          <t>Dec. 31, 2024</t>
        </is>
      </c>
      <c r="C2" s="2" t="inlineStr">
        <is>
          <t>Dec. 31, 2023</t>
        </is>
      </c>
      <c r="D2" s="2" t="inlineStr">
        <is>
          <t>Dec. 31, 2022</t>
        </is>
      </c>
    </row>
    <row r="3">
      <c r="A3" s="4" t="inlineStr">
        <is>
          <t>Total revenue</t>
        </is>
      </c>
      <c r="B3" s="5" t="n">
        <v>2282927</v>
      </c>
      <c r="C3" s="5" t="n">
        <v>1981582</v>
      </c>
      <c r="D3" s="5" t="n">
        <v>2122009</v>
      </c>
    </row>
    <row r="4">
      <c r="A4" s="4" t="inlineStr">
        <is>
          <t>Cost of sales (exclusive of depreciation and amortization)</t>
        </is>
      </c>
      <c r="B4" s="6" t="n">
        <v>1345995</v>
      </c>
      <c r="C4" s="6" t="n">
        <v>1149168</v>
      </c>
      <c r="D4" s="6" t="n">
        <v>1248173</v>
      </c>
    </row>
    <row r="5">
      <c r="A5" s="4" t="inlineStr">
        <is>
          <t>Gross profit</t>
        </is>
      </c>
      <c r="B5" s="6" t="n">
        <v>936932</v>
      </c>
      <c r="C5" s="6" t="n">
        <v>832414</v>
      </c>
      <c r="D5" s="6" t="n">
        <v>873836</v>
      </c>
    </row>
    <row r="6">
      <c r="A6" s="4" t="inlineStr">
        <is>
          <t>Change In Valuation of Contingent Payment Liability</t>
        </is>
      </c>
      <c r="B6" s="6" t="n">
        <v>2722</v>
      </c>
      <c r="C6" s="6" t="n">
        <v>0</v>
      </c>
      <c r="D6" s="6" t="n">
        <v>5807</v>
      </c>
    </row>
    <row r="7">
      <c r="A7" s="4" t="inlineStr">
        <is>
          <t>Impairment of intangibles</t>
        </is>
      </c>
      <c r="B7" s="6" t="n">
        <v>10335</v>
      </c>
      <c r="C7" s="6" t="n">
        <v>6520</v>
      </c>
      <c r="D7" s="6" t="n">
        <v>0</v>
      </c>
    </row>
    <row r="8">
      <c r="A8" s="4" t="inlineStr">
        <is>
          <t>Income from operations</t>
        </is>
      </c>
      <c r="B8" s="6" t="n">
        <v>224939</v>
      </c>
      <c r="C8" s="6" t="n">
        <v>213222</v>
      </c>
      <c r="D8" s="6" t="n">
        <v>281644</v>
      </c>
    </row>
    <row r="9">
      <c r="A9" s="4" t="inlineStr">
        <is>
          <t>Wholesale Footwear</t>
        </is>
      </c>
      <c r="B9" s="4" t="inlineStr">
        <is>
          <t xml:space="preserve"> </t>
        </is>
      </c>
      <c r="C9" s="4" t="inlineStr">
        <is>
          <t xml:space="preserve"> </t>
        </is>
      </c>
      <c r="D9" s="4" t="inlineStr">
        <is>
          <t xml:space="preserve"> </t>
        </is>
      </c>
    </row>
    <row r="10">
      <c r="A10" s="4" t="inlineStr">
        <is>
          <t>Total revenue</t>
        </is>
      </c>
      <c r="B10" s="6" t="n">
        <v>1059440</v>
      </c>
      <c r="C10" s="6" t="n">
        <v>1048448</v>
      </c>
      <c r="D10" s="6" t="n">
        <v>1194890</v>
      </c>
    </row>
    <row r="11">
      <c r="A11" s="4" t="inlineStr">
        <is>
          <t>Cost of sales (exclusive of depreciation and amortization)</t>
        </is>
      </c>
      <c r="B11" s="6" t="n">
        <v>692839</v>
      </c>
      <c r="C11" s="6" t="n">
        <v>677817</v>
      </c>
      <c r="D11" s="6" t="n">
        <v>763809</v>
      </c>
    </row>
    <row r="12">
      <c r="A12" s="4" t="inlineStr">
        <is>
          <t>Gross profit</t>
        </is>
      </c>
      <c r="B12" s="6" t="n">
        <v>366601</v>
      </c>
      <c r="C12" s="6" t="n">
        <v>370631</v>
      </c>
      <c r="D12" s="6" t="n">
        <v>431081</v>
      </c>
    </row>
    <row r="13">
      <c r="A13" s="4" t="inlineStr">
        <is>
          <t>Impairment of intangibles</t>
        </is>
      </c>
      <c r="B13" s="6" t="n">
        <v>0</v>
      </c>
      <c r="C13" s="6" t="n">
        <v>0</v>
      </c>
      <c r="D13" s="4" t="inlineStr">
        <is>
          <t xml:space="preserve"> </t>
        </is>
      </c>
    </row>
    <row r="14">
      <c r="A14" s="4" t="inlineStr">
        <is>
          <t>Labor and Related Expense</t>
        </is>
      </c>
      <c r="B14" s="6" t="n">
        <v>70727</v>
      </c>
      <c r="C14" s="6" t="n">
        <v>65135</v>
      </c>
      <c r="D14" s="6" t="n">
        <v>64295</v>
      </c>
    </row>
    <row r="15">
      <c r="A15" s="4" t="inlineStr">
        <is>
          <t>Segment Reporting, Other Segment Item, Amount</t>
        </is>
      </c>
      <c r="B15" s="6" t="n">
        <v>104662</v>
      </c>
      <c r="C15" s="6" t="n">
        <v>100546</v>
      </c>
      <c r="D15" s="6" t="n">
        <v>101828</v>
      </c>
    </row>
    <row r="16">
      <c r="A16" s="4" t="inlineStr">
        <is>
          <t>Income from operations</t>
        </is>
      </c>
      <c r="B16" s="6" t="n">
        <v>191212</v>
      </c>
      <c r="C16" s="6" t="n">
        <v>204950</v>
      </c>
      <c r="D16" s="6" t="n">
        <v>264958</v>
      </c>
    </row>
    <row r="17">
      <c r="A17" s="4" t="inlineStr">
        <is>
          <t>Wholesale Accessories/Apparel</t>
        </is>
      </c>
      <c r="B17" s="4" t="inlineStr">
        <is>
          <t xml:space="preserve"> </t>
        </is>
      </c>
      <c r="C17" s="4" t="inlineStr">
        <is>
          <t xml:space="preserve"> </t>
        </is>
      </c>
      <c r="D17" s="4" t="inlineStr">
        <is>
          <t xml:space="preserve"> </t>
        </is>
      </c>
    </row>
    <row r="18">
      <c r="A18" s="4" t="inlineStr">
        <is>
          <t>Total revenue</t>
        </is>
      </c>
      <c r="B18" s="6" t="n">
        <v>662673</v>
      </c>
      <c r="C18" s="6" t="n">
        <v>416532</v>
      </c>
      <c r="D18" s="6" t="n">
        <v>394676</v>
      </c>
    </row>
    <row r="19">
      <c r="A19" s="4" t="inlineStr">
        <is>
          <t>Cost of sales (exclusive of depreciation and amortization)</t>
        </is>
      </c>
      <c r="B19" s="6" t="n">
        <v>449676</v>
      </c>
      <c r="C19" s="6" t="n">
        <v>281364</v>
      </c>
      <c r="D19" s="6" t="n">
        <v>294591</v>
      </c>
    </row>
    <row r="20">
      <c r="A20" s="4" t="inlineStr">
        <is>
          <t>Gross profit</t>
        </is>
      </c>
      <c r="B20" s="6" t="n">
        <v>212997</v>
      </c>
      <c r="C20" s="6" t="n">
        <v>135168</v>
      </c>
      <c r="D20" s="6" t="n">
        <v>100085</v>
      </c>
    </row>
    <row r="21">
      <c r="A21" s="4" t="inlineStr">
        <is>
          <t>Change In Valuation of Contingent Payment Liability</t>
        </is>
      </c>
      <c r="B21" s="6" t="n">
        <v>2722</v>
      </c>
      <c r="C21" s="4" t="inlineStr">
        <is>
          <t xml:space="preserve"> </t>
        </is>
      </c>
      <c r="D21" s="4" t="inlineStr">
        <is>
          <t xml:space="preserve"> </t>
        </is>
      </c>
    </row>
    <row r="22">
      <c r="A22" s="4" t="inlineStr">
        <is>
          <t>Impairment of intangibles</t>
        </is>
      </c>
      <c r="B22" s="6" t="n">
        <v>8635</v>
      </c>
      <c r="C22" s="6" t="n">
        <v>0</v>
      </c>
      <c r="D22" s="6" t="n">
        <v>5807</v>
      </c>
    </row>
    <row r="23">
      <c r="A23" s="4" t="inlineStr">
        <is>
          <t>Labor and Related Expense</t>
        </is>
      </c>
      <c r="B23" s="6" t="n">
        <v>53074</v>
      </c>
      <c r="C23" s="6" t="n">
        <v>33312</v>
      </c>
      <c r="D23" s="6" t="n">
        <v>28464</v>
      </c>
    </row>
    <row r="24">
      <c r="A24" s="4" t="inlineStr">
        <is>
          <t>Segment Reporting, Other Segment Item, Amount</t>
        </is>
      </c>
      <c r="B24" s="6" t="n">
        <v>58132</v>
      </c>
      <c r="C24" s="6" t="n">
        <v>40428</v>
      </c>
      <c r="D24" s="6" t="n">
        <v>36039</v>
      </c>
    </row>
    <row r="25">
      <c r="A25" s="4" t="inlineStr">
        <is>
          <t>Income from operations</t>
        </is>
      </c>
      <c r="B25" s="6" t="n">
        <v>90434</v>
      </c>
      <c r="C25" s="6" t="n">
        <v>61428</v>
      </c>
      <c r="D25" s="6" t="n">
        <v>29775</v>
      </c>
    </row>
    <row r="26">
      <c r="A26" s="4" t="inlineStr">
        <is>
          <t>Direct-to-Consumer</t>
        </is>
      </c>
      <c r="B26" s="4" t="inlineStr">
        <is>
          <t xml:space="preserve"> </t>
        </is>
      </c>
      <c r="C26" s="4" t="inlineStr">
        <is>
          <t xml:space="preserve"> </t>
        </is>
      </c>
      <c r="D26" s="4" t="inlineStr">
        <is>
          <t xml:space="preserve"> </t>
        </is>
      </c>
    </row>
    <row r="27">
      <c r="A27" s="4" t="inlineStr">
        <is>
          <t>Total revenue</t>
        </is>
      </c>
      <c r="B27" s="6" t="n">
        <v>550153</v>
      </c>
      <c r="C27" s="6" t="n">
        <v>506494</v>
      </c>
      <c r="D27" s="6" t="n">
        <v>521729</v>
      </c>
    </row>
    <row r="28">
      <c r="A28" s="4" t="inlineStr">
        <is>
          <t>Cost of sales (exclusive of depreciation and amortization)</t>
        </is>
      </c>
      <c r="B28" s="6" t="n">
        <v>203480</v>
      </c>
      <c r="C28" s="6" t="n">
        <v>189987</v>
      </c>
      <c r="D28" s="6" t="n">
        <v>189773</v>
      </c>
    </row>
    <row r="29">
      <c r="A29" s="4" t="inlineStr">
        <is>
          <t>Gross profit</t>
        </is>
      </c>
      <c r="B29" s="6" t="n">
        <v>346673</v>
      </c>
      <c r="C29" s="6" t="n">
        <v>316507</v>
      </c>
      <c r="D29" s="6" t="n">
        <v>331956</v>
      </c>
    </row>
    <row r="30">
      <c r="A30" s="4" t="inlineStr">
        <is>
          <t>Impairment of intangibles</t>
        </is>
      </c>
      <c r="B30" s="6" t="n">
        <v>1700</v>
      </c>
      <c r="C30" s="6" t="n">
        <v>6502</v>
      </c>
      <c r="D30" s="4" t="inlineStr">
        <is>
          <t xml:space="preserve"> </t>
        </is>
      </c>
    </row>
    <row r="31">
      <c r="A31" s="4" t="inlineStr">
        <is>
          <t>Labor and Related Expense</t>
        </is>
      </c>
      <c r="B31" s="6" t="n">
        <v>74910</v>
      </c>
      <c r="C31" s="6" t="n">
        <v>69324</v>
      </c>
      <c r="D31" s="6" t="n">
        <v>67342</v>
      </c>
    </row>
    <row r="32">
      <c r="A32" s="4" t="inlineStr">
        <is>
          <t>Segment Reporting, Other Segment Item, Amount</t>
        </is>
      </c>
      <c r="B32" s="6" t="n">
        <v>239093</v>
      </c>
      <c r="C32" s="6" t="n">
        <v>210521</v>
      </c>
      <c r="D32" s="6" t="n">
        <v>196965</v>
      </c>
    </row>
    <row r="33">
      <c r="A33" s="4" t="inlineStr">
        <is>
          <t>Income from operations</t>
        </is>
      </c>
      <c r="B33" s="6" t="n">
        <v>30970</v>
      </c>
      <c r="C33" s="6" t="n">
        <v>30160</v>
      </c>
      <c r="D33" s="6" t="n">
        <v>67649</v>
      </c>
    </row>
    <row r="34">
      <c r="A34" s="4" t="inlineStr">
        <is>
          <t>First Cost [Member]</t>
        </is>
      </c>
      <c r="B34" s="4" t="inlineStr">
        <is>
          <t xml:space="preserve"> </t>
        </is>
      </c>
      <c r="C34" s="4" t="inlineStr">
        <is>
          <t xml:space="preserve"> </t>
        </is>
      </c>
      <c r="D34" s="4" t="inlineStr">
        <is>
          <t xml:space="preserve"> </t>
        </is>
      </c>
    </row>
    <row r="35">
      <c r="A35" s="4" t="inlineStr">
        <is>
          <t>Total revenue</t>
        </is>
      </c>
      <c r="B35" s="6" t="n">
        <v>0</v>
      </c>
      <c r="C35" s="6" t="n">
        <v>0</v>
      </c>
      <c r="D35" s="6" t="n">
        <v>916</v>
      </c>
    </row>
    <row r="36">
      <c r="A36" s="4" t="inlineStr">
        <is>
          <t>Cost of sales (exclusive of depreciation and amortization)</t>
        </is>
      </c>
      <c r="B36" s="6" t="n">
        <v>0</v>
      </c>
      <c r="C36" s="6" t="n">
        <v>0</v>
      </c>
      <c r="D36" s="6" t="n">
        <v>0</v>
      </c>
    </row>
    <row r="37">
      <c r="A37" s="4" t="inlineStr">
        <is>
          <t>Gross profit</t>
        </is>
      </c>
      <c r="B37" s="6" t="n">
        <v>0</v>
      </c>
      <c r="C37" s="6" t="n">
        <v>0</v>
      </c>
      <c r="D37" s="6" t="n">
        <v>916</v>
      </c>
    </row>
    <row r="38">
      <c r="A38" s="4" t="inlineStr">
        <is>
          <t>Impairment of intangibles</t>
        </is>
      </c>
      <c r="B38" s="6" t="n">
        <v>0</v>
      </c>
      <c r="C38" s="6" t="n">
        <v>0</v>
      </c>
      <c r="D38" s="4" t="inlineStr">
        <is>
          <t xml:space="preserve"> </t>
        </is>
      </c>
    </row>
    <row r="39">
      <c r="A39" s="4" t="inlineStr">
        <is>
          <t>Labor and Related Expense</t>
        </is>
      </c>
      <c r="B39" s="6" t="n">
        <v>0</v>
      </c>
      <c r="C39" s="6" t="n">
        <v>0</v>
      </c>
      <c r="D39" s="6" t="n">
        <v>151</v>
      </c>
    </row>
    <row r="40">
      <c r="A40" s="4" t="inlineStr">
        <is>
          <t>Segment Reporting, Other Segment Item, Amount</t>
        </is>
      </c>
      <c r="B40" s="6" t="n">
        <v>0</v>
      </c>
      <c r="C40" s="6" t="n">
        <v>0</v>
      </c>
      <c r="D40" s="6" t="n">
        <v>-1</v>
      </c>
    </row>
    <row r="41">
      <c r="A41" s="4" t="inlineStr">
        <is>
          <t>Income from operations</t>
        </is>
      </c>
      <c r="B41" s="6" t="n">
        <v>0</v>
      </c>
      <c r="C41" s="6" t="n">
        <v>0</v>
      </c>
      <c r="D41" s="6" t="n">
        <v>766</v>
      </c>
    </row>
    <row r="42">
      <c r="A42" s="4" t="inlineStr">
        <is>
          <t>Licensing [Member]</t>
        </is>
      </c>
      <c r="B42" s="4" t="inlineStr">
        <is>
          <t xml:space="preserve"> </t>
        </is>
      </c>
      <c r="C42" s="4" t="inlineStr">
        <is>
          <t xml:space="preserve"> </t>
        </is>
      </c>
      <c r="D42" s="4" t="inlineStr">
        <is>
          <t xml:space="preserve"> </t>
        </is>
      </c>
    </row>
    <row r="43">
      <c r="A43" s="4" t="inlineStr">
        <is>
          <t>Total revenue</t>
        </is>
      </c>
      <c r="B43" s="6" t="n">
        <v>10661</v>
      </c>
      <c r="C43" s="6" t="n">
        <v>10108</v>
      </c>
      <c r="D43" s="6" t="n">
        <v>9798</v>
      </c>
    </row>
    <row r="44">
      <c r="A44" s="4" t="inlineStr">
        <is>
          <t>Cost of sales (exclusive of depreciation and amortization)</t>
        </is>
      </c>
      <c r="B44" s="6" t="n">
        <v>0</v>
      </c>
      <c r="C44" s="6" t="n">
        <v>0</v>
      </c>
      <c r="D44" s="6" t="n">
        <v>0</v>
      </c>
    </row>
    <row r="45">
      <c r="A45" s="4" t="inlineStr">
        <is>
          <t>Gross profit</t>
        </is>
      </c>
      <c r="B45" s="6" t="n">
        <v>10661</v>
      </c>
      <c r="C45" s="6" t="n">
        <v>10108</v>
      </c>
      <c r="D45" s="6" t="n">
        <v>9798</v>
      </c>
    </row>
    <row r="46">
      <c r="A46" s="4" t="inlineStr">
        <is>
          <t>Impairment of intangibles</t>
        </is>
      </c>
      <c r="B46" s="6" t="n">
        <v>0</v>
      </c>
      <c r="C46" s="6" t="n">
        <v>0</v>
      </c>
      <c r="D46" s="4" t="inlineStr">
        <is>
          <t xml:space="preserve"> </t>
        </is>
      </c>
    </row>
    <row r="47">
      <c r="A47" s="4" t="inlineStr">
        <is>
          <t>Labor and Related Expense</t>
        </is>
      </c>
      <c r="B47" s="6" t="n">
        <v>1221</v>
      </c>
      <c r="C47" s="6" t="n">
        <v>1193</v>
      </c>
      <c r="D47" s="6" t="n">
        <v>1177</v>
      </c>
    </row>
    <row r="48">
      <c r="A48" s="4" t="inlineStr">
        <is>
          <t>Segment Reporting, Other Segment Item, Amount</t>
        </is>
      </c>
      <c r="B48" s="6" t="n">
        <v>379</v>
      </c>
      <c r="C48" s="6" t="n">
        <v>488</v>
      </c>
      <c r="D48" s="6" t="n">
        <v>767</v>
      </c>
    </row>
    <row r="49">
      <c r="A49" s="4" t="inlineStr">
        <is>
          <t>Income from operations</t>
        </is>
      </c>
      <c r="B49" s="6" t="n">
        <v>9061</v>
      </c>
      <c r="C49" s="6" t="n">
        <v>8427</v>
      </c>
      <c r="D49" s="6" t="n">
        <v>7854</v>
      </c>
    </row>
    <row r="50">
      <c r="A50" s="4" t="inlineStr">
        <is>
          <t>Total Segment</t>
        </is>
      </c>
      <c r="B50" s="4" t="inlineStr">
        <is>
          <t xml:space="preserve"> </t>
        </is>
      </c>
      <c r="C50" s="4" t="inlineStr">
        <is>
          <t xml:space="preserve"> </t>
        </is>
      </c>
      <c r="D50" s="4" t="inlineStr">
        <is>
          <t xml:space="preserve"> </t>
        </is>
      </c>
    </row>
    <row r="51">
      <c r="A51" s="4" t="inlineStr">
        <is>
          <t>Total revenue</t>
        </is>
      </c>
      <c r="B51" s="6" t="n">
        <v>2282927</v>
      </c>
      <c r="C51" s="6" t="n">
        <v>1981582</v>
      </c>
      <c r="D51" s="6" t="n">
        <v>2122009</v>
      </c>
    </row>
    <row r="52">
      <c r="A52" s="4" t="inlineStr">
        <is>
          <t>Cost of sales (exclusive of depreciation and amortization)</t>
        </is>
      </c>
      <c r="B52" s="6" t="n">
        <v>1345995</v>
      </c>
      <c r="C52" s="6" t="n">
        <v>1149168</v>
      </c>
      <c r="D52" s="6" t="n">
        <v>1248173</v>
      </c>
    </row>
    <row r="53">
      <c r="A53" s="4" t="inlineStr">
        <is>
          <t>Gross profit</t>
        </is>
      </c>
      <c r="B53" s="6" t="n">
        <v>936932</v>
      </c>
      <c r="C53" s="6" t="n">
        <v>832414</v>
      </c>
      <c r="D53" s="6" t="n">
        <v>873836</v>
      </c>
    </row>
    <row r="54">
      <c r="A54" s="4" t="inlineStr">
        <is>
          <t>Change In Valuation of Contingent Payment Liability</t>
        </is>
      </c>
      <c r="B54" s="6" t="n">
        <v>2722</v>
      </c>
      <c r="C54" s="4" t="inlineStr">
        <is>
          <t xml:space="preserve"> </t>
        </is>
      </c>
      <c r="D54" s="4" t="inlineStr">
        <is>
          <t xml:space="preserve"> </t>
        </is>
      </c>
    </row>
    <row r="55">
      <c r="A55" s="4" t="inlineStr">
        <is>
          <t>Impairment of intangibles</t>
        </is>
      </c>
      <c r="B55" s="6" t="n">
        <v>10335</v>
      </c>
      <c r="C55" s="6" t="n">
        <v>6502</v>
      </c>
      <c r="D55" s="6" t="n">
        <v>5807</v>
      </c>
    </row>
    <row r="56">
      <c r="A56" s="4" t="inlineStr">
        <is>
          <t>Labor and Related Expense</t>
        </is>
      </c>
      <c r="B56" s="6" t="n">
        <v>199932</v>
      </c>
      <c r="C56" s="6" t="n">
        <v>168964</v>
      </c>
      <c r="D56" s="6" t="n">
        <v>161429</v>
      </c>
    </row>
    <row r="57">
      <c r="A57" s="4" t="inlineStr">
        <is>
          <t>Segment Reporting, Other Segment Item, Amount</t>
        </is>
      </c>
      <c r="B57" s="6" t="n">
        <v>402266</v>
      </c>
      <c r="C57" s="6" t="n">
        <v>351983</v>
      </c>
      <c r="D57" s="6" t="n">
        <v>335598</v>
      </c>
    </row>
    <row r="58">
      <c r="A58" s="4" t="inlineStr">
        <is>
          <t>Income from operations</t>
        </is>
      </c>
      <c r="B58" s="5" t="n">
        <v>321677</v>
      </c>
      <c r="C58" s="5" t="n">
        <v>304965</v>
      </c>
      <c r="D58" s="5" t="n">
        <v>3710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perating Segment Information (Detail) - Table 2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282927</v>
      </c>
      <c r="C4" s="5" t="n">
        <v>1981582</v>
      </c>
      <c r="D4" s="5" t="n">
        <v>2122009</v>
      </c>
    </row>
    <row r="5">
      <c r="A5" s="4" t="inlineStr">
        <is>
          <t>Domestic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1858725</v>
      </c>
      <c r="C7" s="6" t="n">
        <v>1601098</v>
      </c>
      <c r="D7" s="6" t="n">
        <v>1772711</v>
      </c>
    </row>
    <row r="8">
      <c r="A8" s="4" t="inlineStr">
        <is>
          <t>International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424202</v>
      </c>
      <c r="C10" s="6" t="n">
        <v>380484</v>
      </c>
      <c r="D10" s="6" t="n">
        <v>349298</v>
      </c>
    </row>
    <row r="11">
      <c r="A11" s="4" t="inlineStr">
        <is>
          <t>Domestic (Non-US Titl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331939</v>
      </c>
      <c r="C13" s="5" t="n">
        <v>272794</v>
      </c>
      <c r="D13" s="5" t="n">
        <v>3054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Segment Information (Details) - Table 3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5" t="n">
        <v>224939</v>
      </c>
      <c r="C4" s="5" t="n">
        <v>213222</v>
      </c>
      <c r="D4" s="5" t="n">
        <v>281644</v>
      </c>
    </row>
    <row r="5">
      <c r="A5" s="4" t="inlineStr">
        <is>
          <t>Interest and other income - net</t>
        </is>
      </c>
      <c r="B5" s="6" t="n">
        <v>5538</v>
      </c>
      <c r="C5" s="6" t="n">
        <v>7392</v>
      </c>
      <c r="D5" s="6" t="n">
        <v>676</v>
      </c>
    </row>
    <row r="6">
      <c r="A6" s="4" t="inlineStr">
        <is>
          <t>Income before provision for income taxes</t>
        </is>
      </c>
      <c r="B6" s="6" t="n">
        <v>230477</v>
      </c>
      <c r="C6" s="6" t="n">
        <v>220614</v>
      </c>
      <c r="D6" s="6" t="n">
        <v>282320</v>
      </c>
    </row>
    <row r="7">
      <c r="A7" s="4" t="inlineStr">
        <is>
          <t>Segment Reporting, Reconciling Item, Corporate Non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Income (Loss)</t>
        </is>
      </c>
      <c r="B9" s="5" t="n">
        <v>-96738</v>
      </c>
      <c r="C9" s="5" t="n">
        <v>-91743</v>
      </c>
      <c r="D9" s="5" t="n">
        <v>-8935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Segment Information (Details) - Table 4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ayments to Acquire Property, Plant, and Equipment</t>
        </is>
      </c>
      <c r="B4" s="5" t="n">
        <v>25911</v>
      </c>
      <c r="C4" s="5" t="n">
        <v>19470</v>
      </c>
      <c r="D4" s="5" t="n">
        <v>16351</v>
      </c>
    </row>
    <row r="5">
      <c r="A5" s="4" t="inlineStr">
        <is>
          <t>Depreciation, Depletion and Amortization</t>
        </is>
      </c>
      <c r="B5" s="6" t="n">
        <v>20010</v>
      </c>
      <c r="C5" s="6" t="n">
        <v>15501</v>
      </c>
      <c r="D5" s="6" t="n">
        <v>20576</v>
      </c>
    </row>
    <row r="6">
      <c r="A6" s="4" t="inlineStr">
        <is>
          <t>Segment Reporting, Reconciling Item, Corporate Nonsegm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ayments to Acquire Property, Plant, and Equipment</t>
        </is>
      </c>
      <c r="B8" s="6" t="n">
        <v>3365</v>
      </c>
      <c r="C8" s="6" t="n">
        <v>4478</v>
      </c>
      <c r="D8" s="6" t="n">
        <v>8888</v>
      </c>
    </row>
    <row r="9">
      <c r="A9" s="4" t="inlineStr">
        <is>
          <t>Depreciation, Depletion and Amortization</t>
        </is>
      </c>
      <c r="B9" s="6" t="n">
        <v>5658</v>
      </c>
      <c r="C9" s="6" t="n">
        <v>5890</v>
      </c>
      <c r="D9" s="6" t="n">
        <v>4964</v>
      </c>
    </row>
    <row r="10">
      <c r="A10" s="4" t="inlineStr">
        <is>
          <t>Wholesale Footwea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ayments to Acquire Property, Plant, and Equipment</t>
        </is>
      </c>
      <c r="B12" s="6" t="n">
        <v>3146</v>
      </c>
      <c r="C12" s="6" t="n">
        <v>2790</v>
      </c>
      <c r="D12" s="6" t="n">
        <v>802</v>
      </c>
    </row>
    <row r="13">
      <c r="A13" s="4" t="inlineStr">
        <is>
          <t>Depreciation, Depletion and Amortization</t>
        </is>
      </c>
      <c r="B13" s="6" t="n">
        <v>2934</v>
      </c>
      <c r="C13" s="6" t="n">
        <v>2452</v>
      </c>
      <c r="D13" s="6" t="n">
        <v>2433</v>
      </c>
    </row>
    <row r="14">
      <c r="A14" s="4" t="inlineStr">
        <is>
          <t>Wholesale Accessories/Appare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ayments to Acquire Property, Plant, and Equipment</t>
        </is>
      </c>
      <c r="B16" s="6" t="n">
        <v>212</v>
      </c>
      <c r="C16" s="6" t="n">
        <v>141</v>
      </c>
      <c r="D16" s="6" t="n">
        <v>277</v>
      </c>
    </row>
    <row r="17">
      <c r="A17" s="4" t="inlineStr">
        <is>
          <t>Depreciation, Depletion and Amortization</t>
        </is>
      </c>
      <c r="B17" s="6" t="n">
        <v>4465</v>
      </c>
      <c r="C17" s="6" t="n">
        <v>2569</v>
      </c>
      <c r="D17" s="6" t="n">
        <v>9439</v>
      </c>
    </row>
    <row r="18">
      <c r="A18" s="4" t="inlineStr">
        <is>
          <t>Direct-to-Consum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Payments to Acquire Property, Plant, and Equipment</t>
        </is>
      </c>
      <c r="B20" s="6" t="n">
        <v>19188</v>
      </c>
      <c r="C20" s="6" t="n">
        <v>12061</v>
      </c>
      <c r="D20" s="6" t="n">
        <v>6380</v>
      </c>
    </row>
    <row r="21">
      <c r="A21" s="4" t="inlineStr">
        <is>
          <t>Depreciation, Depletion and Amortization</t>
        </is>
      </c>
      <c r="B21" s="6" t="n">
        <v>6953</v>
      </c>
      <c r="C21" s="6" t="n">
        <v>4590</v>
      </c>
      <c r="D21" s="6" t="n">
        <v>3740</v>
      </c>
    </row>
    <row r="22">
      <c r="A22" s="4" t="inlineStr">
        <is>
          <t>First Cost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Payments to Acquire Property, Plant, and Equipment</t>
        </is>
      </c>
      <c r="B24" s="5" t="n">
        <v>0</v>
      </c>
      <c r="C24" s="5" t="n">
        <v>0</v>
      </c>
      <c r="D24" s="5" t="n">
        <v>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Valuation and Qualifying Accou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09, Valuation and Qualifying Accounts [Abstract]</t>
        </is>
      </c>
      <c r="B3" s="4" t="inlineStr">
        <is>
          <t xml:space="preserve"> </t>
        </is>
      </c>
      <c r="C3" s="4" t="inlineStr">
        <is>
          <t xml:space="preserve"> </t>
        </is>
      </c>
      <c r="D3" s="4" t="inlineStr">
        <is>
          <t xml:space="preserve"> </t>
        </is>
      </c>
      <c r="E3" s="4" t="inlineStr">
        <is>
          <t xml:space="preserve"> </t>
        </is>
      </c>
    </row>
    <row r="4">
      <c r="A4" s="4" t="inlineStr">
        <is>
          <t>Markdown Allowance</t>
        </is>
      </c>
      <c r="B4" s="5" t="n">
        <v>33923</v>
      </c>
      <c r="C4" s="5" t="n">
        <v>31299</v>
      </c>
      <c r="D4" s="5" t="n">
        <v>25687</v>
      </c>
      <c r="E4" s="5" t="n">
        <v>28955</v>
      </c>
    </row>
    <row r="5">
      <c r="A5" s="4" t="inlineStr">
        <is>
          <t>Markdown Allowance Additions</t>
        </is>
      </c>
      <c r="B5" s="6" t="n">
        <v>59626</v>
      </c>
      <c r="C5" s="6" t="n">
        <v>62534</v>
      </c>
      <c r="D5" s="6" t="n">
        <v>69543</v>
      </c>
      <c r="E5" s="4" t="inlineStr">
        <is>
          <t xml:space="preserve"> </t>
        </is>
      </c>
    </row>
    <row r="6">
      <c r="A6" s="4" t="inlineStr">
        <is>
          <t>Markdown Allowance Deductions</t>
        </is>
      </c>
      <c r="B6" s="6" t="n">
        <v>-57002</v>
      </c>
      <c r="C6" s="6" t="n">
        <v>-56922</v>
      </c>
      <c r="D6" s="6" t="n">
        <v>-72811</v>
      </c>
      <c r="E6" s="4" t="inlineStr">
        <is>
          <t xml:space="preserve"> </t>
        </is>
      </c>
    </row>
    <row r="7">
      <c r="A7" s="4" t="inlineStr">
        <is>
          <t>Accounts Receivable, Allowance for Credit Loss, Recovery</t>
        </is>
      </c>
      <c r="B7" s="6" t="n">
        <v>4492</v>
      </c>
      <c r="C7" s="6" t="n">
        <v>3557</v>
      </c>
      <c r="D7" s="6" t="n">
        <v>4946</v>
      </c>
      <c r="E7" s="4" t="inlineStr">
        <is>
          <t xml:space="preserve"> </t>
        </is>
      </c>
    </row>
    <row r="8">
      <c r="A8" s="4" t="inlineStr">
        <is>
          <t>Accounts Receivable, Allowance for Credit Loss, Writeoff</t>
        </is>
      </c>
      <c r="B8" s="6" t="n">
        <v>-4650</v>
      </c>
      <c r="C8" s="6" t="n">
        <v>-6450</v>
      </c>
      <c r="D8" s="6" t="n">
        <v>-9498</v>
      </c>
      <c r="E8" s="4" t="inlineStr">
        <is>
          <t xml:space="preserve"> </t>
        </is>
      </c>
    </row>
    <row r="9">
      <c r="A9" s="4" t="inlineStr">
        <is>
          <t>Allowance for Doubtful Accounts Receivable</t>
        </is>
      </c>
      <c r="B9" s="6" t="n">
        <v>4670</v>
      </c>
      <c r="C9" s="6" t="n">
        <v>4828</v>
      </c>
      <c r="D9" s="6" t="n">
        <v>7721</v>
      </c>
      <c r="E9" s="6" t="n">
        <v>12273</v>
      </c>
    </row>
    <row r="10">
      <c r="A10" s="4" t="inlineStr">
        <is>
          <t>Valuation Allowance, Deferred Tax Asset, Additions</t>
        </is>
      </c>
      <c r="B10" s="6" t="n">
        <v>1142</v>
      </c>
      <c r="C10" s="6" t="n">
        <v>432</v>
      </c>
      <c r="D10" s="6" t="n">
        <v>250</v>
      </c>
      <c r="E10" s="4" t="inlineStr">
        <is>
          <t xml:space="preserve"> </t>
        </is>
      </c>
    </row>
    <row r="11">
      <c r="A11" s="4" t="inlineStr">
        <is>
          <t>Valuation Allowance, Deferred Tax Asset, Deductions</t>
        </is>
      </c>
      <c r="B11" s="6" t="n">
        <v>-1806</v>
      </c>
      <c r="C11" s="6" t="n">
        <v>-665</v>
      </c>
      <c r="D11" s="6" t="n">
        <v>-55</v>
      </c>
      <c r="E11" s="4" t="inlineStr">
        <is>
          <t xml:space="preserve"> </t>
        </is>
      </c>
    </row>
    <row r="12">
      <c r="A12" s="4" t="inlineStr">
        <is>
          <t>Less: valuation allowance</t>
        </is>
      </c>
      <c r="B12" s="5" t="n">
        <v>3051</v>
      </c>
      <c r="C12" s="5" t="n">
        <v>3715</v>
      </c>
      <c r="D12" s="5" t="n">
        <v>3948</v>
      </c>
      <c r="E12" s="5" t="n">
        <v>375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Subsequent Events (Details) - Subsequent Event £ in Thousands, $ in Thousands</t>
        </is>
      </c>
      <c r="B1" s="2" t="inlineStr">
        <is>
          <t>Feb. 12, 2025 GBP (£)</t>
        </is>
      </c>
      <c r="C1" s="2" t="inlineStr">
        <is>
          <t>Feb. 19, 2025 USD ($)</t>
        </is>
      </c>
    </row>
    <row r="2">
      <c r="A2" s="3" t="inlineStr">
        <is>
          <t>Subsequent Event [Line Items]</t>
        </is>
      </c>
      <c r="B2" s="4" t="inlineStr">
        <is>
          <t xml:space="preserve"> </t>
        </is>
      </c>
      <c r="C2" s="4" t="inlineStr">
        <is>
          <t xml:space="preserve"> </t>
        </is>
      </c>
    </row>
    <row r="3">
      <c r="A3" s="4" t="inlineStr">
        <is>
          <t>Business acquisition, base purchase price, rate increase per day | £</t>
        </is>
      </c>
      <c r="B3" s="6" t="n">
        <v>42</v>
      </c>
      <c r="C3" s="4" t="inlineStr">
        <is>
          <t xml:space="preserve"> </t>
        </is>
      </c>
    </row>
    <row r="4">
      <c r="A4" s="4" t="inlineStr">
        <is>
          <t>Mercury Acquisitions Topco Limited</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Business acquisition, consideration transferred | £</t>
        </is>
      </c>
      <c r="B6" s="13" t="n">
        <v>202000</v>
      </c>
      <c r="C6" s="4" t="inlineStr">
        <is>
          <t xml:space="preserve"> </t>
        </is>
      </c>
    </row>
    <row r="7">
      <c r="A7" s="4" t="inlineStr">
        <is>
          <t>Mercury Acquisitions Topco Limited | Senior Secured Credit Facility</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mmitment letter, senior secured credit facilities</t>
        </is>
      </c>
      <c r="B9" s="4" t="inlineStr">
        <is>
          <t xml:space="preserve"> </t>
        </is>
      </c>
      <c r="C9" s="5" t="n">
        <v>550</v>
      </c>
    </row>
    <row r="10">
      <c r="A10" s="4" t="inlineStr">
        <is>
          <t>Mercury Acquisitions Topco Limited | Term Loan Facility</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ommitment letter, senior secured credit facilities</t>
        </is>
      </c>
      <c r="B12" s="4" t="inlineStr">
        <is>
          <t xml:space="preserve"> </t>
        </is>
      </c>
      <c r="C12" s="6" t="n">
        <v>300</v>
      </c>
    </row>
    <row r="13">
      <c r="A13" s="4" t="inlineStr">
        <is>
          <t>Mercury Acquisitions Topco Limited | Revolving Credit Facility</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Commitment letter, senior secured credit facilities</t>
        </is>
      </c>
      <c r="B15" s="4" t="inlineStr">
        <is>
          <t xml:space="preserve"> </t>
        </is>
      </c>
      <c r="C15" s="5" t="n">
        <v>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5902</v>
      </c>
      <c r="C4" s="5" t="n">
        <v>173975</v>
      </c>
      <c r="D4" s="5" t="n">
        <v>2172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26539</v>
      </c>
      <c r="C6" s="6" t="n">
        <v>24148</v>
      </c>
      <c r="D6" s="6" t="n">
        <v>24396</v>
      </c>
    </row>
    <row r="7">
      <c r="A7" s="4" t="inlineStr">
        <is>
          <t>Depreciation and amortization</t>
        </is>
      </c>
      <c r="B7" s="6" t="n">
        <v>20010</v>
      </c>
      <c r="C7" s="6" t="n">
        <v>15501</v>
      </c>
      <c r="D7" s="6" t="n">
        <v>20576</v>
      </c>
    </row>
    <row r="8">
      <c r="A8" s="4" t="inlineStr">
        <is>
          <t>Loss on disposal of fixed assets</t>
        </is>
      </c>
      <c r="B8" s="6" t="n">
        <v>112</v>
      </c>
      <c r="C8" s="6" t="n">
        <v>204</v>
      </c>
      <c r="D8" s="6" t="n">
        <v>11</v>
      </c>
    </row>
    <row r="9">
      <c r="A9" s="4" t="inlineStr">
        <is>
          <t>Impairment of intangibles</t>
        </is>
      </c>
      <c r="B9" s="6" t="n">
        <v>10335</v>
      </c>
      <c r="C9" s="6" t="n">
        <v>6520</v>
      </c>
      <c r="D9" s="6" t="n">
        <v>0</v>
      </c>
    </row>
    <row r="10">
      <c r="A10" s="4" t="inlineStr">
        <is>
          <t>Deferred taxes</t>
        </is>
      </c>
      <c r="B10" s="6" t="n">
        <v>-4703</v>
      </c>
      <c r="C10" s="6" t="n">
        <v>6105</v>
      </c>
      <c r="D10" s="6" t="n">
        <v>3601</v>
      </c>
    </row>
    <row r="11">
      <c r="A11" s="4" t="inlineStr">
        <is>
          <t>Loss on divestiture of business</t>
        </is>
      </c>
      <c r="B11" s="6" t="n">
        <v>3199</v>
      </c>
      <c r="C11" s="6" t="n">
        <v>0</v>
      </c>
      <c r="D11" s="6" t="n">
        <v>0</v>
      </c>
    </row>
    <row r="12">
      <c r="A12" s="4" t="inlineStr">
        <is>
          <t>Accrued interest on note receivable – related party</t>
        </is>
      </c>
      <c r="B12" s="6" t="n">
        <v>0</v>
      </c>
      <c r="C12" s="6" t="n">
        <v>8</v>
      </c>
      <c r="D12" s="6" t="n">
        <v>16</v>
      </c>
    </row>
    <row r="13">
      <c r="A13" s="4" t="inlineStr">
        <is>
          <t>Note receivable - related party</t>
        </is>
      </c>
      <c r="B13" s="6" t="n">
        <v>0</v>
      </c>
      <c r="C13" s="6" t="n">
        <v>409</v>
      </c>
      <c r="D13" s="6" t="n">
        <v>409</v>
      </c>
    </row>
    <row r="14">
      <c r="A14" s="4" t="inlineStr">
        <is>
          <t>Change in valuation of contingent consideration liability</t>
        </is>
      </c>
      <c r="B14" s="6" t="n">
        <v>2722</v>
      </c>
      <c r="C14" s="6" t="n">
        <v>0</v>
      </c>
      <c r="D14" s="6" t="n">
        <v>-5807</v>
      </c>
    </row>
    <row r="15">
      <c r="A15" s="4" t="inlineStr">
        <is>
          <t>Other operating activities</t>
        </is>
      </c>
      <c r="B15" s="6" t="n">
        <v>-575</v>
      </c>
      <c r="C15" s="6" t="n">
        <v>-23</v>
      </c>
      <c r="D15" s="6" t="n">
        <v>-2716</v>
      </c>
    </row>
    <row r="16">
      <c r="A16" s="3" t="inlineStr">
        <is>
          <t>Changes, net of acquisitions, in:</t>
        </is>
      </c>
      <c r="B16" s="4" t="inlineStr">
        <is>
          <t xml:space="preserve"> </t>
        </is>
      </c>
      <c r="C16" s="4" t="inlineStr">
        <is>
          <t xml:space="preserve"> </t>
        </is>
      </c>
      <c r="D16" s="4" t="inlineStr">
        <is>
          <t xml:space="preserve"> </t>
        </is>
      </c>
    </row>
    <row r="17">
      <c r="A17" s="4" t="inlineStr">
        <is>
          <t>Accounts receivable</t>
        </is>
      </c>
      <c r="B17" s="6" t="n">
        <v>-6947</v>
      </c>
      <c r="C17" s="6" t="n">
        <v>-1308</v>
      </c>
      <c r="D17" s="6" t="n">
        <v>-9683</v>
      </c>
    </row>
    <row r="18">
      <c r="A18" s="4" t="inlineStr">
        <is>
          <t>Factor accounts receivable</t>
        </is>
      </c>
      <c r="B18" s="6" t="n">
        <v>-31542</v>
      </c>
      <c r="C18" s="6" t="n">
        <v>-18647</v>
      </c>
      <c r="D18" s="6" t="n">
        <v>116141</v>
      </c>
    </row>
    <row r="19">
      <c r="A19" s="4" t="inlineStr">
        <is>
          <t>Inventories</t>
        </is>
      </c>
      <c r="B19" s="6" t="n">
        <v>-30567</v>
      </c>
      <c r="C19" s="6" t="n">
        <v>25303</v>
      </c>
      <c r="D19" s="6" t="n">
        <v>29071</v>
      </c>
    </row>
    <row r="20">
      <c r="A20" s="4" t="inlineStr">
        <is>
          <t>Prepaid expenses, income tax receivables, prepaid taxes, and other assets</t>
        </is>
      </c>
      <c r="B20" s="6" t="n">
        <v>133</v>
      </c>
      <c r="C20" s="6" t="n">
        <v>-1060</v>
      </c>
      <c r="D20" s="6" t="n">
        <v>-4205</v>
      </c>
    </row>
    <row r="21">
      <c r="A21" s="4" t="inlineStr">
        <is>
          <t>Accounts payable and accrued expenses</t>
        </is>
      </c>
      <c r="B21" s="6" t="n">
        <v>37339</v>
      </c>
      <c r="C21" s="6" t="n">
        <v>7052</v>
      </c>
      <c r="D21" s="6" t="n">
        <v>-108788</v>
      </c>
    </row>
    <row r="22">
      <c r="A22" s="4" t="inlineStr">
        <is>
          <t>Accrued incentive compensation</t>
        </is>
      </c>
      <c r="B22" s="6" t="n">
        <v>3118</v>
      </c>
      <c r="C22" s="6" t="n">
        <v>280</v>
      </c>
      <c r="D22" s="6" t="n">
        <v>-3083</v>
      </c>
    </row>
    <row r="23">
      <c r="A23" s="4" t="inlineStr">
        <is>
          <t>Leases and other liabilities</t>
        </is>
      </c>
      <c r="B23" s="6" t="n">
        <v>-6979</v>
      </c>
      <c r="C23" s="6" t="n">
        <v>-8061</v>
      </c>
      <c r="D23" s="6" t="n">
        <v>-8902</v>
      </c>
    </row>
    <row r="24">
      <c r="A24" s="4" t="inlineStr">
        <is>
          <t>Payment of contingent consideration liability</t>
        </is>
      </c>
      <c r="B24" s="6" t="n">
        <v>0</v>
      </c>
      <c r="C24" s="6" t="n">
        <v>-1153</v>
      </c>
      <c r="D24" s="6" t="n">
        <v>-339</v>
      </c>
    </row>
    <row r="25">
      <c r="A25" s="4" t="inlineStr">
        <is>
          <t>Net cash provided by operating activities</t>
        </is>
      </c>
      <c r="B25" s="6" t="n">
        <v>198096</v>
      </c>
      <c r="C25" s="6" t="n">
        <v>229237</v>
      </c>
      <c r="D25" s="6" t="n">
        <v>267883</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25911</v>
      </c>
      <c r="C27" s="6" t="n">
        <v>-19470</v>
      </c>
      <c r="D27" s="6" t="n">
        <v>-16351</v>
      </c>
    </row>
    <row r="28">
      <c r="A28" s="4" t="inlineStr">
        <is>
          <t>Purchases of short-term investments</t>
        </is>
      </c>
      <c r="B28" s="6" t="n">
        <v>-21405</v>
      </c>
      <c r="C28" s="6" t="n">
        <v>-25688</v>
      </c>
      <c r="D28" s="6" t="n">
        <v>-45130</v>
      </c>
    </row>
    <row r="29">
      <c r="A29" s="4" t="inlineStr">
        <is>
          <t>Maturity/sale of short-term investments</t>
        </is>
      </c>
      <c r="B29" s="6" t="n">
        <v>22139</v>
      </c>
      <c r="C29" s="6" t="n">
        <v>25872</v>
      </c>
      <c r="D29" s="6" t="n">
        <v>73998</v>
      </c>
    </row>
    <row r="30">
      <c r="A30" s="4" t="inlineStr">
        <is>
          <t>Acquisition of businesses</t>
        </is>
      </c>
      <c r="B30" s="6" t="n">
        <v>-13976</v>
      </c>
      <c r="C30" s="6" t="n">
        <v>-75271</v>
      </c>
      <c r="D30" s="6" t="n">
        <v>0</v>
      </c>
    </row>
    <row r="31">
      <c r="A31" s="4" t="inlineStr">
        <is>
          <t>Purchase of a trademark</t>
        </is>
      </c>
      <c r="B31" s="6" t="n">
        <v>0</v>
      </c>
      <c r="C31" s="6" t="n">
        <v>0</v>
      </c>
      <c r="D31" s="6" t="n">
        <v>-2000</v>
      </c>
    </row>
    <row r="32">
      <c r="A32" s="4" t="inlineStr">
        <is>
          <t>Other investing activities</t>
        </is>
      </c>
      <c r="B32" s="6" t="n">
        <v>-340</v>
      </c>
      <c r="C32" s="6" t="n">
        <v>-5335</v>
      </c>
      <c r="D32" s="6" t="n">
        <v>-5000</v>
      </c>
    </row>
    <row r="33">
      <c r="A33" s="4" t="inlineStr">
        <is>
          <t>Net cash (used in)/provided by investing activities</t>
        </is>
      </c>
      <c r="B33" s="6" t="n">
        <v>-39493</v>
      </c>
      <c r="C33" s="6" t="n">
        <v>-99892</v>
      </c>
      <c r="D33" s="6" t="n">
        <v>551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tock options</t>
        </is>
      </c>
      <c r="B35" s="6" t="n">
        <v>1613</v>
      </c>
      <c r="C35" s="6" t="n">
        <v>1205</v>
      </c>
      <c r="D35" s="6" t="n">
        <v>602</v>
      </c>
    </row>
    <row r="36">
      <c r="A36" s="4" t="inlineStr">
        <is>
          <t>Investment of noncontrolling interest</t>
        </is>
      </c>
      <c r="B36" s="6" t="n">
        <v>0</v>
      </c>
      <c r="C36" s="6" t="n">
        <v>4486</v>
      </c>
      <c r="D36" s="6" t="n">
        <v>2500</v>
      </c>
    </row>
    <row r="37">
      <c r="A37" s="4" t="inlineStr">
        <is>
          <t>Acquisition of incremental ownership of joint ventures</t>
        </is>
      </c>
      <c r="B37" s="6" t="n">
        <v>-1500</v>
      </c>
      <c r="C37" s="6" t="n">
        <v>0</v>
      </c>
      <c r="D37" s="6" t="n">
        <v>0</v>
      </c>
    </row>
    <row r="38">
      <c r="A38" s="4" t="inlineStr">
        <is>
          <t>Distributions to noncontrolling interest earnings</t>
        </is>
      </c>
      <c r="B38" s="6" t="n">
        <v>0</v>
      </c>
      <c r="C38" s="6" t="n">
        <v>1102</v>
      </c>
      <c r="D38" s="6" t="n">
        <v>294</v>
      </c>
    </row>
    <row r="39">
      <c r="A39" s="4" t="inlineStr">
        <is>
          <t>Sale of minority interest of a subsidiary</t>
        </is>
      </c>
      <c r="B39" s="6" t="n">
        <v>0</v>
      </c>
      <c r="C39" s="6" t="n">
        <v>0</v>
      </c>
      <c r="D39" s="6" t="n">
        <v>1017</v>
      </c>
    </row>
    <row r="40">
      <c r="A40" s="4" t="inlineStr">
        <is>
          <t>Common stock repurchased and net settlements of stock awards</t>
        </is>
      </c>
      <c r="B40" s="6" t="n">
        <v>-98433</v>
      </c>
      <c r="C40" s="6" t="n">
        <v>-142348</v>
      </c>
      <c r="D40" s="6" t="n">
        <v>-148878</v>
      </c>
    </row>
    <row r="41">
      <c r="A41" s="4" t="inlineStr">
        <is>
          <t>Cash dividends paid on common stock</t>
        </is>
      </c>
      <c r="B41" s="6" t="n">
        <v>-61039</v>
      </c>
      <c r="C41" s="6" t="n">
        <v>-63177</v>
      </c>
      <c r="D41" s="6" t="n">
        <v>-66005</v>
      </c>
    </row>
    <row r="42">
      <c r="A42" s="4" t="inlineStr">
        <is>
          <t>Payment of contingent consideration liability</t>
        </is>
      </c>
      <c r="B42" s="6" t="n">
        <v>-8547</v>
      </c>
      <c r="C42" s="6" t="n">
        <v>0</v>
      </c>
      <c r="D42" s="6" t="n">
        <v>-4770</v>
      </c>
    </row>
    <row r="43">
      <c r="A43" s="4" t="inlineStr">
        <is>
          <t>Net cash used in financing activities</t>
        </is>
      </c>
      <c r="B43" s="6" t="n">
        <v>-167906</v>
      </c>
      <c r="C43" s="6" t="n">
        <v>-200936</v>
      </c>
      <c r="D43" s="6" t="n">
        <v>-215828</v>
      </c>
    </row>
    <row r="44">
      <c r="A44" s="4" t="inlineStr">
        <is>
          <t>Effect of exchange rate changes on cash and cash equivalents</t>
        </is>
      </c>
      <c r="B44" s="6" t="n">
        <v>-5413</v>
      </c>
      <c r="C44" s="6" t="n">
        <v>1518</v>
      </c>
      <c r="D44" s="6" t="n">
        <v>-2358</v>
      </c>
    </row>
    <row r="45">
      <c r="A45" s="4" t="inlineStr">
        <is>
          <t>Net change in cash and cash equivalents</t>
        </is>
      </c>
      <c r="B45" s="6" t="n">
        <v>-14716</v>
      </c>
      <c r="C45" s="6" t="n">
        <v>-70073</v>
      </c>
      <c r="D45" s="6" t="n">
        <v>55214</v>
      </c>
    </row>
    <row r="46">
      <c r="A46" s="4" t="inlineStr">
        <is>
          <t>Cash and cash equivalents – beginning of year</t>
        </is>
      </c>
      <c r="B46" s="6" t="n">
        <v>204640</v>
      </c>
      <c r="C46" s="6" t="n">
        <v>274713</v>
      </c>
      <c r="D46" s="6" t="n">
        <v>219499</v>
      </c>
    </row>
    <row r="47">
      <c r="A47" s="4" t="inlineStr">
        <is>
          <t>Cash and cash equivalents – end of year</t>
        </is>
      </c>
      <c r="B47" s="6" t="n">
        <v>189924</v>
      </c>
      <c r="C47" s="6" t="n">
        <v>204640</v>
      </c>
      <c r="D47" s="6" t="n">
        <v>274713</v>
      </c>
    </row>
    <row r="48">
      <c r="A48" s="3" t="inlineStr">
        <is>
          <t>Cash paid during the year for:</t>
        </is>
      </c>
      <c r="B48" s="4" t="inlineStr">
        <is>
          <t xml:space="preserve"> </t>
        </is>
      </c>
      <c r="C48" s="4" t="inlineStr">
        <is>
          <t xml:space="preserve"> </t>
        </is>
      </c>
      <c r="D48" s="4" t="inlineStr">
        <is>
          <t xml:space="preserve"> </t>
        </is>
      </c>
    </row>
    <row r="49">
      <c r="A49" s="4" t="inlineStr">
        <is>
          <t>Interest</t>
        </is>
      </c>
      <c r="B49" s="6" t="n">
        <v>0</v>
      </c>
      <c r="C49" s="6" t="n">
        <v>0</v>
      </c>
      <c r="D49" s="6" t="n">
        <v>0</v>
      </c>
    </row>
    <row r="50">
      <c r="A50" s="4" t="inlineStr">
        <is>
          <t>Income taxes</t>
        </is>
      </c>
      <c r="B50" s="5" t="n">
        <v>51146</v>
      </c>
      <c r="C50" s="5" t="n">
        <v>45525</v>
      </c>
      <c r="D50" s="5" t="n">
        <v>653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7:50Z</dcterms:created>
  <dcterms:modified xmlns:dcterms="http://purl.org/dc/terms/" xmlns:xsi="http://www.w3.org/2001/XMLSchema-instance" xsi:type="dcterms:W3CDTF">2025-03-03T22:07:50Z</dcterms:modified>
</cp:coreProperties>
</file>